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Fina" sheetId="4" state="visible" r:id="rId4"/>
    <sheet xmlns:r="http://schemas.openxmlformats.org/officeDocument/2006/relationships" name="Consolidated Statements of Fi_2"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Basis of Presentation and Summa" sheetId="8" state="visible" r:id="rId8"/>
    <sheet xmlns:r="http://schemas.openxmlformats.org/officeDocument/2006/relationships" name="Revenue Recognition" sheetId="9" state="visible" r:id="rId9"/>
    <sheet xmlns:r="http://schemas.openxmlformats.org/officeDocument/2006/relationships" name="Acquisitions and Divestitures" sheetId="10" state="visible" r:id="rId10"/>
    <sheet xmlns:r="http://schemas.openxmlformats.org/officeDocument/2006/relationships" name="Inventories" sheetId="11" state="visible" r:id="rId11"/>
    <sheet xmlns:r="http://schemas.openxmlformats.org/officeDocument/2006/relationships" name="Goodwill and Other Intangible A" sheetId="12" state="visible" r:id="rId12"/>
    <sheet xmlns:r="http://schemas.openxmlformats.org/officeDocument/2006/relationships" name="Product Warranties" sheetId="13" state="visible" r:id="rId13"/>
    <sheet xmlns:r="http://schemas.openxmlformats.org/officeDocument/2006/relationships" name="Leases" sheetId="14" state="visible" r:id="rId14"/>
    <sheet xmlns:r="http://schemas.openxmlformats.org/officeDocument/2006/relationships" name="Debt and Financing Arrangements" sheetId="15" state="visible" r:id="rId15"/>
    <sheet xmlns:r="http://schemas.openxmlformats.org/officeDocument/2006/relationships" name="Derivative Instruments and Hedg" sheetId="16" state="visible" r:id="rId16"/>
    <sheet xmlns:r="http://schemas.openxmlformats.org/officeDocument/2006/relationships" name="Fair Value Measurements" sheetId="17" state="visible" r:id="rId17"/>
    <sheet xmlns:r="http://schemas.openxmlformats.org/officeDocument/2006/relationships" name="Equity and Noncontrolling Inter" sheetId="18" state="visible" r:id="rId18"/>
    <sheet xmlns:r="http://schemas.openxmlformats.org/officeDocument/2006/relationships" name="Retirement Plans" sheetId="19" state="visible" r:id="rId19"/>
    <sheet xmlns:r="http://schemas.openxmlformats.org/officeDocument/2006/relationships" name="Restructuring and Impairment Co" sheetId="20" state="visible" r:id="rId20"/>
    <sheet xmlns:r="http://schemas.openxmlformats.org/officeDocument/2006/relationships" name="Income Taxes" sheetId="21" state="visible" r:id="rId21"/>
    <sheet xmlns:r="http://schemas.openxmlformats.org/officeDocument/2006/relationships" name="Segment Information" sheetId="22" state="visible" r:id="rId22"/>
    <sheet xmlns:r="http://schemas.openxmlformats.org/officeDocument/2006/relationships" name="Nonconsolidated Partially-Owned" sheetId="23" state="visible" r:id="rId23"/>
    <sheet xmlns:r="http://schemas.openxmlformats.org/officeDocument/2006/relationships" name="Commitments and Contingencies" sheetId="24" state="visible" r:id="rId24"/>
    <sheet xmlns:r="http://schemas.openxmlformats.org/officeDocument/2006/relationships" name="Related Party Transactions" sheetId="25" state="visible" r:id="rId25"/>
    <sheet xmlns:r="http://schemas.openxmlformats.org/officeDocument/2006/relationships" name="Basis of Presentation and Sum_2" sheetId="26" state="visible" r:id="rId26"/>
    <sheet xmlns:r="http://schemas.openxmlformats.org/officeDocument/2006/relationships" name="Basis of Presentation and Sum_3" sheetId="27" state="visible" r:id="rId27"/>
    <sheet xmlns:r="http://schemas.openxmlformats.org/officeDocument/2006/relationships" name="Inventories (Tables)" sheetId="28" state="visible" r:id="rId28"/>
    <sheet xmlns:r="http://schemas.openxmlformats.org/officeDocument/2006/relationships" name="Goodwill and Other Intangible_2" sheetId="29" state="visible" r:id="rId29"/>
    <sheet xmlns:r="http://schemas.openxmlformats.org/officeDocument/2006/relationships" name="Product Warranties (Tables)" sheetId="30" state="visible" r:id="rId30"/>
    <sheet xmlns:r="http://schemas.openxmlformats.org/officeDocument/2006/relationships" name="Leases (Tables)" sheetId="31" state="visible" r:id="rId31"/>
    <sheet xmlns:r="http://schemas.openxmlformats.org/officeDocument/2006/relationships" name="Debt and Financing Arrangemen_2" sheetId="32" state="visible" r:id="rId32"/>
    <sheet xmlns:r="http://schemas.openxmlformats.org/officeDocument/2006/relationships" name="Derivative Instruments and He_2" sheetId="33" state="visible" r:id="rId33"/>
    <sheet xmlns:r="http://schemas.openxmlformats.org/officeDocument/2006/relationships" name="Fair Value Measurements (Tables" sheetId="34" state="visible" r:id="rId34"/>
    <sheet xmlns:r="http://schemas.openxmlformats.org/officeDocument/2006/relationships" name="Equity and Noncontrolling Int_2" sheetId="35" state="visible" r:id="rId35"/>
    <sheet xmlns:r="http://schemas.openxmlformats.org/officeDocument/2006/relationships" name="Retirement Plans (Tables)" sheetId="36" state="visible" r:id="rId36"/>
    <sheet xmlns:r="http://schemas.openxmlformats.org/officeDocument/2006/relationships" name="Restructuring and Impairment _2" sheetId="37" state="visible" r:id="rId37"/>
    <sheet xmlns:r="http://schemas.openxmlformats.org/officeDocument/2006/relationships" name="Segment Information (Tables)" sheetId="38" state="visible" r:id="rId38"/>
    <sheet xmlns:r="http://schemas.openxmlformats.org/officeDocument/2006/relationships" name="Nonconsolidated Partially-Own_2" sheetId="39" state="visible" r:id="rId39"/>
    <sheet xmlns:r="http://schemas.openxmlformats.org/officeDocument/2006/relationships" name="Related Party Transactions (Tab" sheetId="40" state="visible" r:id="rId40"/>
    <sheet xmlns:r="http://schemas.openxmlformats.org/officeDocument/2006/relationships" name="Basis of Presentation and Sum_4" sheetId="41" state="visible" r:id="rId41"/>
    <sheet xmlns:r="http://schemas.openxmlformats.org/officeDocument/2006/relationships" name="Basis of Presentation and Sum_5" sheetId="42" state="visible" r:id="rId42"/>
    <sheet xmlns:r="http://schemas.openxmlformats.org/officeDocument/2006/relationships" name="Basis of Presentation and Sum_6" sheetId="43" state="visible" r:id="rId43"/>
    <sheet xmlns:r="http://schemas.openxmlformats.org/officeDocument/2006/relationships" name="Acquisitions and Divestitures -" sheetId="44" state="visible" r:id="rId44"/>
    <sheet xmlns:r="http://schemas.openxmlformats.org/officeDocument/2006/relationships" name="Inventories (Details)" sheetId="45" state="visible" r:id="rId45"/>
    <sheet xmlns:r="http://schemas.openxmlformats.org/officeDocument/2006/relationships" name="Goodwill and Other Intangible_3" sheetId="46" state="visible" r:id="rId46"/>
    <sheet xmlns:r="http://schemas.openxmlformats.org/officeDocument/2006/relationships" name="Goodwill and Other Intangible_4" sheetId="47" state="visible" r:id="rId47"/>
    <sheet xmlns:r="http://schemas.openxmlformats.org/officeDocument/2006/relationships" name="Goodwill and Other Intangible_5" sheetId="48" state="visible" r:id="rId48"/>
    <sheet xmlns:r="http://schemas.openxmlformats.org/officeDocument/2006/relationships" name="Product Warranties (Details)" sheetId="49" state="visible" r:id="rId49"/>
    <sheet xmlns:r="http://schemas.openxmlformats.org/officeDocument/2006/relationships" name="Leases - Lease Cost (Details)" sheetId="50" state="visible" r:id="rId50"/>
    <sheet xmlns:r="http://schemas.openxmlformats.org/officeDocument/2006/relationships" name="Leases - Right of Use Assets an" sheetId="51" state="visible" r:id="rId51"/>
    <sheet xmlns:r="http://schemas.openxmlformats.org/officeDocument/2006/relationships" name="Leases - Maturities of Lease Li" sheetId="52" state="visible" r:id="rId52"/>
    <sheet xmlns:r="http://schemas.openxmlformats.org/officeDocument/2006/relationships" name="Leases - Supplemental Cash Flow" sheetId="53" state="visible" r:id="rId53"/>
    <sheet xmlns:r="http://schemas.openxmlformats.org/officeDocument/2006/relationships" name="Debt and Financing Arrangemen_3" sheetId="54" state="visible" r:id="rId54"/>
    <sheet xmlns:r="http://schemas.openxmlformats.org/officeDocument/2006/relationships" name="Debt and Financing Arrangemen_4" sheetId="55" state="visible" r:id="rId55"/>
    <sheet xmlns:r="http://schemas.openxmlformats.org/officeDocument/2006/relationships" name="Debt and Financing Arrangemen_5" sheetId="56" state="visible" r:id="rId56"/>
    <sheet xmlns:r="http://schemas.openxmlformats.org/officeDocument/2006/relationships" name="Derivative Instruments and He_3" sheetId="57" state="visible" r:id="rId57"/>
    <sheet xmlns:r="http://schemas.openxmlformats.org/officeDocument/2006/relationships" name="Derivative Instruments and He_4" sheetId="58" state="visible" r:id="rId58"/>
    <sheet xmlns:r="http://schemas.openxmlformats.org/officeDocument/2006/relationships" name="Derivative Instruments and He_5" sheetId="59" state="visible" r:id="rId59"/>
    <sheet xmlns:r="http://schemas.openxmlformats.org/officeDocument/2006/relationships" name="Derivative Instruments and He_6" sheetId="60" state="visible" r:id="rId60"/>
    <sheet xmlns:r="http://schemas.openxmlformats.org/officeDocument/2006/relationships" name="Fair Value Measurements - Recur" sheetId="61" state="visible" r:id="rId61"/>
    <sheet xmlns:r="http://schemas.openxmlformats.org/officeDocument/2006/relationships" name="Fair Value Measurements - Narra" sheetId="62" state="visible" r:id="rId62"/>
    <sheet xmlns:r="http://schemas.openxmlformats.org/officeDocument/2006/relationships" name="Equity and Noncontrolling Int_3" sheetId="63" state="visible" r:id="rId63"/>
    <sheet xmlns:r="http://schemas.openxmlformats.org/officeDocument/2006/relationships" name="Equity and Noncontrolling Int_4" sheetId="64" state="visible" r:id="rId64"/>
    <sheet xmlns:r="http://schemas.openxmlformats.org/officeDocument/2006/relationships" name="Equity and Noncontrolling Int_5" sheetId="65" state="visible" r:id="rId65"/>
    <sheet xmlns:r="http://schemas.openxmlformats.org/officeDocument/2006/relationships" name="Equity and Noncontrolling Int_6" sheetId="66" state="visible" r:id="rId66"/>
    <sheet xmlns:r="http://schemas.openxmlformats.org/officeDocument/2006/relationships" name="Retirement Plans - Components o" sheetId="67" state="visible" r:id="rId67"/>
    <sheet xmlns:r="http://schemas.openxmlformats.org/officeDocument/2006/relationships" name="Restructuring and Impairment _3" sheetId="68" state="visible" r:id="rId68"/>
    <sheet xmlns:r="http://schemas.openxmlformats.org/officeDocument/2006/relationships" name="Restructuring and Impairment _4" sheetId="69" state="visible" r:id="rId69"/>
    <sheet xmlns:r="http://schemas.openxmlformats.org/officeDocument/2006/relationships" name="Income Taxes (Details)" sheetId="70" state="visible" r:id="rId70"/>
    <sheet xmlns:r="http://schemas.openxmlformats.org/officeDocument/2006/relationships" name="Segment Information (Details)" sheetId="71" state="visible" r:id="rId71"/>
    <sheet xmlns:r="http://schemas.openxmlformats.org/officeDocument/2006/relationships" name="Segment Information- Disaggrega" sheetId="72" state="visible" r:id="rId72"/>
    <sheet xmlns:r="http://schemas.openxmlformats.org/officeDocument/2006/relationships" name="Nonconsolidated Partially-Own_3" sheetId="73" state="visible" r:id="rId73"/>
    <sheet xmlns:r="http://schemas.openxmlformats.org/officeDocument/2006/relationships" name="Nonconsolidated Partially-Own_4" sheetId="74" state="visible" r:id="rId74"/>
    <sheet xmlns:r="http://schemas.openxmlformats.org/officeDocument/2006/relationships" name="Commitments and Contingencies (" sheetId="75" state="visible" r:id="rId75"/>
    <sheet xmlns:r="http://schemas.openxmlformats.org/officeDocument/2006/relationships" name="Related Party Transactions (Det" sheetId="76" state="visible" r:id="rId7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_);(#,##0.0)"/>
    <numFmt numFmtId="167" formatCode="_(&quot;$ &quot;#,##0.000_);_(&quot;$ &quot;(#,##0.000)"/>
    <numFmt numFmtId="168" formatCode="_(&quot;¥ &quot;#,##0_);_(&quot;¥ &quot;(#,##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44" customWidth="1" min="1" max="1"/>
    <col width="34" customWidth="1" min="2" max="2"/>
  </cols>
  <sheetData>
    <row r="1">
      <c r="A1" s="1" t="inlineStr">
        <is>
          <t>Cover Page</t>
        </is>
      </c>
      <c r="B1" s="2" t="inlineStr">
        <is>
          <t>6 Months Ended</t>
        </is>
      </c>
    </row>
    <row r="2">
      <c r="B2" s="2" t="inlineStr">
        <is>
          <t>Mar. 31, 2021shares</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37757</t>
        </is>
      </c>
    </row>
    <row r="9">
      <c r="A9" s="4" t="inlineStr">
        <is>
          <t>Entity Registrant Name</t>
        </is>
      </c>
      <c r="B9" s="4" t="inlineStr">
        <is>
          <t>Adient plc</t>
        </is>
      </c>
    </row>
    <row r="10">
      <c r="A10" s="4" t="inlineStr">
        <is>
          <t>Entity Incorporation, State or Country Code</t>
        </is>
      </c>
      <c r="B10" s="4" t="inlineStr">
        <is>
          <t>L2</t>
        </is>
      </c>
    </row>
    <row r="11">
      <c r="A11" s="4" t="inlineStr">
        <is>
          <t>Entity Tax Identification Number</t>
        </is>
      </c>
      <c r="B11" s="4" t="inlineStr">
        <is>
          <t>98-1328821</t>
        </is>
      </c>
    </row>
    <row r="12">
      <c r="A12" s="4" t="inlineStr">
        <is>
          <t>Entity Address, Address Line One</t>
        </is>
      </c>
      <c r="B12" s="4" t="inlineStr">
        <is>
          <t>25-28 North Wall Quay</t>
        </is>
      </c>
    </row>
    <row r="13">
      <c r="A13" s="4" t="inlineStr">
        <is>
          <t>Entity Address, Address Line Two</t>
        </is>
      </c>
      <c r="B13" s="4" t="inlineStr">
        <is>
          <t>IFSC</t>
        </is>
      </c>
    </row>
    <row r="14">
      <c r="A14" s="4" t="inlineStr">
        <is>
          <t>Entity Address, City or Town</t>
        </is>
      </c>
      <c r="B14" s="4" t="inlineStr">
        <is>
          <t>Dublin 1</t>
        </is>
      </c>
    </row>
    <row r="15">
      <c r="A15" s="4" t="inlineStr">
        <is>
          <t>Entity Address, Country</t>
        </is>
      </c>
      <c r="B15" s="4" t="inlineStr">
        <is>
          <t>IE</t>
        </is>
      </c>
    </row>
    <row r="16">
      <c r="A16" s="4" t="inlineStr">
        <is>
          <t>Entity Address, Postal Zip Code</t>
        </is>
      </c>
      <c r="B16" s="4" t="inlineStr">
        <is>
          <t>D01 H104</t>
        </is>
      </c>
    </row>
    <row r="17">
      <c r="A17" s="4" t="inlineStr">
        <is>
          <t>City Area Code</t>
        </is>
      </c>
      <c r="B17" s="4" t="inlineStr">
        <is>
          <t>734</t>
        </is>
      </c>
    </row>
    <row r="18">
      <c r="A18" s="4" t="inlineStr">
        <is>
          <t>Local Phone Number</t>
        </is>
      </c>
      <c r="B18" s="4" t="inlineStr">
        <is>
          <t>254-5000</t>
        </is>
      </c>
    </row>
    <row r="19">
      <c r="A19" s="4" t="inlineStr">
        <is>
          <t>Title of 12(b) Security</t>
        </is>
      </c>
      <c r="B19" s="4" t="inlineStr">
        <is>
          <t>Ordinary Shares, par value $0.001</t>
        </is>
      </c>
    </row>
    <row r="20">
      <c r="A20" s="4" t="inlineStr">
        <is>
          <t>Trading Symbol</t>
        </is>
      </c>
      <c r="B20" s="4" t="inlineStr">
        <is>
          <t>ADNT</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B28" s="5" t="n">
        <v>94208305</v>
      </c>
    </row>
    <row r="29">
      <c r="A29" s="4" t="inlineStr">
        <is>
          <t>Entity Central Index Key</t>
        </is>
      </c>
      <c r="B29" s="4" t="inlineStr">
        <is>
          <t>0001670541</t>
        </is>
      </c>
    </row>
    <row r="30">
      <c r="A30" s="4" t="inlineStr">
        <is>
          <t>Current Fiscal Year End Date</t>
        </is>
      </c>
      <c r="B30" s="4" t="inlineStr">
        <is>
          <t>--09-30</t>
        </is>
      </c>
    </row>
    <row r="31">
      <c r="A31" s="4" t="inlineStr">
        <is>
          <t>Document Fiscal Year Focus</t>
        </is>
      </c>
      <c r="B31" s="4" t="inlineStr">
        <is>
          <t>2021</t>
        </is>
      </c>
    </row>
    <row r="32">
      <c r="A32" s="4" t="inlineStr">
        <is>
          <t>Document Fiscal Period Focus</t>
        </is>
      </c>
      <c r="B32" s="4" t="inlineStr">
        <is>
          <t>Q2</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vestitures</t>
        </is>
      </c>
      <c r="B1" s="2" t="inlineStr">
        <is>
          <t>6 Months Ended</t>
        </is>
      </c>
    </row>
    <row r="2">
      <c r="B2" s="2" t="inlineStr">
        <is>
          <t>Mar. 31, 2021</t>
        </is>
      </c>
    </row>
    <row r="3">
      <c r="A3" s="3" t="inlineStr">
        <is>
          <t>Business Combinations [Abstract]</t>
        </is>
      </c>
    </row>
    <row r="4">
      <c r="A4" s="4" t="inlineStr">
        <is>
          <t>Acquisitions and Divestitures</t>
        </is>
      </c>
      <c r="B4" s="4" t="inlineStr">
        <is>
          <t>3. Acquisitions and Divestitures 2021 Yanfeng Transaction On March 12, 2021, Adient, Yanfeng Automotive Trim Systems Company Ltd. (“Yanfeng”), Yanfeng Adient Seating Co., Ltd. (“YFAS”), a joint venture owned, directly or indirectly, by Yanfeng (50.01%) and Adient (49.99%), and KEIPER Seating Mechanisms Co., Ltd. (f/k/a Adient Yanfeng Seating Mechanisms Co., Ltd. (“AYM” or "KEIPER"), a joint venture owned, directly or indirectly, by Yanfeng (50%) and Adient (50%), entered into a Master Agreement (the “2021 Agreement”), pursuant to which the parties have agreed to, among other things, the following transactions (collectively, the “2021 Yanfeng Transaction”) in each case, on the terms and subject to the conditions set forth in the 2021 Agreement and the relevant agreements to be entered into in connection therewith: a. Adient will transfer all of the issued and outstanding equity interest in YFAS held by Adient, which represents 49.99% of YFAS’s total issued and outstanding equity interest, to Yanfeng pursuant to the Equity Transfer Agreement, dated as of March 12, 2021, by and between Yanfeng and Adient, for CNY ¥8,064 million ($1,228 million), of which ¥3,446 million ($525 million) is payable by Yanfeng to Adient upon the YFAS Sale Closing (as defined in the 2021 Agreement) and ¥4,618 million ($703 million) is payable by Yanfeng to Adient on or before the later of December 21, 2021 and the YFAS Sale Closing (the “YFAS Sale”); b. If Adient is successful in the public bidding process (which is required to be conducted under People’s Republic of China (“P.R.C.”) law with respect to the sale of state-owned assets) for the issued and outstanding equity interests in Chongqing Yanfeng Adient Automotive Components Co., Ltd. (“CQYFAS”) and Yanfeng Adient (Langfang) Seating Co., Ltd. ("YFASLF") held directly or indirectly by YFAS, then YFAS will transfer all of such equity interests to Adient, for a price to be determined by the outcome of the public bidding process and in accordance with the 2021 Agreement, but which will not be less than ¥1,754 million ($267 million) (the “YFAS JVs Acquisition”); c. YFAS will transfer all of the issued and outstanding equity interest in Yanfeng Adient Founder Motor Co., Ltd. (“YFM”) held, directly or indirectly, by YFAS, which represents 70% of YFM’s total issued and outstanding equity interest, to KEIPER for ¥71 million ($11 million) (the “YFM Sale”); d. YFAS will transfer all of the issued and outstanding equity interest in Nantong Yanfeng Adient Seating Trim Co., Ltd. (“YFAT”) held, directly or indirectly, by YFAS, which represents 75% of YFAT’s total issued and outstanding equity interest, to KEIPER for ¥113 million ($17 million) (the “YFAT Sale”); e. Adient will grant to Yanfeng a license of intellectual property for use on a non-exclusive and perpetual basis for a payment of ¥385 million ($59 million)), and Yanfeng/YFAS will grant to Adient a royalty-free, non-exclusive and perpetual intellectual property license of the Yanfeng/YFAS intellectual property; and f. YFAS shall declare and distribute dividends in the amounts and at the times as set forth in the 2021 Agreement to its shareholders (proportionately to their ownership interest, namely 50.01% to Yanfeng and 49.99% to Adient, except with respect to any amount beyond the minimum amount paid for the acquisition of the YFAS JVs, any which excess amount will be paid solely to Adient) of approximately ¥4,168 million ($635 million) in the aggregate. The completion of certain of the transactions comprising the 2021 Yanfeng Transaction are cross-conditioned on each other and on the completion of the Additional Equity Sales (as discussed further below) and the completion of certain of the transactions comprising the 2021 Yanfeng Transaction are subject to various regulatory approvals and other customary closing conditions. Adient expects the 2021 Yanfeng Transaction to be completed in the second half of calendar year 2021. In addition, on March 12, 2021, Adient, YFAS, Yanfeng and KEIPER, entered into an Ancillary Master Agreement (the “Ancillary Master Agreement”), pursuant to which the parties have agreed to, among other things, the following transactions (collectively, the “Ancillary Transactions”): a. Adient and Yanfeng will amend the KEIPER Equity Joint Venture Contract, dated as of January 31, 2020, as amended, and the Articles of Association of KEIPER, dated as of September 9, 2013, as amended, to, among other things, (i) provide that KEIPER will declare and pay certain annual dividends to KEIPER’s shareholders with respect to each of its 2021 to 2023 fiscal years and (ii) upon closing of the earlier of the YFAT Sales (as defined below) or YFM Sale, because of KEIPER’s ownership of YFAT and YFM, certain amendments relating thereto, including modifying the scope of KEIPER’s business to include the manufacture and sale of automotive seat trim products and micro-motors; and b. KEIPER and Yanfeng and KEIPER and Adient will each enter into a long-term supply agreement. The Ancillary Transactions are not cross-conditioned on each other but the completion of the Ancillary Transaction in paragraph a.(i) above is subject to the completion of YFAS Sale and the Ancillary Transactions in paragraph b. above are effective upon signing of the Ancillary Master Agreement. The completion of certain of the Ancillary Transactions is subject to customary closing conditions. In conjunction with the 2021 Yanfeng Transaction, Adient has entered into an agreement (the “Boxun Agreement”) with Chongqing Boxun Industrial Co., Ltd. (“Boxun”). Pursuant to such agreement, upon consummation of the YFAS JVs Acquisition, Adient has provided Boxun with the right to sell and, if exercised, Adient has agreed to purchase, all of the issued and outstanding equity interest in CQYFAS held by Boxun, which represents 25% of CQYFAS’s total issued and outstanding equity interest (the “Boxun Equity Purchase”) for approximately ¥825 million ($126 million), subject to adjustment as set forth in the Boxun Agreement. If Adient buys Boxun’s 25% interest of CQYFAS and acquires YFAS’s 50% interest of CQYFAS, then, Adient will own 100% of CQYFAS. In addition, in conjunction with the 2021 Yanfeng Transaction, Adient has entered into agreements, whereby, Adient will: (i) transfer all of the issued and outstanding equity interest in YFAT held, directly or indirectly, by Adient, which represents 25% of YFAT’s total issued and outstanding equity interest, to KEIPER for ¥38 million ($6 million) (the “Adient YFAT Sale” and together with the YFAT Sale, the “YFAT Sales”); (ii) transfer all of the issued and outstanding equity interest in Guangzhou Dongfeng Adient Seating Co., Ltd. (“GZDFAS”) held by Adient, which represents 25% of GZDFAS’s total issued and outstanding equity interest, to YFAS for ¥371 million ($56 million) (the “GZDFAS Sale”) and (iii) transfer all of the issued and outstanding equity interest in Hefei Adient Yunhe Automotive Seating Co., Ltd. (“YHAS”) held by Adient, which represents 10% of YHAS’s total issued and outstanding equity interest, to YFAS for ¥13 million ($2 million) (the “YHAS Sale,” together with the Adient YFAT Sale and GZDFAS Sale, each an “Additional Equity Sale” and collectively, the “Additional Equity Sales”). The completion of each of the Additional Equity Sales is subject to regulatory approvals and other customary closing conditions. Adient expects the Additional Equity Sales to be completed in the second half of calendar year 2021. As a result of the 2021 Agreement, Adient expects the remaining balance of proceeds from the sale of its interest in Yanfeng Global Automotive Interior Systems Co. ("YFAI"), a joint venture previously owned, directly or indirectly, by Yanfeng (70%) and Adient (30%), which was part of the 2020 Yanfeng Transaction (as defined and described below), to be settled in the second half of calendar year 2021. Additionally, the $92 million intangible asset established at the time of the YFAS contract extension will be written off upon closing of the 2021 Yanfeng Transaction. SJA On March 31, 2021, Adient sold its 50% equity interest in Shenyang Jinbei Adient Automotive Components Co., Ltd. ("SJA") to the joint venture partner for $58 million, which resulted in a $33 million one-time pre-tax gain recognition during the second quarter of fiscal 2021. The receivable was recorded as part of other current assets on March 31, 2021, and the net proceeds of $53 million were received on April 1, 2021. Fabrics On September 30, 2020, Adient closed on the sale of its automotive fabrics manufacturing business including the lamination business to Sage Automotive Interiors for net proceeds of approximately $170 million, net of $4 million of cash divested within the business. Proceeds from the transaction are expected to be used by Adient for general corporate purposes or to potentially pay down a portion of Adient's debt subject to the ongoing impact of the COVID-19 pandemic. A minimal gain was recorded as a result of the transaction after allocating $80 million of goodwill to the disposed business. The sale transaction included 11 facilities globally with the majority located in EMEA and approximately 1,300 employees. For fiscal years 2020 and 2019, the fabrics manufacturing business recorded $99 million and $130 million of third party sales and a nominal amount and $8 million of pre-tax income, respectively. 2020 Yanfeng Transaction On January 31, 2020 (as amended on June 24, 2020), Adient, Yanfeng, KEIPER, YFAS and YFAI entered into a Master Agreement (the “2020 Agreement”, collectively referred to as “2020 Yanfeng Transaction”), pursuant to which the parties have agreed, among other things, that: • Adient would transfer all of the issued and outstanding equity interest in YFAI held, directly or indirectly, by Adient, which represents 30% of YFAI’s total issued and outstanding equity interest, to Yanfeng for $369 million, of which $309 million was paid at the closing of the agreed transactions and the remaining $60 million would be paid on a deferred basis post-closing. With respect to each YFAI fiscal year ending after the closing, starting with the year ending December 31, 2020, Adient would be paid an earnout in an amount equal to 30% percent of YFAI’s distributable earnings for such year until such time as the $60 million deferred purchase price is fully paid. During the second quarter of fiscal 2021, a payment of $19 million was received by Adient based on YFAI's fiscal 2020 performance. As described further above, as a result of the 2021 Agreement, Adient expects the remaining balance of proceeds from the sale of its interest in YFAI to be settled in the second half of calendar year 2021; • Adient and Yanfeng would amend the YFAS Joint Venture Contract, dated as of October 22, 1997, as amended, and the Articles of Association of YFAS, dated as of October 22, 1997, as amended, in each case in order to extend the term of the YFAS joint venture until December 31, 2038. As described further above, in connection with 2021 Yanfeng Transaction, Adient and Yanfeng subsequently agreed to end the YFAS partnership. Upon consummation of the 2021 Yanfeng Transaction, Adient will sell all of the issued and outstanding equity interest in YFAS held by Adient to Yanfeng; • Adient would transfer all patents, trademarks and copyrights, know-how, trade secrets and other intellectual property rights owned by Adient (or certain of its subsidiaries) and used exclusively in the conduct of Adient’s mechanism business as of the date of such transfer (the “Transferred IP”) to AYM for $20 million, and in connection with such transfer, (i) AYM would grant back to Adient a sole license with respect to the Transferred IP on a worldwide and royalty-free basis, (ii) Adient would grant AYM a worldwide and royalty-free license with respect to certain intellectual property rights owned by Adient (or certain of its subsidiaries) and used on a non-exclusive basis in the conduct of Adient’s mechanism business, and (iii) Adient and AYM would license to each other certain improvements to the Transferred IP, as well as certain other intellectual property rights developed or acquired by Adient, AYM or certain of their respective subsidiaries and relating to the mechanism business; and • Adient and Yanfeng would amend the AYM Equity Joint Venture Contract, dated as of September 9, 2013, as amended, and the Articles of Association of AYM, dated as of September 9, 2013, as amended to, among other things, (i) make certain governance changes such that Yanfeng would control and consolidate the results of AYM for financial reporting and accounting purposes, and (ii) expand AYM’s business and customer scope such that it may carry out its seating mechanism business anywhere in and outside of the People’s Republic of China, in each case, on the terms and subject to the conditions set forth in the 2020 Agreement and the relevant definitive agreements to be entered into in connection therewith. Subsequent to this, Adient and Yanfeng further agreed to revise and amend the AYM Equity Joint Venture Contract and Articles of Association of AYM, as further described above. The transactions agreed on January 31, 2020, as amended on June 24, 2020, were cross-conditioned on each other and closed in accordance with the terms above on August 21, 2020. Proceeds from the transactions of $329 million were received at closing, the majority of which was used by Adient to pay down a portion of Adient’s debt. The terms of the 2020 Agreement as described above are consistent with non-binding terms reached in December 2019. As a result of the January 31, 2020 agreement, as amended on June 24, 2020, described above, Adient concluded that indicators of other-than-temporary impairment were present related to the investment in YFAI as of December 31, 2019, June 30, 2020 and upon closing. Upon entering into a formal agreement to sell the YFAI investment, Adient determined that other-than-temporary impairment did exist and recorded a $216 million non-cash impairment of Adient's YFAI investment during the quarter ended December 31, 2019. As a result of the June 24, 2020 modifications to the agreement described above, Adient recorded $6 million of additional non-cash impairment of Adient's YFAI investment during the quarter ended June 30, 2020. Upon closing of the transaction, an additional $9 million of impairment was recorded due to receipt of proceeds in U.S. dollars. The impairments were determined based on combining the fair value of consideration received for all transactions contemplated within the 2020 Agreement, including an estimated fair value of the YFAS joint venture extension, and allocating the total consideration received to the individual transactions based on relative fair values. Adient estimated the fair value of the individual transactions using both an income approach and market approach. The inputs utilized in the fair value analyses of the transactions are classified as level 3 inputs within the fair value hierarchy as defined in ASC 820, "Fair Value Measurement" and primarily consisted of expected future operating margins and cash flows of YFAI, estimated production volumes, estimated dividend payments from YFAS over the extension period, estimated terminal values of YFAS, market comparables, weighted-average costs of capital (YFAI - 15.0%, YFAS - 10.5%), and noncontrolling interest discounts. As a result of the pending divestiture of the YFAI investment and the corresponding impairment, Adient ceased recognizing equity income from YFAI subsequent to December 31, 2019 (YFAI equity income was $40 million in fiscal year 2019). In addition, upon the closing of the transaction, an intangible asset of $92 million was recorded associated with the YFAS joint venture extension to be amortized over the 18-year term of the extension. As noted above, as a result of the 2021 Yanfeng Transaction, upon consummation, Adient expects to write off the $92 million intangible asset established at the time of the YFAS contract extension. RECARO On December 31, 2019, Adient sold the RECARO automotive high performance seating systems business to a group of investors for de minimis proceeds. As a result of the sale, Adient recorded a loss of $21 million during the quarter ending December 31, 2019. For fiscal 2019, the RECARO business recorded $148 million of net sales and insignificant pre-tax income. Adient Aerospace Adient Aerospace, LLC ("Adient Aerospace") became operational on October 11, 2018 with Adient’s initial ownership position in Adient Aerospace being 50.01%. Initial contributions of $28 million were made during the first quarter of fiscal 2019 by each partner. On October 25, 2019, Adient reached an agreement with Boeing in which Adient's ownership position was reduced to 19.99%, resulting in the deconsolidation of Adient Aerospace on that date, including $37 million of cash. Adient recorded a $4 million loss as a result of the transaction in the Americas segment, including $21 million of allocated goodwill. Adient Aerospace develops, manufactures, and sells a portfolio of seating products to airlines and aircraft leasing companies for installation on Boeing and other OEM commercial airplanes, for both production line-fit and retrofit configurations. All of the acquisitions and divestiture transactions described above align with Adient's strategy of focusing on its core, high-volume seating business. Assets held for sale During the first quarter of fiscal 2021, Adient committed to a plan to sell certain assets in France. As a result, these assets were classified as assets held for sale and were required to be adjusted to the lower of fair value less cost to sell or carrying value. Adient recorded an impairment charge of $8 million ($2 million within the second quarter of fiscal 2021) within restructuring and impairment costs on the consolidated statement of income (loss) during the six months ended March 31, 2021. The impairment was measured using third party sales pricing to determine fair values of the assets. The inputs utilized in the analyses are classified as Level 3 inputs within the fair value hierarchy as defined in ASC 820, "Fair Value Measurement." During fiscal 2020, Adient committed to a plan to sell certain entities in China and certain properties in the U.S. As a result, these assets were classified as assets held for sale and were required to be adjusted to the lower of fair value less cost to sell or carrying value. This resulted in an impairment charge of $21 million which was recorded within restructuring and impairment costs on the consolidated statement of income (loss) during fiscal 2020, of which $12 million related to America’s assets and $9 million related to China’s assets. The impairment was measured using third party sales pricing to determine fair values of the assets. The inputs utilized in the analyses are classified as Level 3 inputs within the fair value hierarchy as defined in ASC 820, "Fair Value Measure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Mar. 31, 2021</t>
        </is>
      </c>
    </row>
    <row r="3">
      <c r="A3" s="3" t="inlineStr">
        <is>
          <t>Inventory Disclosure [Abstract]</t>
        </is>
      </c>
    </row>
    <row r="4">
      <c r="A4" s="4" t="inlineStr">
        <is>
          <t>Inventories</t>
        </is>
      </c>
      <c r="B4" s="4" t="inlineStr">
        <is>
          <t xml:space="preserve">4. Inventories Inventories consisted of the following: (in millions) March 31, September 30, 2020 Raw materials and supplies $ 583 $ 530 Work-in-process 25 22 Finished goods 148 133 Inventories $ 756 $ 68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Mar. 31, 2021</t>
        </is>
      </c>
    </row>
    <row r="3">
      <c r="A3" s="3" t="inlineStr">
        <is>
          <t>Goodwill and Intangible Assets Disclosure [Abstract]</t>
        </is>
      </c>
    </row>
    <row r="4">
      <c r="A4" s="4" t="inlineStr">
        <is>
          <t>Goodwill and Other Intangible Assets</t>
        </is>
      </c>
      <c r="B4" s="4" t="inlineStr">
        <is>
          <t>5. Goodwill and Other Intangible Assets The changes in the carrying amount of goodwill are as follows: (in millions) Americas EMEA Asia Total Balance at September 30, 2020 $ 606 $ 368 $ 1,083 $ 2,057 Currency translation and other (1) 1 2 2 Balance at March 31, 2021 $ 605 $ 369 $ 1,085 $ 2,059 Refer to Note 15, "Segment Information," of the notes to consolidated financial statements for more information on Adient's reportable segments. Adient's other intangible assets, primarily from business acquisitions valued based on independent appraisals, consisted of: March 31, 2021 September 30, 2020 (in millions) Gross Accumulated Net Gross Accumulated Net Intangible assets Patented technology $ 26 $ (18) $ 8 $ 27 $ (19) $ 8 Customer relationships 469 (153) 316 424 (103) 321 Trademarks 41 (29) 12 41 (27) 14 Miscellaneous 109 (13) 96 110 (10) 100 Total intangible assets $ 645 $ (213) $ 432 $ 602 $ (159) $ 443 Amortization of other intangible assets for the three months ended March 31, 2021 and 2020 was $19 million and $19 mill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ies</t>
        </is>
      </c>
      <c r="B1" s="2" t="inlineStr">
        <is>
          <t>6 Months Ended</t>
        </is>
      </c>
    </row>
    <row r="2">
      <c r="B2" s="2" t="inlineStr">
        <is>
          <t>Mar. 31, 2021</t>
        </is>
      </c>
    </row>
    <row r="3">
      <c r="A3" s="3" t="inlineStr">
        <is>
          <t>Product Warranties Disclosures [Abstract]</t>
        </is>
      </c>
    </row>
    <row r="4">
      <c r="A4" s="4" t="inlineStr">
        <is>
          <t>Product Warranties</t>
        </is>
      </c>
      <c r="B4" s="4" t="inlineStr">
        <is>
          <t xml:space="preserve">6. Product Warranties Adient offers warranties to its customers depending upon the specific product and terms of the customer purchase agreement. A typical warranty program requires that Adient replace defective products within a specified time period from the date of sale. Adient records an estimate for future warranty-related costs based on actual historical return rates and other known factors. Based on analysis of return rates and other factors, Adient's warranty provisions are adjusted as necessary. Adient monitors its warranty activity and adjusts its reserve estimates when it is probable that future warranty costs will be different than those estimates. Adient's product warranty liability is recorded in the consolidated statements of financial position in other current liabilities. The changes in Adient's total product warranty liability are as follows: Six Months Ended (in millions) 2021 2020 Balance at beginning of period $ 24 $ 22 Accruals for warranties issued during the period 4 5 Changes in accruals related to pre-existing warranties (including changes in estimates) (1) (1) Settlements made (in cash or in kind) during the period (4) (3) Balance at end of period $ 23 $ 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Mar. 31, 2021</t>
        </is>
      </c>
    </row>
    <row r="3">
      <c r="A3" s="3" t="inlineStr">
        <is>
          <t>Leases [Abstract]</t>
        </is>
      </c>
    </row>
    <row r="4">
      <c r="A4" s="4" t="inlineStr">
        <is>
          <t>Leases</t>
        </is>
      </c>
      <c r="B4" s="4" t="inlineStr">
        <is>
          <t xml:space="preserve">7. Leases Adient's lease portfolio consists of operating leases for real estate including production facilities, warehouses and administrative offices, equipment such as forklifts and computer servers and laptops, and fleet vehicles. The components of lease costs included in the consolidated statement of income (loss) for the three and six months ended March 31, 2021 and 2020 were as follows: Three Months Ended Six Months Ended (in millions) 2021 2020 2021 2020 Operating lease cost 32 31 62 64 Short-term lease cost 6 7 12 12 Total lease cost $ 38 $ 38 $ 74 $ 76 Operating lease right-of-use assets and lease liabilities included in the consolidated statement of financial position were as follows: (in millions) March 31, September 30, 2020 Operating leases: Operating lease right-of-use assets Other noncurrent assets $ 341 $ 334 Operating lease liabilities - current Other current liabilities $ 89 $ 95 Operating lease liabilities - noncurrent Other noncurrent liabilities 257 244 $ 346 $ 339 Weighted average remaining lease term: Operating leases 7 years 5 years Weighted average discount rate: Operating leases 5.6 % 5.9 % Maturities of operating lease liabilities and minimum payments for operating leases having initial or remaining non-cancelable terms in excess of one year as of March 31, 2021 were as follows: Operating leases Fiscal years (in millions) March 31, 2021 2021 (excluding the six months ended March 31, 2021) $ 57 2022 92 2023 72 2024 52 2025 40 Thereafter 107 Total lease payments 420 Less: imputed interest (74) Present value of lease liabilities $ 346 Supplemental cash flow information related to leases was as follows: Six Months Ended (in millions) 2021 2020 Right-of-use assets obtained in exchange for lease obligations: Operating leases (non-cash activity) $ 69 $ 19 Operating cash flows: Cash paid for amounts included in the measurement of lease liabilities $ 65 $ 6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bt and Financing Arrangements</t>
        </is>
      </c>
      <c r="B1" s="2" t="inlineStr">
        <is>
          <t>6 Months Ended</t>
        </is>
      </c>
    </row>
    <row r="2">
      <c r="B2" s="2" t="inlineStr">
        <is>
          <t>Mar. 31, 2021</t>
        </is>
      </c>
    </row>
    <row r="3">
      <c r="A3" s="3" t="inlineStr">
        <is>
          <t>Debt Disclosure [Abstract]</t>
        </is>
      </c>
    </row>
    <row r="4">
      <c r="A4" s="4" t="inlineStr">
        <is>
          <t>Debt and Financing Arrangements</t>
        </is>
      </c>
      <c r="B4" s="4" t="inlineStr">
        <is>
          <t xml:space="preserve">8. Debt and Financing Arrangements Debt consisted of the following: (in millions) March 31, September 30, 2020 Long-term debt: Term Loan B - LIBOR plus 4.25% due in 2024 $ 786 $ 790 4.875% Notes due in 2026 797 797 3.50% Notes due in 2024 1,173 1,173 7.00% Notes due in 2026 160 800 9.00% Notes due in 2025 600 600 European Investment Bank Loan - EURIBOR plus 1.58% due in 2022 178 — Less: debt issuance costs (40) (55) Gross long-term debt 3,654 4,105 Less: current portion 8 8 Net long-term debt $ 3,646 $ 4,097 Short-term debt: European Investment Bank Loan - EURIBOR plus 1.58% due in 2022 $ — $ 194 Other bank borrowings 14 8 Total short-term debt $ 14 $ 202 Adient US LLC ("Adient US"), a wholly owned subsidiary of Adient, together with certain of Adient's other subsidiaries, maintains an asset-based revolving credit facility (the “ABL Credit Facility”), which provides for a revolving line of credit up to $1,250 million, including a North American subfacility of up to $950 million and a European subfacility of up to $300 million, subject to borrowing base capacity. The ABL Credit Facility will mature on May 6, 2024, subject to a springing maturity date 91 days earlier if certain amounts remain outstanding at that time under the Term Loan B Agreement (defined below). Interest is payable on the ABL Credit Facility at a fluctuating rate of interest determined by reference to the Eurodollar rate plus an applicable margin of 1.50% to 2.00%. Adient will pay a commitment fee of 0.25% to 0.375% on the unused portion of the commitments under the asset-based revolving credit facility based on average global availability. Letters of credit are limited to the lesser of (x) $150 million and (y) the aggregate unused amount of commitments under the ABL Credit Facility then in effect. Subject to certain conditions, the ABL Credit Facility may be expanded by up to $250 million in additional commitments. Loans under the ABL Credit Facility may be denominated, at the option of Adient, in U.S. dollars, Euros, Pounds Sterling or Swedish Kroner. The ABL Credit Agreement is secured on a first-priority lien on all accounts receivable, inventory and bank accounts (and funds on deposit therein) and a second-priority lien on all of the tangible and intangible assets of certain Adient subsidiaries. As of March 31, 2021, Adient had not drawn down on the ABL Credit Facility and had availability under this facility of $945 million (net of $69 million of letters of credit). In addition, Adient US and Adient Global Holdings S.à r.l., a wholly-owned subsidiary of Adient, maintain a term loan credit agreement (the “Term Loan B Agreement”) providing for a 5-year $800 million senior secured term loan facility that was fully drawn on closing. The Term Loan B Agreement amortizes in equal quarterly installments at a rate of 1.00% per annum of the original principal amount thereof, with the remaining balance due at final maturity on May 6, 2024. Interest on the Term Loan B Agreement accrues at the Eurodollar rate plus an applicable margin equal to 4.25% (with one 0.25% step down based on achievement of a specific secured net leverage level starting with the fiscal quarter ending December 31, 2019). The Term Loan B Agreement also permits Adient to incur incremental term loans in an aggregate amount not to exceed the greater of $750 million and an unlimited amount subject to a pro forma first lien secured net leverage ratio of not greater than 1.75 to 1.00 and certain other conditions. In April 2021, Adient amended the Term Loan B Agreement ("Amended Agreement") which, among other changes (i) extended the maturity date for loans outstanding to April 8, 2028, (ii) reduced the interest rate margin applicable thereunder by 0.75% to 3.50%, in the case of Eurodollar Rate loans, and 2.50% (in the case of Base Rate loans) (in each case, with one 0.25% step down based on achievement of a specified first lien secured net leverage level starting with the fiscal quarter ending December 31, 2021) and (iii) made certain other negative covenant and mandatory prepayment changes in connection therewith. The amendment also established incremental term loans in an aggregate principal amount of $214 million resulting in total loans outstanding under the Amended Agreement of $1.0 billion. Adient paid $6 million related to the Amended Agreement and expects to write off $9 million of previously deferred financing costs as a result of the debt extinguishment, which will be reflected in the third quarter of fiscal 2021. Adient US is also a party to an indenture relating to the issuance of $800 million aggregate principal amount of Senior First Lien Notes. The notes mature on May 15, 2026 and bear interest at a rate of 7.00% per annum. Interest on these notes is payable semi-annually in arrears on November 15 and May 15 of each year, commencing on November 15, 2019. During the second quarter of fiscal 2021, Adient repurchased $640 million of the outstanding balance of the Senior First Lien Notes at a price of 107% of the principal plus $17 million of accrued and unpaid interest. As a result, $9 million of previously deferred financing costs was written off to net financing charges. Adient redeemed an additional $80 million of the remaining balance of the Senior First Lien Notes in April 2021 at a price of 103% of the principal plus $2 million of accrued and unpaid interest, and intends to redeem the remaining $80 million in May 2021. The ABL Credit Facility, Term Loan B Agreement and the Senior First Lien Notes due 2026 contain covenants that are usual and customary for facilities and debt instruments of this type and that, among other things, restrict the ability of Adient and its restricted subsidiaries to: create certain liens and enter into sale and lease-back transactions; create, assume, incur or guarantee certain indebtedness; pay dividends or make other distributions on, or repurchase or redeem, Adient’s capital stock or certain other debt; make other restricted payments; and consolidate or merge with, or convey, transfer or lease all or substantially all of Adient’s and its restricted subsidiaries’ assets, to another person. These covenants are subject to a number of other limitations and exceptions set forth in the agreements. The agreements also provide for customary events of default, including, but not limited to, cross-default clauses with other debt arrangements, failure to pay principal and interest, failure to comply with covenants, agreements or conditions, and certain events of bankruptcy or insolvency involving Adient and its significant subsidiaries. Adient Global Holdings Ltd. ("AGH"), a wholly-owned subsidiary of Adient, maintains $900 million aggregate principal amount of 4.875% USD-denominated unsecured notes due 2026. During the fourth quarter of fiscal 2020, Adient redeemed $103 million of face value of these notes, resulting in a remaining balance of $797 million as of September 30, 2020. AGH also maintains €1.0 billion aggregate principal amount of 3.50% unsecured notes due 2024. Adient Germany Ltd. &amp; Co. KG, a wholly owned subsidiary of Adient, maintains €152 million in an unsecured term loan from the European Investment Bank ("EIB") due in 2022. The loan bears interest at the 6-month EURIBOR rate plus 158 basis points. Adient is compliant with the net leverage ratio of 4.5x at March 31, 2021 and expects to be compliant for the foreseeable future. During the first quarter of fiscal 2021, Adient repaid $16 million of the EIB loan, triggered in part by the redemption of debt in the prior year. On April 20, 2020, Adient US issued $600 million (net proceeds of $591 million) aggregate principal amount of 9.00% Senior First Lien Notes due 2025. These notes will mature on April 15, 2025, provided that if AGH has not refinanced (or otherwise redeemed) in whole its outstanding 3.50% unsecured notes due 2024 or any refinancing indebtedness thereof that matures earlier than 91 days prior to the maturity date of the Senior First Lien Notes due 2025 on or prior to May 15, 2024, these notes will mature on May 15, 2024. Interest on these notes is due on April 15 and October 15 each year, beginning on October 15, 2020. These notes contain covenants that are usual and customary, similar to the covenants on the Senior First Lien Notes due 2026 as described above. Adient incurred $10 million of debt issuance cost associated with this new debt in fiscal 2020. Net Financing Charges Adient's net financing charges in the consolidated statements of income (loss) contained the following components: Three Months Ended Six Months Ended (in millions) 2021 2020 2021 2020 Interest expense, net of capitalized interest costs $ 57 $ 48 $ 116 $ 96 Banking fees and debt issuance cost amortization 10 4 13 8 Interest income (2) (3) (4) (7) Premium paid on repurchase of debt 45 — 45 — Net foreign exchange — 1 (1) 1 Net financing charges $ 110 $ 50 $ 169 $ 9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6 Months Ended</t>
        </is>
      </c>
    </row>
    <row r="2">
      <c r="B2" s="2" t="inlineStr">
        <is>
          <t>Mar. 31, 2021</t>
        </is>
      </c>
    </row>
    <row r="3">
      <c r="A3" s="3" t="inlineStr">
        <is>
          <t>Derivative Instruments and Hedging Activities Disclosure [Abstract]</t>
        </is>
      </c>
    </row>
    <row r="4">
      <c r="A4" s="4" t="inlineStr">
        <is>
          <t>Derivative Instruments and Hedging Activities</t>
        </is>
      </c>
      <c r="B4" s="4" t="inlineStr">
        <is>
          <t xml:space="preserve">9. Derivative Instruments and Hedging Activities Adient selectively uses derivative instruments to reduce Adient's market risk associated with changes in foreign currency. Under Adient's policy, the use of derivatives is restricted to those intended for hedging purposes; the use of any derivative instrument for speculative purposes is strictly prohibited. A description of each type of derivative utilized to manage Adient's risk is included in the following paragraphs. In addition, refer to Note 10, "Fair Value Measurements," of the notes to consolidated financial statements for information related to the fair value measurements and valuation methods utilized by Adient for each derivative type. Adient has global operations and participates in the foreign exchange markets to minimize its risk of loss from fluctuations in foreign currency exchange rates. Adient primarily uses foreign currency exchange contracts to hedge certain foreign exchange rate exposures. Adient hedges 70% to 90% of the nominal amount of each of its known foreign exchange transactional exposures. Gains and losses on derivative contracts offset gains and losses on underlying foreign currency exposures. These contracts have been designated as cash flow hedges under ASC 815, "Derivatives and Hedging," and the hedge gains or losses due to changes in fair value are initially recorded as a component of accumulated other comprehensive income (AOCI) and are subsequently reclassified into earnings when the hedged transactions occur and affect earnings. All contracts were highly effective in hedging the variability in future cash flows attributable to changes in currency exchange rates at March 31, 2021 and September 30, 2020, respectively. As of March 31, 2021, the €1.0 billion aggregate principal amount of 3.50% euro-denominated unsecured notes due 2024 was designated as a net investment hedge to selectively hedge portions of Adient's net investment in Europe. The currency effects of Adient's euro-denominated bonds are reflected in the AOCI account within shareholders' equity attributable to Adient where they offset gains and losses recorded on Adient's net investment in Europe. Adient entered into a cross-currency interest rate swap during fiscal 2019 to selectively hedge portions of its net investment in Japan. The currency effects of the cross-currency interest rate swap is reflected in the AOCI account within shareholders' equity attributable to Adient, where they offset gains and losses recorded on Adient's net investment in Japan. As of March 31, 2021, Adient had one cross-currency interest rate swap outstanding totaling approximately ¥11 billion designated as a net investment hedge in Adient's net investment in Japan. Adient purchased interest rate caps during fiscal 2019 to selectively limit the impact of USD LIBOR increases on its interest payments related to Adient's Term Loan B Agreement. The interest rate caps are designated as cash flow hedges under ASC 815. As of March 31, 2021, Adient had two outstanding interest rate caps with total notional amount of approximately $200 million. In April 2021, in conjunction with the Term Loan B Amendment as discussed in Note 8, "Debt and Financing Arrangements," Adient de-designated these two contracts, the impact of which was not material. Adient entered into a ¥950 million foreign exchange forward contract during the first quarter of fiscal 2020 to selectively hedge portions of its net investment in China. The currency effects of the forward contract are reflected in the AOCI account within shareholders' equity attributable to Adient, where they offset gains and losses recorded on Adient’s net investment in China. The forward contract matured in June 2020. In conjunction with the 2021 Yanfeng Transaction as described in Note 3, "Acquisitions and Divestitures," Adient entered into two forward foreign currency exchange contracts in April 2021 with total notional amount of approximately ¥7,482 million in order to economically hedge the expected proceeds. One contract is expected to mature at the end of the fourth quarter of fiscal 2021, and the other contract will mature at the end of the first quarter of fiscal 2022. These contracts are treated as freestanding financial instruments and their subsequent fair value changes will be recorded in earnings. The following table presents the location and fair values of derivative instruments and other amounts used in hedging activities included in Adient's consolidated statements of financial position: Derivatives and Hedging Derivatives and Hedging (in millions) March 31, September 30, 2020 March 31, September 30, 2020 Other current assets Foreign currency exchange derivatives $ 10 $ 5 $ 3 $ — Cross-currency interest rate swaps 4 — — — Other noncurrent assets Foreign currency exchange derivatives — — 2 — Interest rate cap — — — — Total assets $ 14 $ 5 $ 5 $ — Other current liabilities Foreign currency exchange derivatives $ 18 $ 34 $ — $ — Cross-currency interest rate swaps — 1 Other noncurrent liabilities Foreign currency exchange derivatives 4 5 — — Long-term debt Foreign currency denominated debt 1,173 1,173 — — Total liabilities $ 1,195 $ 1,213 $ — $ — Adient enters into International Swaps and Derivatives Associations (ISDA) master netting agreements with counterparties that permit the net settlement of amounts owed under the derivative contracts. The master netting agreements generally provide for net settlement of all outstanding contracts with a counterparty in the case of an event of default or a termination event. Adient has not elected to offset the fair value positions of the derivative contracts recorded in the consolidated statements of financial position. Collateral is generally not required of Adient or the counterparties under the master netting agreements. As of March 31, 2021 and September 30, 2020, no cash collateral was received or pledged under the master netting agreements. The gross and net amounts of derivative instruments and other amounts used in hedging activities are as follows: Assets Liabilities (in millions) March 31, September 30, 2020 March 31, September 30, 2020 Gross amount recognized $ 19 $ 5 $ 1,195 $ 1,213 Gross amount eligible for offsetting (10) (5) (10) (5) Net amount $ 9 $ — $ 1,185 $ 1,208 The following table presents the effective portion of pretax gains (losses) recorded in other comprehensive income related to cash flow hedges: Three Months Ended Six Months Ended (in millions) 2021 2020 2021 2020 Foreign currency exchange derivatives $ (11) $ (79) $ 19 $ (57) The following table presents the location and amount of the effective portion of pretax gains (losses) on cash flow hedges reclassified from AOCI into Adient's consolidated statements of income: (in millions) Three Months Ended Six Months Ended 2021 2020 2021 2020 Foreign currency exchange derivatives Cost of sales $ 2 $ 4 $ (3) $ 6 The following table presents the location and amount of pretax gains (losses) on derivatives not designated as hedging instruments recognized in Adient's consolidated statements of income (loss): (in millions) Three Months Ended Six Months Ended 2021 2020 2021 2020 Foreign currency exchange derivatives Cost of sales $ (2) $ — $ (2) $ (1) Foreign currency exchange derivatives Net financing charges — 3 2 3 Total $ (2) $ 3 $ — $ 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Mar. 31, 2021</t>
        </is>
      </c>
    </row>
    <row r="3">
      <c r="A3" s="3" t="inlineStr">
        <is>
          <t>Fair Value Disclosures [Abstract]</t>
        </is>
      </c>
    </row>
    <row r="4">
      <c r="A4" s="4" t="inlineStr">
        <is>
          <t>Fair Value Measurements</t>
        </is>
      </c>
      <c r="B4" s="4" t="inlineStr">
        <is>
          <t>10. Fair Value Measurements ASC 820, "Fair Value Measurement," defines fair value as the price that would be received to sell an asset or paid to transfer a liability in an orderly transaction between market participants at the measurement date. ASC 820 also establishes a three-level fair value hierarchy that prioritizes information used in developing assumptions when pricing an asset or liability as follows: Level 1: Observable inputs such as quoted prices in active markets; Level 2: Inputs, other than quoted prices in active markets, that are observable either directly or indirectly; and Level 3: Unobservable inputs where there is little or no market data, which requires the reporting entity to develop its own assumptions. ASC 820 requires the use of observable market data, when available, in making fair value measurements. When inputs used to measure fair value fall within different levels of the hierarchy, the level within which the fair value measurement is categorized is based on the lowest level input that is significant to the fair value measurement. Recurring Fair Value Measurements The following tables present Adient's fair value hierarchy for those assets and liabilities measured at fair value: Fair Value Measurements Using: (in millions) Total as of March 31, 2021 Quoted Prices Significant Significant Other current assets Foreign currency exchange derivatives $ 13 $ — $ 13 $ — Cross-currency interest rate swaps 4 — 4 — Other noncurrent assets Foreign currency exchange derivatives 2 — 2 — Interest rate cap — — — — Total assets $ 19 $ — $ 19 $ — Other current liabilities Foreign currency exchange derivatives $ 18 $ — $ 18 $ — Cross-currency interest rate swaps — — — — Other noncurrent liabilities Foreign currency exchange derivatives 4 — 4 — Total liabilities $ 22 $ — $ 22 $ — Fair Value Measurements Using: (in millions) Total as of Quoted Prices Significant Significant Other current assets Foreign currency exchange derivatives $ 5 $ — $ 5 $ — Other noncurrent assets Interest rate cap — — — — Total assets $ 5 $ — $ 5 $ — Other current liabilities Foreign currency exchange derivatives $ 34 $ — $ 34 $ — Cross-currency interest rate swaps 1 — 1 — Other noncurrent liabilities Foreign currency exchange derivatives 5 — 5 — Total liabilities $ 40 $ — $ 40 $ — Valuation Methods Foreign currency exchange derivatives Adient selectively hedges anticipated transactions and net investments that are subject to foreign exchange rate risk primarily using foreign currency exchange hedge contracts. The foreign currency exchange derivatives are valued under a market approach using publicized spot and forward prices. Changes in fair value on foreign exchange derivatives accounted for as hedging instruments under ASC 815 are initially recorded as a component of AOCI and are subsequently reclassified into earnings when the hedged transactions occur and affect earnings. These contracts were highly effective in hedging the variability in future cash flows attributable to changes in currency exchange rates at March 31, 2021 and September 30, 2020, respectively. The changes in fair value of foreign currency exchange derivatives not designated as hedging instruments under ASC 815 are recorded in the consolidated statements of income. Cross-currency interest rate swaps Adient determines the fair value of a cross-currency interest rate swap contract using a market approach which is based on quoted market price for similar instruments in markets. All significant inputs are corroborated by observable market data for the term of such a contract. Adient selectively uses cross-currency interest rate swaps to hedge portions of its net investments. As of March 31, 2021, Adient had one ¥11 billion cross-currency interest rate swap outstanding. Interest rate caps Adient determines the fair value of an interest rate cap contract using a market approach which is based on quoted market price for identical or similar instruments in markets. All significant inputs are corroborated by observable market data for the term of such a contract. Adient selectively uses interest rate caps to limit the impact of floating rate interest payment increases on its Term Loan B Agreement. The interest rate caps are designated as cash flow hedges under ASC 815. As of March 31, 2021, Adient had two interest rate caps outstanding totaling approximately $200 million. The fair value of cash and cash equivalents, accounts receivable, short-term debt and accounts payable approximate their carrying values. The fair value of long-term debt, which was $3.8 billion a nd $4.1 billion at March 31, 2021 and September 30, 2020, respectively, was determined primarily using market quotes classified as Level 1 inputs within the ASC 820 fair value hierarch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quity and Noncontrolling Interests</t>
        </is>
      </c>
      <c r="B1" s="2" t="inlineStr">
        <is>
          <t>6 Months Ended</t>
        </is>
      </c>
    </row>
    <row r="2">
      <c r="B2" s="2" t="inlineStr">
        <is>
          <t>Mar. 31, 2021</t>
        </is>
      </c>
    </row>
    <row r="3">
      <c r="A3" s="3" t="inlineStr">
        <is>
          <t>Equity [Abstract]</t>
        </is>
      </c>
    </row>
    <row r="4">
      <c r="A4" s="4" t="inlineStr">
        <is>
          <t>Equity and Noncontrolling Interests</t>
        </is>
      </c>
      <c r="B4" s="4" t="inlineStr">
        <is>
          <t xml:space="preserve">11. Equity and Noncontrolling Interests For the six months ended March 31, 2021: (in millions) Ordinary Shares Additional Paid-in Capital Retained Earnings Accumulated Other Comprehensive Income (Loss) Shareholders' Equity Attributable Shareholders' Equity Attributable to Noncontrolling Interests Total Equity Balance at September 30, 2020 $ — $ 3,974 $ (2,096) $ (665) $ 1,213 $ 322 $ 1,535 Net income (loss) — — 219 — 219 35 254 Foreign currency translation adjustments — — — 29 29 6 35 Realized and unrealized gains (losses) on derivatives — — — 17 17 — 17 Dividends attributable to noncontrolling interests — — — — — (11) (11) Share based compensation and other — 11 — — 11 1 12 Balance at March 31, 2021 $ — $ 3,985 $ (1,877) $ (619) $ 1,489 $ 353 $ 1,842 For the three months ended March 31, 2021: (in millions) Ordinary Shares Additional Paid-in Capital Retained Earnings Accumulated Other Comprehensive Income (Loss) Shareholders' Equity Attributable Shareholders' Equity Attributable to Noncontrolling Interests Total Equity Balance at December 31, 2020 $ — $ 3,980 $ (1,946) $ (582) $ 1,452 $ 345 $ 1,797 Net income (loss) — — 69 — 69 18 87 Foreign currency translation adjustments — — — (26) (26) (4) (30) Realized and unrealized gains (losses) on derivatives — — — (11) (11) — (11) Dividends attributable to noncontrolling interests — — — — — (7) (7) Share based compensation and other — 5 — — 5 1 6 Balance at March 31, 2021 $ — $ 3,985 $ (1,877) $ (619) $ 1,489 $ 353 $ 1,842 For the six months ended March 31, 2020: (in millions) Ordinary Shares Additional Paid-in Capital Retained Earnings Accumulated Other Comprehensive Income (Loss) Shareholders' Equity Attributable Shareholders' Equity Attributable to Noncontrolling Interests Total Equity Balance at September 30, 2019 $ — $ 3,962 $ (1,545) $ (569) $ 1,848 $ 341 $ 2,189 Net income (loss) — — (186) — (186) 32 (154) Foreign currency translation adjustments — — — (74) (74) (1) (75) Realized and unrealized gains (losses) on derivatives — — — (47) (47) — (47) Dividends attributable to noncontrolling interests — — — — — (12) (12) Change in noncontrolling interest share — — — — — (18) (18) Share based compensation and other — 4 — — 4 — 4 Adjustments from adoption of a new standard — — (4) — (4) — (4) Balance at March 31, 2020 $ — $ 3,966 $ (1,735) $ (690) $ 1,541 $ 342 $ 1,883 The deconsolidation of Adient Aerospace in the quarter ended December 31, 2019 resulted in a $18 million change in noncontrolling interest. For the three months ended March 31, 2020: (in millions) Ordinary Shares Additional Paid-in Capital Retained Earnings Accumulated Other Comprehensive Income (Loss) Shareholders' Equity Attributable Shareholders' Equity Attributable to Noncontrolling Interests Total Equity Balance at December 31, 2019 $ — $ 3,963 $ (1,716) $ (504) $ 1,743 $ 341 $ 2,084 Net income (loss) — — (19) — (19) 14 (5) Foreign currency translation adjustments — — — (124) (124) (7) (131) Realized and unrealized gains (losses) on derivatives — — — (62) (62) — (62) Dividends attributable to noncontrolling interests — — — — — (6) (6) Share based compensation and other — 3 — — 3 — 3 Balance at March 31, 2020 $ — $ 3,966 $ (1,735) $ (690) $ 1,541 $ 342 $ 1,883 The following table presents changes in AOCI attributable to Adient: Three Months Ended Six Months Ended (in millions) 2021 2020 2021 2020 Foreign currency translation adjustments Balance at beginning of period $ (579) $ (508) $ (634) $ (558) Aggregate adjustment for the period, net of tax (26) (124) 29 (74) Balance at end of period $ (605) $ (632) $ (605) $ (632) Realized and unrealized gains (losses) on derivatives Balance at beginning of period $ — $ 7 $ (28) $ (8) Current period changes in fair value, net of tax (10) (59) 15 (42) Reclassification to income, net of tax (1) (3) 2 (5) Balance at end of period $ (11) $ (55) $ (11) $ (55) Pension and postretirement plans Balance at beginning of period $ (3) $ (3) $ (3) $ (3) Balance at end of period $ (3) $ (3) $ (3) $ (3) Accumulated other comprehensive income (loss), end of period $ (619) $ (690) $ (619) $ (690) Adient consolidates certain subsidiaries in which the noncontrolling interest party has within their control the right to require Adient to redeem all or a portion of its interest in the subsidiary. These redeemable noncontrolling interests are reported at their estimated redemption value. Any adjustment to the redemption value impacts retained earnings but does not impact net income. Redeemable noncontrolling interests which are redeemable only upon future events, the occurrence of which is not currently probable, are recorded at carrying value. The following table presents changes in the redeemable noncontrolling interests: Three Months Ended Six Months Ended (in millions) 2021 2020 2021 2020 Beginning balance $ 42 $ 38 $ 43 $ 51 Net income 7 7 13 14 Foreign currency translation adjustments (5) (10) 2 (7) Dividends — — (14) (23) Ending balance $ 44 $ 35 $ 44 $ 3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6 Months Ended</t>
        </is>
      </c>
    </row>
    <row r="2">
      <c r="B2" s="2" t="inlineStr">
        <is>
          <t>Mar. 31, 2021</t>
        </is>
      </c>
    </row>
    <row r="3">
      <c r="A3" s="3" t="inlineStr">
        <is>
          <t>Retirement Benefits [Abstract]</t>
        </is>
      </c>
    </row>
    <row r="4">
      <c r="A4" s="4" t="inlineStr">
        <is>
          <t>Retirement Plans</t>
        </is>
      </c>
      <c r="B4" s="4" t="inlineStr">
        <is>
          <t xml:space="preserve">12. Retirement Plans Adient maintains non-contributory defined benefit pension plans covering primarily non-U.S. employees and a limited number of U.S. employees. The following table contains the components of net periodic benefit cost: Three Months Ended Six Months Ended (in millions) 2021 2020 2021 2020 Service cost $ 2 $ 2 $ 4 $ 4 Interest cost 2 3 4 6 Expected return on plan assets (4) (5) (8) (10) Net periodic benefit cost $ — $ —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Loss) - USD ($) shares in Millions, $ in Millions</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Income Statement [Abstract]</t>
        </is>
      </c>
    </row>
    <row r="4">
      <c r="A4" s="4" t="inlineStr">
        <is>
          <t>Net sales</t>
        </is>
      </c>
      <c r="B4" s="6" t="n">
        <v>3819</v>
      </c>
      <c r="C4" s="6" t="n">
        <v>3511</v>
      </c>
      <c r="D4" s="6" t="n">
        <v>7667</v>
      </c>
      <c r="E4" s="6" t="n">
        <v>7447</v>
      </c>
    </row>
    <row r="5">
      <c r="A5" s="4" t="inlineStr">
        <is>
          <t>Cost of sales</t>
        </is>
      </c>
      <c r="B5" s="5" t="n">
        <v>3521</v>
      </c>
      <c r="C5" s="5" t="n">
        <v>3274</v>
      </c>
      <c r="D5" s="5" t="n">
        <v>7028</v>
      </c>
      <c r="E5" s="5" t="n">
        <v>6947</v>
      </c>
    </row>
    <row r="6">
      <c r="A6" s="4" t="inlineStr">
        <is>
          <t>Gross profit</t>
        </is>
      </c>
      <c r="B6" s="5" t="n">
        <v>298</v>
      </c>
      <c r="C6" s="5" t="n">
        <v>237</v>
      </c>
      <c r="D6" s="5" t="n">
        <v>639</v>
      </c>
      <c r="E6" s="5" t="n">
        <v>500</v>
      </c>
    </row>
    <row r="7">
      <c r="A7" s="4" t="inlineStr">
        <is>
          <t>Selling, general and administrative expenses</t>
        </is>
      </c>
      <c r="B7" s="5" t="n">
        <v>148</v>
      </c>
      <c r="C7" s="5" t="n">
        <v>127</v>
      </c>
      <c r="D7" s="5" t="n">
        <v>297</v>
      </c>
      <c r="E7" s="5" t="n">
        <v>292</v>
      </c>
    </row>
    <row r="8">
      <c r="A8" s="4" t="inlineStr">
        <is>
          <t>Loss on business divestitures - net</t>
        </is>
      </c>
      <c r="B8" s="5" t="n">
        <v>0</v>
      </c>
      <c r="C8" s="5" t="n">
        <v>0</v>
      </c>
      <c r="D8" s="5" t="n">
        <v>0</v>
      </c>
      <c r="E8" s="5" t="n">
        <v>25</v>
      </c>
    </row>
    <row r="9">
      <c r="A9" s="4" t="inlineStr">
        <is>
          <t>Restructuring and impairment costs</t>
        </is>
      </c>
      <c r="B9" s="5" t="n">
        <v>5</v>
      </c>
      <c r="C9" s="5" t="n">
        <v>52</v>
      </c>
      <c r="D9" s="5" t="n">
        <v>12</v>
      </c>
      <c r="E9" s="5" t="n">
        <v>54</v>
      </c>
    </row>
    <row r="10">
      <c r="A10" s="4" t="inlineStr">
        <is>
          <t>Equity income (loss)</t>
        </is>
      </c>
      <c r="B10" s="5" t="n">
        <v>85</v>
      </c>
      <c r="C10" s="5" t="n">
        <v>8</v>
      </c>
      <c r="D10" s="5" t="n">
        <v>182</v>
      </c>
      <c r="E10" s="5" t="n">
        <v>-105</v>
      </c>
    </row>
    <row r="11">
      <c r="A11" s="4" t="inlineStr">
        <is>
          <t>Earnings (loss) before interest and income taxes</t>
        </is>
      </c>
      <c r="B11" s="5" t="n">
        <v>230</v>
      </c>
      <c r="C11" s="5" t="n">
        <v>66</v>
      </c>
      <c r="D11" s="5" t="n">
        <v>512</v>
      </c>
      <c r="E11" s="5" t="n">
        <v>24</v>
      </c>
    </row>
    <row r="12">
      <c r="A12" s="4" t="inlineStr">
        <is>
          <t>Net financing charges</t>
        </is>
      </c>
      <c r="B12" s="5" t="n">
        <v>110</v>
      </c>
      <c r="C12" s="5" t="n">
        <v>50</v>
      </c>
      <c r="D12" s="5" t="n">
        <v>169</v>
      </c>
      <c r="E12" s="5" t="n">
        <v>98</v>
      </c>
    </row>
    <row r="13">
      <c r="A13" s="4" t="inlineStr">
        <is>
          <t>Other pension expense (income)</t>
        </is>
      </c>
      <c r="B13" s="5" t="n">
        <v>-2</v>
      </c>
      <c r="C13" s="5" t="n">
        <v>-2</v>
      </c>
      <c r="D13" s="5" t="n">
        <v>-4</v>
      </c>
      <c r="E13" s="5" t="n">
        <v>-4</v>
      </c>
    </row>
    <row r="14">
      <c r="A14" s="4" t="inlineStr">
        <is>
          <t>Income (loss) before income taxes</t>
        </is>
      </c>
      <c r="B14" s="5" t="n">
        <v>122</v>
      </c>
      <c r="C14" s="5" t="n">
        <v>18</v>
      </c>
      <c r="D14" s="5" t="n">
        <v>347</v>
      </c>
      <c r="E14" s="5" t="n">
        <v>-70</v>
      </c>
    </row>
    <row r="15">
      <c r="A15" s="4" t="inlineStr">
        <is>
          <t>Income tax provision (benefit)</t>
        </is>
      </c>
      <c r="B15" s="5" t="n">
        <v>28</v>
      </c>
      <c r="C15" s="5" t="n">
        <v>16</v>
      </c>
      <c r="D15" s="5" t="n">
        <v>80</v>
      </c>
      <c r="E15" s="5" t="n">
        <v>70</v>
      </c>
    </row>
    <row r="16">
      <c r="A16" s="4" t="inlineStr">
        <is>
          <t>Net income (loss)</t>
        </is>
      </c>
      <c r="B16" s="5" t="n">
        <v>94</v>
      </c>
      <c r="C16" s="5" t="n">
        <v>2</v>
      </c>
      <c r="D16" s="5" t="n">
        <v>267</v>
      </c>
      <c r="E16" s="5" t="n">
        <v>-140</v>
      </c>
    </row>
    <row r="17">
      <c r="A17" s="4" t="inlineStr">
        <is>
          <t>Income (loss) attributable to noncontrolling interests</t>
        </is>
      </c>
      <c r="B17" s="5" t="n">
        <v>25</v>
      </c>
      <c r="C17" s="5" t="n">
        <v>21</v>
      </c>
      <c r="D17" s="5" t="n">
        <v>48</v>
      </c>
      <c r="E17" s="5" t="n">
        <v>46</v>
      </c>
    </row>
    <row r="18">
      <c r="A18" s="4" t="inlineStr">
        <is>
          <t>Net income (loss) attributable to Adient</t>
        </is>
      </c>
      <c r="B18" s="6" t="n">
        <v>69</v>
      </c>
      <c r="C18" s="6" t="n">
        <v>-19</v>
      </c>
      <c r="D18" s="6" t="n">
        <v>219</v>
      </c>
      <c r="E18" s="6" t="n">
        <v>-186</v>
      </c>
    </row>
    <row r="19">
      <c r="A19" s="3" t="inlineStr">
        <is>
          <t>Earnings (loss) per share:</t>
        </is>
      </c>
    </row>
    <row r="20">
      <c r="A20" s="4" t="inlineStr">
        <is>
          <t>Basic (in dollars per share)</t>
        </is>
      </c>
      <c r="B20" s="7" t="n">
        <v>0.73</v>
      </c>
      <c r="C20" s="7" t="n">
        <v>-0.2</v>
      </c>
      <c r="D20" s="7" t="n">
        <v>2.33</v>
      </c>
      <c r="E20" s="7" t="n">
        <v>-1.98</v>
      </c>
    </row>
    <row r="21">
      <c r="A21" s="4" t="inlineStr">
        <is>
          <t>Diluted (in dollars per share)</t>
        </is>
      </c>
      <c r="B21" s="7" t="n">
        <v>0.72</v>
      </c>
      <c r="C21" s="7" t="n">
        <v>-0.2</v>
      </c>
      <c r="D21" s="7" t="n">
        <v>2.3</v>
      </c>
      <c r="E21" s="7" t="n">
        <v>-1.98</v>
      </c>
    </row>
    <row r="22">
      <c r="A22" s="3" t="inlineStr">
        <is>
          <t>Shares used in computing earnings per share:</t>
        </is>
      </c>
    </row>
    <row r="23">
      <c r="A23" s="4" t="inlineStr">
        <is>
          <t>Basic (in shares)</t>
        </is>
      </c>
      <c r="B23" s="8" t="n">
        <v>94.2</v>
      </c>
      <c r="C23" s="8" t="n">
        <v>93.8</v>
      </c>
      <c r="D23" s="8" t="n">
        <v>94.09999999999999</v>
      </c>
      <c r="E23" s="8" t="n">
        <v>93.8</v>
      </c>
    </row>
    <row r="24">
      <c r="A24" s="4" t="inlineStr">
        <is>
          <t>Diluted (in shares)</t>
        </is>
      </c>
      <c r="B24" s="5" t="n">
        <v>96</v>
      </c>
      <c r="C24" s="8" t="n">
        <v>93.8</v>
      </c>
      <c r="D24" s="8" t="n">
        <v>95.40000000000001</v>
      </c>
      <c r="E24" s="8" t="n">
        <v>93.8</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Impairment Costs</t>
        </is>
      </c>
      <c r="B1" s="2" t="inlineStr">
        <is>
          <t>6 Months Ended</t>
        </is>
      </c>
    </row>
    <row r="2">
      <c r="B2" s="2" t="inlineStr">
        <is>
          <t>Mar. 31, 2021</t>
        </is>
      </c>
    </row>
    <row r="3">
      <c r="A3" s="3" t="inlineStr">
        <is>
          <t>Restructuring and Related Activities [Abstract]</t>
        </is>
      </c>
    </row>
    <row r="4">
      <c r="A4" s="4" t="inlineStr">
        <is>
          <t>Restructuring and Impairment Costs</t>
        </is>
      </c>
      <c r="B4" s="4" t="inlineStr">
        <is>
          <t>13. Restructuring and Impairment Costs To better align its resources with its overall strategies and reduce the cost structure of its global operations to address the softness in certain underlying markets, Adient commits to restructuring plans as necessary. During fiscal 2021, Adient committed to a restructuring plan ("2021 Plan") of $13 million that was offset by $9 million of prior year underspend. Of the restructuring costs recorded, $12 million relates to the EMEA segment and $1 million relates to the Asia segment. The restructuring actions relate to cost reduction initiatives and consist primarily of workforce reductions and lease contract terminations. The restructuring actions are expected to be substantially completed by fiscal 2022. (in millions) Employee Severance and Termination Benefits Total Original reserve $ 13 $ 13 Balance at March 31, 2021 $ 13 $ 13 During fiscal 2020, Adient committed to a restructuring plan ("2020 Plan") of $205 million. Of the restructuring costs recorded, $20 million relates to the Americas segment, $175 million relates to the EMEA segment and $10 million relates to the Asia segment. The restructuring actions relate to cost reduction initiatives and consist primarily of workforce reductions. Also recorded in fiscal 2020 was $20 million of underspend related to prior year plan reserves. The restructuring actions are expected to be substantially completed by fiscal 2022. The following table summarizes the changes in Adient's 2020 Plan reserve: (in millions) Employee Severance and Termination Benefits Other Currency Total Balance at September 30, 2020 $ 168 $ — $ 1 $ 169 Utilized—cash (60) — — (60) Noncash adjustment—other — (3) 2 (1) Balance at March 31, 2021 $ 108 $ (3) $ 3 $ 108 The following table summarizes the changes in Adient's 2019 Plan reserve: (in millions) Employee Severance and Termination Benefits Other Currency Translation Total Balance at September 30, 2020 $ 32 $ 3 $ — $ 35 Utilized—cash (17) — — (17) Noncash adjustment—underspend — (1) 1 — Balance at March 31, 2021 $ 15 $ 2 $ 1 $ 18 During the first six months of fiscal 2021, there was $17 million of cash utilized against the 2018, 2017 and 2016 Plan's reserve balances. The majority of the cash utilized during the period was related to the 2016 Plan's reserve balance. The 2018, 2017, and 2016 Plan's reserve balances at March 31, 2021 were $4 million, $3 million, and $4 million, respectively. Adient's fiscal 2021, 2020, 2019, 2018, 2017 and 2016 restructuring plans include workforce reductions of approximately 18,000 employees. Restructuring charges associated with employee severance and termination benefits are paid over the severance period granted to each employee or on a lump sum basis in accordance with individual severance agreements. As of March 31, 2021, approximately 13,000 of the employees have been separated from Adient pursuant to the restructuring plans. In addition, the restructuring plans included twenty-four plant closures. As of March 31, 2021, nineteen of the twenty-four plants have been closed. Adient's management closely monitors its overall cost structure and continually analyzes each of its businesses for opportunities to consolidate current operations, improve operating efficiencies and locate facilities in low cost countries in close proximity to customers. This ongoing analysis includes a review of its manufacturing, engineering, purchasing and administrative functions, as well as the overall global footprint for all its businesses. Because of the importance of new vehicle sales by major automotive manufacturers to operations, Adient is affected by the general business conditions in the automotive industry. Future adverse developments in the automotive industry, particularly related to the COVID-19 pandemic, could impact Adient's liquidity position, lead to impairment charges and/or require additional restructuring of its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Mar. 31, 2021</t>
        </is>
      </c>
    </row>
    <row r="3">
      <c r="A3" s="3" t="inlineStr">
        <is>
          <t>Income Tax Disclosure [Abstract]</t>
        </is>
      </c>
    </row>
    <row r="4">
      <c r="A4" s="4" t="inlineStr">
        <is>
          <t>Income Taxes</t>
        </is>
      </c>
      <c r="B4" s="4" t="inlineStr">
        <is>
          <t>14. Income Taxes In calculating the provision for income taxes, Adient uses an estimate of the annual effective tax rate based upon the facts and circumstances known at each interim period. On a quarterly basis, the actual effective tax rate is adjusted, as appropriate, based on changes in facts and circumstances, if any, as compared to those forecasted at the beginning of the fiscal year and each interim period thereafter. For the three and six months ended March 31, 2021, Adient’s income tax expense was $28 million equating to an effective tax rate of 23%, and $80 million equating to an effective tax rate of 23%, respectively. The three and six month income tax expense was higher than the statutory rate impact of 12.5% primarily due to foreign tax rate differentials and the inability to record a tax benefit for losses in jurisdictions with valuation allowances. Due to the uncertainty related to the impact of the COVID-19 pandemic on the Company’s operations at a jurisdictional level that is required to estimate an annual effective tax rate for the full fiscal year, Adient used a discrete effective tax rate method to calculate an income tax provision for the six-month period ended March 31, 2020. For the three and six months ended March 31, 2020, Adient’s income tax expense was $16 million equating to an effective tax rate of 89% and $70 million equating to an effective tax rate of (100)%, respectively. The three and six month income tax expense in fiscal 2020 was higher than the statutory rate impact of 12.5% primarily due to the impact of recognizing no tax benefit for losses in jurisdictions with valuation allowances and foreign currency remeasurement of Mexican peso denominated deferred tax assets. The six month income tax expense in fiscal 2020 was partially offset by a tax benefit related to the impairment of Adient's YFAI investment. Valuation Allowances As a result of the Company's second quarter fiscal 2021 analysis of the realizability of its worldwide deferred tax assets, and after considering tax planning initiatives and other positive and negative evidence, Adient determined that no changes to valuation allowances were required. Adient reviews the realizability of its deferred tax assets on a quarterly basis, or whenever events or changes in circumstances indicate that a review is required. In determining the requirement for a valuation allowance, the historical and projected financial results of the legal entity or combined group recording the net deferred tax asset are considered, along with any other positive or negative evidence. All of the factors that Adient considers in evaluating whether and when to establish or release all or a portion of the deferred tax asset valuation allowance involve significant judgment. Since future financial results may differ from previous estimates, periodic adjustments to Adient's valuation allowances may be necessary. Uncertain Tax Positions At March 31, 2021, Adient had gross tax effected unrecognized tax benefits of $487 million. If recognized, $139 million of Adient's unrecognized tax benefits would impact the effective tax rate. Total net accrued interest at March 31, 2021 was approximately $17 million (net of tax benefit). The interest and penalties accrued for the three and six months ended March 31, 2021 was $1 million and $2 million, respectively. Adient recognizes interest and penalties related to unrecognized tax benefits as a component of income tax expense. Impacts of Tax Legislation and Change in Statutory Tax Rates Tax legislation was adopted during the six months ended March 31, 2021 in various jurisdictions, which did not have a material impact on Adient’s consolidated financial statements. On March 27, 2020, the House passed the Coronavirus Aid, Relief, and Economic Security Act (The CARES Act), also known as the Third COVID-19 Supplemental Relief bill, and the president signed the legislation into law. Adient does not expect the provisions of the legislation to have a significant impact on the effective tax rate or the income tax payable and deferred income tax positions of the Company. Other Tax Matters During the second quarter of fiscal 2021, Adient recognized a $33 million pre-tax gain related to the sale of its equity interest in Shenyang Jinbei Adient Automotive Components Co., Ltd. The tax expense associated with this gain was $5 million. During the first quarter of fiscal 2021, Adient recognized an $8 million pre-tax gain related to Brazil indirect tax recoveries. The tax expense associated with this gain was $3 million. During the six months ended March 31, 2020, Adient recognized net restructuring expenses of $54 million. Refer to Note 13, “Restructuring and Impairment Costs,” of the notes to the consolidated financial statements for additional information. The tax benefit associated with the restructuring charge was $1 m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Mar. 31, 2021</t>
        </is>
      </c>
    </row>
    <row r="3">
      <c r="A3" s="3" t="inlineStr">
        <is>
          <t>Segment Reporting [Abstract]</t>
        </is>
      </c>
    </row>
    <row r="4">
      <c r="A4" s="4" t="inlineStr">
        <is>
          <t>Segment Information</t>
        </is>
      </c>
      <c r="B4" s="4" t="inlineStr">
        <is>
          <t xml:space="preserve">15. Segment Information Adient manages its business on a geographic basis and operates in the following three reportable segments for financial reporting purposes: 1) Americas, which is inclusive of North America and South America; 2) Europe, Middle East, and Africa ("EMEA") and 3) Asia Pacific/China ("Asia"). Adient evaluates the performance of its reportable segments using an adjusted EBITDA metric defined as income before income taxes and noncontrolling interests, excluding net financing charges, restructuring and impairment costs, restructuring related-costs, net mark-to-market adjustments on pension and postretirement plans, transaction gains/losses, purchase accounting amortization, depreciation, stock-based compensation and other non-recurring items ("Adjusted EBITDA"). Also, certain corporate-related costs are not allocated to the segments. The reportable segments are consistent with how management views the markets served by Adient and reflect the financial information that is reviewed by its chief operating decision maker. Three Months Ended Six Months Ended (in millions) 2021 2020 2021 2020 Net Sales Americas $ 1,644 $ 1,641 $ 3,381 $ 3,500 EMEA 1,636 1,488 3,240 3,052 Asia 588 444 1,142 1,016 Eliminations (49) (62) (96) (121) Total net sales $ 3,819 $ 3,511 $ 7,667 $ 7,447 Three Months Ended Six Months Ended (in millions) 2021 2020 2021 2020 Adjusted EBITDA Americas $ 64 $ 106 $ 196 $ 200 EMEA 141 62 255 111 Asia 121 63 272 240 Corporate-related costs (1) (23) (20) (42) (43) Restructuring and impairment costs (2) (5) (52) (12) (54) Purchase accounting amortization (3) (10) (11) (21) (21) Restructuring related charges (4) (2) (7) (6) (12) Loss on business divestitures - net (5) — — — (25) Gain on sale / (impairment) of nonconsolidated partially-owned affiliates (6) 33 — 33 (216) Depreciation (69) (72) (139) (147) Stock based compensation (13) 3 (26) (1) Other items (7) (7) (6) 2 (8) Earnings (loss) before interest and income taxes 230 66 512 24 Net financing charges (110) (50) (169) (98) Other pension income (expense) 2 2 4 4 Income (loss) before income taxes $ 122 $ 18 $ 347 $ (70) Notes: (1) Corporate-related costs not allocated to the segments include executive office, communications, corporate development, legal and corporate finance. (2) Reflects qualified restructuring charges for costs that are directly attributable to restructuring activities and meet the definition of restructuring under ASC 420 and non-recurring impairment charges. During the three and six months ended March 31, 2021, a held-for-sale impairment charge of $2 million and $8 million, respectively, was recorded in EMEA. Restructuring charges during the three months and six months ended March 31, 2020 primarily consist of workforce reductions. (3) Reflects amortization of intangible assets including those related to partially owned affiliates recorded within equity income. (4) Reflects restructuring related charges for costs that are directly attributable to restructuring activities, but do not meet the definition of restructuring under ASC 420. (5) The six months ended March 31, 2020 reflects losses on business divestitures, of which $4 million is related to the deconsolidation of Adient Aerospace, and $21 million is the result of the sale of the RECARO automotive high performance seating systems. (6) The three and six months ended March 31, 2021 reflects a pre-tax gain of $33 million on the sale of Adient's interest in SJA. The six months ended March 31, 2020 reflects the non-cash impairment of Adient's YFAI investment. Refer to Note 3, "Acquisitions and Divestitures," of the notes to consolidated financial statements. (7) The three months ended March 31, 2021 reflects $7 million of transaction costs. The six months ended March 31, 2021 reflects a one-time gain of $8 million associated with the retrospective recovery of indirect tax credits in Brazil resulting from a favorable court ruling, a $5 million gain on previously held interest at YFAS in an affiliate, and $11 million of transaction costs. The three months ended March 31, 2020 reflects $6 million of transaction costs. The six months ended March 31, 2020 reflects $7 million of transaction costs and $1 million of tax adjustments at YFAI. Geographic Information Revenue by geographic area is as follows: Net Sales Three Months Ended Six Months Ended (in millions) 2021 2020 2021 2020 Americas United States $ 1,486 $ 1,383 $ 3,034 $ 2,950 Mexico 584 574 1,225 1,187 Other Americas 82 96 174 219 Regional elimination (508) (412) (1,052) (856) 1,644 1,641 3,381 3,500 EMEA Germany 315 294 629 615 Czech Republic 350 303 688 639 Other EMEA 1,389 1,310 2,774 2,647 Regional elimination (418) (419) (851) (849) 1,636 1,488 3,240 3,052 Asia Thailand 139 130 244 263 China 165 82 354 242 Japan 103 106 192 228 Other Asia 186 127 363 286 Regional elimination (5) (1) (11) (3) 588 444 1,142 1,016 Inter-segment elimination (49) (62) (96) (121) Total $ 3,819 $ 3,511 $ 7,667 $ 7,44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nconsolidated Partially-Owned Affiliates</t>
        </is>
      </c>
      <c r="B1" s="2" t="inlineStr">
        <is>
          <t>6 Months Ended</t>
        </is>
      </c>
    </row>
    <row r="2">
      <c r="B2" s="2" t="inlineStr">
        <is>
          <t>Mar. 31, 2021</t>
        </is>
      </c>
    </row>
    <row r="3">
      <c r="A3" s="3" t="inlineStr">
        <is>
          <t>Equity Method Investments and Joint Ventures [Abstract]</t>
        </is>
      </c>
    </row>
    <row r="4">
      <c r="A4" s="4" t="inlineStr">
        <is>
          <t>Nonconsolidated Partially-Owned Affiliates</t>
        </is>
      </c>
      <c r="B4" s="4" t="inlineStr">
        <is>
          <t>16. Nonconsolidated Partially-Owned Affiliates Investments in the net assets of nonconsolidated partially-owned affiliates are reported in the "Investments in partially-owned affiliates" line in the consolidated statements of financial position as of March 31, 2021 and September 30, 2020. Equity in the net income of nonconsolidated partially-owned affiliates are reported in the "Equity income (loss)" line in the consolidated statements of income (loss) for the six months ended March 31, 2021 and 2020, respectively. Adient maintains total investments in partially-owned affiliates of $0.8 billion and $0.7 billion at March 31, 2021 and September 30, 2020, respectively. Operating information for nonconsolidated partially-owned affiliates is as follows: Six Months Ended (in millions) 2021 2020 Income statement data: Net sales $ 4,822 $ 5,457 Gross profit $ 534 $ 608 Net income $ 326 $ 264 Net income attributable to the entity $ 324 $ 259 Refer to Note 3, "Acquisitions and Divestitures," of the notes to consolidated financial statements for transactions regarding certain of Adient's investments in partially-owned affiliat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Mar. 31, 2021</t>
        </is>
      </c>
    </row>
    <row r="3">
      <c r="A3" s="3" t="inlineStr">
        <is>
          <t>Commitments and Contingencies Disclosure [Abstract]</t>
        </is>
      </c>
    </row>
    <row r="4">
      <c r="A4" s="4" t="inlineStr">
        <is>
          <t>Commitments and Contingencies</t>
        </is>
      </c>
      <c r="B4" s="4" t="inlineStr">
        <is>
          <t>17. Commitments and Contingencies Adient is involved in various lawsuits, claims and proceedings incident to the operation of its businesses, including those pertaining to product liability, casualty environmental, safety and health, intellectual property, employment, commercial and contractual matters, and various other matters. Although the outcome of any such lawsuit, claim or proceeding cannot be predicted with certainty and some may be disposed of unfavorably to Adient, it is management's opinion that none of these will have a material adverse effect on Adient's financial position, results of operations or cash flows. Costs related to such matters were not material to the periods presented. Adient accrues for potential environmental liabilities when it is probable a liability has been incurred and the amount of the liability is reasonably estimable. Reserves for environmental liabilities totaled $10 million and $10 million at March 31, 2021 and September 30, 2020, respectively. Adient reviews the status of its environmental sites on a quarterly basis and adjusts its reserves accordingly. Such potential liabilities accrued by Adient do not take into consideration possible recoveries of future insurance proceeds. They do, however, take into account the likely share other parties will bear at remediation sites. It is difficult to estimate Adient's ultimate level of liability at many remediation sites due to the large number of other parties that may be involved, the complexity of determining the relative liability among those parties, the uncertainty as to the nature and scope of the investigations and remediation to be conducted, the uncertainty in the application of law and risk assessment, the various choices and costs associated with diverse technologies that may be used in corrective actions at the sites, and the often quite lengthy periods over which eventual remediation may occur. Nevertheless, Adient does not currently believe that any claims, penalties or costs in connection with known environmental matters will have a material adverse effect on Adient's financial position, results of operations or cash flow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Mar. 31, 2021</t>
        </is>
      </c>
    </row>
    <row r="3">
      <c r="A3" s="3" t="inlineStr">
        <is>
          <t>Related Party Transactions [Abstract]</t>
        </is>
      </c>
    </row>
    <row r="4">
      <c r="A4" s="4" t="inlineStr">
        <is>
          <t>Related Party Transactions</t>
        </is>
      </c>
      <c r="B4" s="4" t="inlineStr">
        <is>
          <t>18. Related Party Transactions In the ordinary course of business, Adient enters into transactions with related parties, such as equity affiliates. Such transactions consist of the sale or purchase of goods and other arrangements. The following table sets forth the net sales to and purchases from related parties included in the consolidated statements of income: Three Months Ended Six Months Ended (in millions) 2021 2020 2021 2020 Net sales to related parties Net sales $ 69 $ 96 $ 139 $ 195 Purchases from related parties Cost of sales 148 132 294 309 The following table sets forth the amount of accounts receivable due from and payable to related parties in the consolidated statements of financial position: (in millions) March 31, September 30, 2020 Accounts receivable due from related parties Accounts receivable $ 47 $ 49 Accounts payable due to related parties Accounts payable 79 105 Average receivable and payable balances with related parties remained consistent with the period end balances shown abov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6 Months Ended</t>
        </is>
      </c>
    </row>
    <row r="2">
      <c r="B2" s="2" t="inlineStr">
        <is>
          <t>Mar. 31, 2021</t>
        </is>
      </c>
    </row>
    <row r="3">
      <c r="A3" s="3" t="inlineStr">
        <is>
          <t>Organization, Consolidation and Presentation of Financial Statements [Abstract]</t>
        </is>
      </c>
    </row>
    <row r="4">
      <c r="A4" s="4" t="inlineStr">
        <is>
          <t>Basis of Presentation</t>
        </is>
      </c>
      <c r="B4" s="4" t="inlineStr">
        <is>
          <t>Basis of Presentation The consolidated financial statements of Adient have been prepared in accordance with generally accepted accounting principles in the United States of America ("U.S. GAAP"). During fiscal 2020, Adient faced an unprecedented situation with the coronavirus pandemic identified in late 2019 ("COVID-19") and the related significant interruption it had on Adient's operations. Adient's China facilities (including both consolidated and non-consolidated joint ventures) were effectively shut down during the lunar New Year festival (at the end of January 2020) and returned to operations by the end of March 2020. Beginning in late March 2020, Adient experienced the shutdown of effectively all of its facilities in the Americas and European regions coinciding with the shutdown of its customer facilities in those regions. Adient also experienced the shutdown of approximately 50% of its plants in Asia (outside China) during late March and early April 2020. During May and June 2020, production started to resume in the Americas, European and Asia (outside China) regions concurrent with Adient's customers resuming operations and production continued to ramp up throughout Adient’s fiscal fourth quarter of fiscal 2020 in all regions in line with customer production. Virtually all of Adient's plants had resumed production by the end of first quarter of fiscal 2021.</t>
        </is>
      </c>
    </row>
    <row r="5">
      <c r="A5" s="4" t="inlineStr">
        <is>
          <t>Principles of Consolidations</t>
        </is>
      </c>
      <c r="B5" s="4" t="inlineStr">
        <is>
          <t>Principles of Consolidation Adient consolidates its wholly-owned subsidiaries and those entities in which it has a controlling interest. Investments in partially-owned affiliates are accounted for by the equity method when Adient's interest exceeds 20% and does not have a controlling interest.</t>
        </is>
      </c>
    </row>
    <row r="6">
      <c r="A6" s="4" t="inlineStr">
        <is>
          <t>Consolidated VIEs</t>
        </is>
      </c>
      <c r="B6" s="4" t="inlineStr">
        <is>
          <t>Consolidated VIEs Based upon the criteria set forth in the Financial Accounting Standards Board (the FASB) Accounting Standards Codification (ASC) 810, "Consolidation," Adient has determined that it was the primary beneficiary in two variable interest entities (VIEs) for the reporting periods ended March 31, 2021, and September 30, 2020, respectively, as Adient absorbs significant economics of the entities and has the power to direct the activities that are considered most significant to the entities. The two VIEs manufacture seating products in North America for the automotive industry. Adient funds the entities' short-term liquidity needs through revolving credit facilities and has the power to direct the activities that are considered most significant to the entities through its key customer supply relationships.</t>
        </is>
      </c>
    </row>
    <row r="7">
      <c r="A7" s="4" t="inlineStr">
        <is>
          <t>New Accounting Pronouncements</t>
        </is>
      </c>
      <c r="B7" s="4" t="inlineStr">
        <is>
          <t>New Accounting Pronouncements Standards Adopted During Fiscal 2021 On October 1, 2020, Adient adopted Accounting Standards Codification 2016-13, Financial Instruments - Credit Losses (Topic 326) Measurement of Credit Losses on Financial Instruments . ASU 2016-13 changes the impairment model for financial assets measured at amortized cost, requiring presentation at the net amount expected to be collected. The measurement of expected credit losses is based upon historical experience, current conditions, and reasonable and supportable forecasts. Available-for-sale debt securities with unrealized losses will now be recorded through an allowance for credit losses. The adoption of this guidance on October 1, 2020 did not significantly impact Adient's consolidated financial statements for the six months ended March 31, 2021. ASU 2018-13, Fair Value Measurement (Topic 820): Disclosure Framework - Changes to the Disclosure Requirements for Fair Value Measurement , eliminates, adds, and modifies certain disclosure requirements for fair value measurements. The amendments with respect to changes in unrealized gains and losses, the range and weighted average of significant unobservable inputs used to develop Level 3 fair value measurements, and the narrative description of measurement uncertainty are to be applied prospectively. All other amendments are to be applied retrospectively to all periods presented. The adoption of this guidance on October 1, 2020 did not significantly impact Adient's consolidated financial statements for the six months ended March 31, 2021. ASU 2018-17, Targeted Improvements to Related Party Guidance for Variable Interest Entities , affects reporting entities that are required to determine whether they should consolidate a legal entity under the guidance within the Variable Interest Entities Subsections of Subtopic 810-10, Consolidation - Overall. The adoption of this guidance on October 1, 2020 did not significantly impact Adient's consolidated financial statements for the six months ended March 31, 2021. Standards Effective After Fiscal 2021 Adient has considered the ASUs summarized below, effective after fiscal 2021, none of which is expected to significantly impact the consolidated financial statements: Standard Adopted Description Date Effective ASU 2018-14 Compensation - Retirement Benefits - Defined Benefit Plans - General (Subtopic 715-20) ASU 20218-14 eliminates, adds, and modifies certain disclosure requirements for employers that sponsor defined benefit pension or other postretirement plans. The guidance is to be applied on a retrospective basis. October 1, 2021 ASU 2019-12, Income Taxes (Topic 740): Simplifying the Accounting for Income Taxes ASU 2019-12 modifies ASC 740, Income Taxes, by simplifying accounting for income taxes. As part of its overall simplification initiative to reduce costs and complexity of applying accounting standards while maintaining or improving the usefulness of the information provided to users of financial statements, the FASB’s amendments may impact both interim and annual reporting periods. October 1, 2021 ASU 2020-06, Debt with Conversion and Other Options (Subtopic 470-20) and Derivatives and Hedging - Contracts in Entity’s Own Equity (Subtopic 815-40) ASU 2020-06 simplifies the accounting for certain financial instruments with characteristics of liabilities and equity by reducing the number of accounting models for convertible debt and convertible preferred stock. October 1, 20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6 Months Ended</t>
        </is>
      </c>
    </row>
    <row r="2">
      <c r="B2" s="2" t="inlineStr">
        <is>
          <t>Mar. 31, 2021</t>
        </is>
      </c>
    </row>
    <row r="3">
      <c r="A3" s="3" t="inlineStr">
        <is>
          <t>Organization, Consolidation and Presentation of Financial Statements [Abstract]</t>
        </is>
      </c>
    </row>
    <row r="4">
      <c r="A4" s="4" t="inlineStr">
        <is>
          <t>Schedule of Carrying Amounts and Classifications of Assets and Liabilities for Consolidated VIEs</t>
        </is>
      </c>
      <c r="B4" s="4" t="inlineStr">
        <is>
          <t xml:space="preserve">The carrying amounts and classification of assets (none of which are restricted) and liabilities included in Adient's consolidated statements of financial position for the consolidated VIEs are as follows: (in millions) March 31, September 30, 2020 Current assets $ 260 $ 217 Noncurrent assets 84 74 Total assets $ 344 $ 291 Current liabilities $ 211 $ 204 Noncurrent liabilities 9 10 Total liabilities $ 220 $ 214 </t>
        </is>
      </c>
    </row>
    <row r="5">
      <c r="A5" s="4" t="inlineStr">
        <is>
          <t>Schedule of Computation of Basic and Diluted Earnings Per Share</t>
        </is>
      </c>
      <c r="B5" s="4" t="inlineStr">
        <is>
          <t>The following table shows the computation of basic and diluted earnings (loss) per share: Three Months Ended Six Months Ended (in millions, except per share data) 2021 2020 2021 2020 Numerator: Net income (loss) attributable to Adient $ 69 $ (19) $ 219 $ (186) Denominator: Shares outstanding 94.2 93.8 94.1 93.8 Effect of dilutive securities 1.8 — 1.3 — Diluted shares 96.0 93.8 95.4 93.8 Earnings (loss) per share: Basic $ 0.73 $ (0.20) $ 2.33 $ (1.98) Diluted $ 0.72 $ (0.20) $ 2.30 $ (1.98)</t>
        </is>
      </c>
    </row>
    <row r="6">
      <c r="A6" s="4" t="inlineStr">
        <is>
          <t>Schedule of New Accounting Pronouncements</t>
        </is>
      </c>
      <c r="B6" s="4" t="inlineStr">
        <is>
          <t>Standards Effective After Fiscal 2021 Adient has considered the ASUs summarized below, effective after fiscal 2021, none of which is expected to significantly impact the consolidated financial statements: Standard Adopted Description Date Effective ASU 2018-14 Compensation - Retirement Benefits - Defined Benefit Plans - General (Subtopic 715-20) ASU 20218-14 eliminates, adds, and modifies certain disclosure requirements for employers that sponsor defined benefit pension or other postretirement plans. The guidance is to be applied on a retrospective basis. October 1, 2021 ASU 2019-12, Income Taxes (Topic 740): Simplifying the Accounting for Income Taxes ASU 2019-12 modifies ASC 740, Income Taxes, by simplifying accounting for income taxes. As part of its overall simplification initiative to reduce costs and complexity of applying accounting standards while maintaining or improving the usefulness of the information provided to users of financial statements, the FASB’s amendments may impact both interim and annual reporting periods. October 1, 2021 ASU 2020-06, Debt with Conversion and Other Options (Subtopic 470-20) and Derivatives and Hedging - Contracts in Entity’s Own Equity (Subtopic 815-40) ASU 2020-06 simplifies the accounting for certain financial instruments with characteristics of liabilities and equity by reducing the number of accounting models for convertible debt and convertible preferred stock. October 1, 202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Mar. 31, 2021</t>
        </is>
      </c>
    </row>
    <row r="3">
      <c r="A3" s="3" t="inlineStr">
        <is>
          <t>Inventory Disclosure [Abstract]</t>
        </is>
      </c>
    </row>
    <row r="4">
      <c r="A4" s="4" t="inlineStr">
        <is>
          <t>Schedule of Inventories</t>
        </is>
      </c>
      <c r="B4" s="4" t="inlineStr">
        <is>
          <t xml:space="preserve">Inventories consisted of the following: (in millions) March 31, September 30, 2020 Raw materials and supplies $ 583 $ 530 Work-in-process 25 22 Finished goods 148 133 Inventories $ 756 $ 68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6 Months Ended</t>
        </is>
      </c>
    </row>
    <row r="2">
      <c r="B2" s="2" t="inlineStr">
        <is>
          <t>Mar. 31, 2021</t>
        </is>
      </c>
    </row>
    <row r="3">
      <c r="A3" s="3" t="inlineStr">
        <is>
          <t>Goodwill and Intangible Assets Disclosure [Abstract]</t>
        </is>
      </c>
    </row>
    <row r="4">
      <c r="A4" s="4" t="inlineStr">
        <is>
          <t>Schedule of Changes in Carrying Amount of Goodwill</t>
        </is>
      </c>
      <c r="B4" s="4" t="inlineStr">
        <is>
          <t xml:space="preserve">The changes in the carrying amount of goodwill are as follows: (in millions) Americas EMEA Asia Total Balance at September 30, 2020 $ 606 $ 368 $ 1,083 $ 2,057 Currency translation and other (1) 1 2 2 Balance at March 31, 2021 $ 605 $ 369 $ 1,085 $ 2,059 </t>
        </is>
      </c>
    </row>
    <row r="5">
      <c r="A5" s="4" t="inlineStr">
        <is>
          <t>Schedule of Other Intangible Assets</t>
        </is>
      </c>
      <c r="B5" s="4" t="inlineStr">
        <is>
          <t xml:space="preserve">Adient's other intangible assets, primarily from business acquisitions valued based on independent appraisals, consisted of: March 31, 2021 September 30, 2020 (in millions) Gross Accumulated Net Gross Accumulated Net Intangible assets Patented technology $ 26 $ (18) $ 8 $ 27 $ (19) $ 8 Customer relationships 469 (153) 316 424 (103) 321 Trademarks 41 (29) 12 41 (27) 14 Miscellaneous 109 (13) 96 110 (10) 100 Total intangible assets $ 645 $ (213) $ 432 $ 602 $ (159) $ 44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Consolidated Statements of Comprehensive Income (Loss) - USD ($) $ in Millions</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Statement of Comprehensive Income [Abstract]</t>
        </is>
      </c>
    </row>
    <row r="4">
      <c r="A4" s="4" t="inlineStr">
        <is>
          <t>Net income (loss)</t>
        </is>
      </c>
      <c r="B4" s="6" t="n">
        <v>94</v>
      </c>
      <c r="C4" s="6" t="n">
        <v>2</v>
      </c>
      <c r="D4" s="6" t="n">
        <v>267</v>
      </c>
      <c r="E4" s="6" t="n">
        <v>-140</v>
      </c>
    </row>
    <row r="5">
      <c r="A5" s="3" t="inlineStr">
        <is>
          <t>Other comprehensive income (loss), net of tax:</t>
        </is>
      </c>
    </row>
    <row r="6">
      <c r="A6" s="4" t="inlineStr">
        <is>
          <t>Foreign currency translation adjustments</t>
        </is>
      </c>
      <c r="B6" s="5" t="n">
        <v>-35</v>
      </c>
      <c r="C6" s="5" t="n">
        <v>-141</v>
      </c>
      <c r="D6" s="5" t="n">
        <v>37</v>
      </c>
      <c r="E6" s="5" t="n">
        <v>-82</v>
      </c>
    </row>
    <row r="7">
      <c r="A7" s="4" t="inlineStr">
        <is>
          <t>Realized and unrealized gains (losses) on derivatives</t>
        </is>
      </c>
      <c r="B7" s="5" t="n">
        <v>-11</v>
      </c>
      <c r="C7" s="5" t="n">
        <v>-62</v>
      </c>
      <c r="D7" s="5" t="n">
        <v>17</v>
      </c>
      <c r="E7" s="5" t="n">
        <v>-47</v>
      </c>
    </row>
    <row r="8">
      <c r="A8" s="4" t="inlineStr">
        <is>
          <t>Other comprehensive income (loss)</t>
        </is>
      </c>
      <c r="B8" s="5" t="n">
        <v>-46</v>
      </c>
      <c r="C8" s="5" t="n">
        <v>-203</v>
      </c>
      <c r="D8" s="5" t="n">
        <v>54</v>
      </c>
      <c r="E8" s="5" t="n">
        <v>-129</v>
      </c>
    </row>
    <row r="9">
      <c r="A9" s="4" t="inlineStr">
        <is>
          <t>Total comprehensive income (loss)</t>
        </is>
      </c>
      <c r="B9" s="5" t="n">
        <v>48</v>
      </c>
      <c r="C9" s="5" t="n">
        <v>-201</v>
      </c>
      <c r="D9" s="5" t="n">
        <v>321</v>
      </c>
      <c r="E9" s="5" t="n">
        <v>-269</v>
      </c>
    </row>
    <row r="10">
      <c r="A10" s="4" t="inlineStr">
        <is>
          <t>Comprehensive income (loss) attributable to noncontrolling interests</t>
        </is>
      </c>
      <c r="B10" s="5" t="n">
        <v>16</v>
      </c>
      <c r="C10" s="5" t="n">
        <v>4</v>
      </c>
      <c r="D10" s="5" t="n">
        <v>56</v>
      </c>
      <c r="E10" s="5" t="n">
        <v>38</v>
      </c>
    </row>
    <row r="11">
      <c r="A11" s="4" t="inlineStr">
        <is>
          <t>Comprehensive income (loss) attributable to Adient</t>
        </is>
      </c>
      <c r="B11" s="6" t="n">
        <v>32</v>
      </c>
      <c r="C11" s="6" t="n">
        <v>-205</v>
      </c>
      <c r="D11" s="6" t="n">
        <v>265</v>
      </c>
      <c r="E11" s="6" t="n">
        <v>-307</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ies (Tables)</t>
        </is>
      </c>
      <c r="B1" s="2" t="inlineStr">
        <is>
          <t>6 Months Ended</t>
        </is>
      </c>
    </row>
    <row r="2">
      <c r="B2" s="2" t="inlineStr">
        <is>
          <t>Mar. 31, 2021</t>
        </is>
      </c>
    </row>
    <row r="3">
      <c r="A3" s="3" t="inlineStr">
        <is>
          <t>Product Warranties Disclosures [Abstract]</t>
        </is>
      </c>
    </row>
    <row r="4">
      <c r="A4" s="4" t="inlineStr">
        <is>
          <t>Schedule of Product Warranty Liability</t>
        </is>
      </c>
      <c r="B4" s="4" t="inlineStr">
        <is>
          <t xml:space="preserve">The changes in Adient's total product warranty liability are as follows: Six Months Ended (in millions) 2021 2020 Balance at beginning of period $ 24 $ 22 Accruals for warranties issued during the period 4 5 Changes in accruals related to pre-existing warranties (including changes in estimates) (1) (1) Settlements made (in cash or in kind) during the period (4) (3) Balance at end of period $ 23 $ 2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Mar. 31, 2021</t>
        </is>
      </c>
    </row>
    <row r="3">
      <c r="A3" s="3" t="inlineStr">
        <is>
          <t>Leases [Abstract]</t>
        </is>
      </c>
    </row>
    <row r="4">
      <c r="A4" s="4" t="inlineStr">
        <is>
          <t>Schedule of Lease Cost</t>
        </is>
      </c>
      <c r="B4" s="4" t="inlineStr">
        <is>
          <t xml:space="preserve">The components of lease costs included in the consolidated statement of income (loss) for the three and six months ended March 31, 2021 and 2020 were as follows: Three Months Ended Six Months Ended (in millions) 2021 2020 2021 2020 Operating lease cost 32 31 62 64 Short-term lease cost 6 7 12 12 Total lease cost $ 38 $ 38 $ 74 $ 76 Supplemental cash flow information related to leases was as follows: Six Months Ended (in millions) 2021 2020 Right-of-use assets obtained in exchange for lease obligations: Operating leases (non-cash activity) $ 69 $ 19 Operating cash flows: Cash paid for amounts included in the measurement of lease liabilities $ 65 $ 65 </t>
        </is>
      </c>
    </row>
    <row r="5">
      <c r="A5" s="4" t="inlineStr">
        <is>
          <t>Schedule of Operating Lease Right of Use Assets and Operating Lease Liabilities</t>
        </is>
      </c>
      <c r="B5" s="4" t="inlineStr">
        <is>
          <t>Operating lease right-of-use assets and lease liabilities included in the consolidated statement of financial position were as follows: (in millions) March 31, September 30, 2020 Operating leases: Operating lease right-of-use assets Other noncurrent assets $ 341 $ 334 Operating lease liabilities - current Other current liabilities $ 89 $ 95 Operating lease liabilities - noncurrent Other noncurrent liabilities 257 244 $ 346 $ 339 Weighted average remaining lease term: Operating leases 7 years 5 years Weighted average discount rate: Operating leases 5.6 % 5.9 %</t>
        </is>
      </c>
    </row>
    <row r="6">
      <c r="A6" s="4" t="inlineStr">
        <is>
          <t>Schedule of Operating Lease Liabilities and Minimum Payments</t>
        </is>
      </c>
      <c r="B6" s="4" t="inlineStr">
        <is>
          <t xml:space="preserve">Maturities of operating lease liabilities and minimum payments for operating leases having initial or remaining non-cancelable terms in excess of one year as of March 31, 2021 were as follows: Operating leases Fiscal years (in millions) March 31, 2021 2021 (excluding the six months ended March 31, 2021) $ 57 2022 92 2023 72 2024 52 2025 40 Thereafter 107 Total lease payments 420 Less: imputed interest (74) Present value of lease liabilities $ 34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and Financing Arrangements (Tables)</t>
        </is>
      </c>
      <c r="B1" s="2" t="inlineStr">
        <is>
          <t>6 Months Ended</t>
        </is>
      </c>
    </row>
    <row r="2">
      <c r="B2" s="2" t="inlineStr">
        <is>
          <t>Mar. 31, 2021</t>
        </is>
      </c>
    </row>
    <row r="3">
      <c r="A3" s="3" t="inlineStr">
        <is>
          <t>Debt Disclosure [Abstract]</t>
        </is>
      </c>
    </row>
    <row r="4">
      <c r="A4" s="4" t="inlineStr">
        <is>
          <t>Schedule of Debt</t>
        </is>
      </c>
      <c r="B4" s="4" t="inlineStr">
        <is>
          <t xml:space="preserve">Debt consisted of the following: (in millions) March 31, September 30, 2020 Long-term debt: Term Loan B - LIBOR plus 4.25% due in 2024 $ 786 $ 790 4.875% Notes due in 2026 797 797 3.50% Notes due in 2024 1,173 1,173 7.00% Notes due in 2026 160 800 9.00% Notes due in 2025 600 600 European Investment Bank Loan - EURIBOR plus 1.58% due in 2022 178 — Less: debt issuance costs (40) (55) Gross long-term debt 3,654 4,105 Less: current portion 8 8 Net long-term debt $ 3,646 $ 4,097 Short-term debt: European Investment Bank Loan - EURIBOR plus 1.58% due in 2022 $ — $ 194 Other bank borrowings 14 8 Total short-term debt $ 14 $ 202 </t>
        </is>
      </c>
    </row>
    <row r="5">
      <c r="A5" s="4" t="inlineStr">
        <is>
          <t>Schedule of Net Financing Charges</t>
        </is>
      </c>
      <c r="B5" s="4" t="inlineStr">
        <is>
          <t xml:space="preserve">Adient's net financing charges in the consolidated statements of income (loss) contained the following components: Three Months Ended Six Months Ended (in millions) 2021 2020 2021 2020 Interest expense, net of capitalized interest costs $ 57 $ 48 $ 116 $ 96 Banking fees and debt issuance cost amortization 10 4 13 8 Interest income (2) (3) (4) (7) Premium paid on repurchase of debt 45 — 45 — Net foreign exchange — 1 (1) 1 Net financing charges $ 110 $ 50 $ 169 $ 9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Derivative Instruments and Hedging Activities (Tables)</t>
        </is>
      </c>
      <c r="B1" s="2" t="inlineStr">
        <is>
          <t>6 Months Ended</t>
        </is>
      </c>
    </row>
    <row r="2">
      <c r="B2" s="2" t="inlineStr">
        <is>
          <t>Mar. 31, 2021</t>
        </is>
      </c>
    </row>
    <row r="3">
      <c r="A3" s="3" t="inlineStr">
        <is>
          <t>Derivative Instruments and Hedging Activities Disclosure [Abstract]</t>
        </is>
      </c>
    </row>
    <row r="4">
      <c r="A4" s="4" t="inlineStr">
        <is>
          <t>Schedule of Fair Values of Derivative Instruments and Other Amounts</t>
        </is>
      </c>
      <c r="B4" s="4" t="inlineStr">
        <is>
          <t xml:space="preserve">The following table presents the location and fair values of derivative instruments and other amounts used in hedging activities included in Adient's consolidated statements of financial position: Derivatives and Hedging Derivatives and Hedging (in millions) March 31, September 30, 2020 March 31, September 30, 2020 Other current assets Foreign currency exchange derivatives $ 10 $ 5 $ 3 $ — Cross-currency interest rate swaps 4 — — — Other noncurrent assets Foreign currency exchange derivatives — — 2 — Interest rate cap — — — — Total assets $ 14 $ 5 $ 5 $ — Other current liabilities Foreign currency exchange derivatives $ 18 $ 34 $ — $ — Cross-currency interest rate swaps — 1 Other noncurrent liabilities Foreign currency exchange derivatives 4 5 — — Long-term debt Foreign currency denominated debt 1,173 1,173 — — Total liabilities $ 1,195 $ 1,213 $ — $ — </t>
        </is>
      </c>
    </row>
    <row r="5">
      <c r="A5" s="4" t="inlineStr">
        <is>
          <t>Schedule of Gross and Net Amounts of Derivative Instruments and Other Amounts</t>
        </is>
      </c>
      <c r="B5" s="4" t="inlineStr">
        <is>
          <t xml:space="preserve">The gross and net amounts of derivative instruments and other amounts used in hedging activities are as follows: Assets Liabilities (in millions) March 31, September 30, 2020 March 31, September 30, 2020 Gross amount recognized $ 19 $ 5 $ 1,195 $ 1,213 Gross amount eligible for offsetting (10) (5) (10) (5) Net amount $ 9 $ — $ 1,185 $ 1,208 </t>
        </is>
      </c>
    </row>
    <row r="6">
      <c r="A6" s="4" t="inlineStr">
        <is>
          <t>Schedule of Effective Portion of Pretax Gains (Losses)</t>
        </is>
      </c>
      <c r="B6" s="4" t="inlineStr">
        <is>
          <t xml:space="preserve">The following table presents the effective portion of pretax gains (losses) recorded in other comprehensive income related to cash flow hedges: Three Months Ended Six Months Ended (in millions) 2021 2020 2021 2020 Foreign currency exchange derivatives $ (11) $ (79) $ 19 $ (57) The following table presents the location and amount of the effective portion of pretax gains (losses) on cash flow hedges reclassified from AOCI into Adient's consolidated statements of income: (in millions) Three Months Ended Six Months Ended 2021 2020 2021 2020 Foreign currency exchange derivatives Cost of sales $ 2 $ 4 $ (3) $ 6 The following table presents the location and amount of pretax gains (losses) on derivatives not designated as hedging instruments recognized in Adient's consolidated statements of income (loss): (in millions) Three Months Ended Six Months Ended 2021 2020 2021 2020 Foreign currency exchange derivatives Cost of sales $ (2) $ — $ (2) $ (1) Foreign currency exchange derivatives Net financing charges — 3 2 3 Total $ (2) $ 3 $ — $ 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air Value Measurements (Tables)</t>
        </is>
      </c>
      <c r="B1" s="2" t="inlineStr">
        <is>
          <t>6 Months Ended</t>
        </is>
      </c>
    </row>
    <row r="2">
      <c r="B2" s="2" t="inlineStr">
        <is>
          <t>Mar. 31, 2021</t>
        </is>
      </c>
    </row>
    <row r="3">
      <c r="A3" s="3" t="inlineStr">
        <is>
          <t>Fair Value Disclosures [Abstract]</t>
        </is>
      </c>
    </row>
    <row r="4">
      <c r="A4" s="4" t="inlineStr">
        <is>
          <t>Schedule of the Fair Value Hierarchy for Assets and Liabilities</t>
        </is>
      </c>
      <c r="B4" s="4" t="inlineStr">
        <is>
          <t xml:space="preserve">The following tables present Adient's fair value hierarchy for those assets and liabilities measured at fair value: Fair Value Measurements Using: (in millions) Total as of March 31, 2021 Quoted Prices Significant Significant Other current assets Foreign currency exchange derivatives $ 13 $ — $ 13 $ — Cross-currency interest rate swaps 4 — 4 — Other noncurrent assets Foreign currency exchange derivatives 2 — 2 — Interest rate cap — — — — Total assets $ 19 $ — $ 19 $ — Other current liabilities Foreign currency exchange derivatives $ 18 $ — $ 18 $ — Cross-currency interest rate swaps — — — — Other noncurrent liabilities Foreign currency exchange derivatives 4 — 4 — Total liabilities $ 22 $ — $ 22 $ — Fair Value Measurements Using: (in millions) Total as of Quoted Prices Significant Significant Other current assets Foreign currency exchange derivatives $ 5 $ — $ 5 $ — Other noncurrent assets Interest rate cap — — — — Total assets $ 5 $ — $ 5 $ — Other current liabilities Foreign currency exchange derivatives $ 34 $ — $ 34 $ — Cross-currency interest rate swaps 1 — 1 — Other noncurrent liabilities Foreign currency exchange derivatives 5 — 5 — Total liabilities $ 40 $ — $ 40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Equity and Noncontrolling Interests (Tables)</t>
        </is>
      </c>
      <c r="B1" s="2" t="inlineStr">
        <is>
          <t>6 Months Ended</t>
        </is>
      </c>
    </row>
    <row r="2">
      <c r="B2" s="2" t="inlineStr">
        <is>
          <t>Mar. 31, 2021</t>
        </is>
      </c>
    </row>
    <row r="3">
      <c r="A3" s="3" t="inlineStr">
        <is>
          <t>Equity [Abstract]</t>
        </is>
      </c>
    </row>
    <row r="4">
      <c r="A4" s="4" t="inlineStr">
        <is>
          <t>Schedule of Stockholders Equity</t>
        </is>
      </c>
      <c r="B4" s="4" t="inlineStr">
        <is>
          <t xml:space="preserve">For the six months ended March 31, 2021: (in millions) Ordinary Shares Additional Paid-in Capital Retained Earnings Accumulated Other Comprehensive Income (Loss) Shareholders' Equity Attributable Shareholders' Equity Attributable to Noncontrolling Interests Total Equity Balance at September 30, 2020 $ — $ 3,974 $ (2,096) $ (665) $ 1,213 $ 322 $ 1,535 Net income (loss) — — 219 — 219 35 254 Foreign currency translation adjustments — — — 29 29 6 35 Realized and unrealized gains (losses) on derivatives — — — 17 17 — 17 Dividends attributable to noncontrolling interests — — — — — (11) (11) Share based compensation and other — 11 — — 11 1 12 Balance at March 31, 2021 $ — $ 3,985 $ (1,877) $ (619) $ 1,489 $ 353 $ 1,842 For the three months ended March 31, 2021: (in millions) Ordinary Shares Additional Paid-in Capital Retained Earnings Accumulated Other Comprehensive Income (Loss) Shareholders' Equity Attributable Shareholders' Equity Attributable to Noncontrolling Interests Total Equity Balance at December 31, 2020 $ — $ 3,980 $ (1,946) $ (582) $ 1,452 $ 345 $ 1,797 Net income (loss) — — 69 — 69 18 87 Foreign currency translation adjustments — — — (26) (26) (4) (30) Realized and unrealized gains (losses) on derivatives — — — (11) (11) — (11) Dividends attributable to noncontrolling interests — — — — — (7) (7) Share based compensation and other — 5 — — 5 1 6 Balance at March 31, 2021 $ — $ 3,985 $ (1,877) $ (619) $ 1,489 $ 353 $ 1,842 For the six months ended March 31, 2020: (in millions) Ordinary Shares Additional Paid-in Capital Retained Earnings Accumulated Other Comprehensive Income (Loss) Shareholders' Equity Attributable Shareholders' Equity Attributable to Noncontrolling Interests Total Equity Balance at September 30, 2019 $ — $ 3,962 $ (1,545) $ (569) $ 1,848 $ 341 $ 2,189 Net income (loss) — — (186) — (186) 32 (154) Foreign currency translation adjustments — — — (74) (74) (1) (75) Realized and unrealized gains (losses) on derivatives — — — (47) (47) — (47) Dividends attributable to noncontrolling interests — — — — — (12) (12) Change in noncontrolling interest share — — — — — (18) (18) Share based compensation and other — 4 — — 4 — 4 Adjustments from adoption of a new standard — — (4) — (4) — (4) Balance at March 31, 2020 $ — $ 3,966 $ (1,735) $ (690) $ 1,541 $ 342 $ 1,883 The deconsolidation of Adient Aerospace in the quarter ended December 31, 2019 resulted in a $18 million change in noncontrolling interest. For the three months ended March 31, 2020: (in millions) Ordinary Shares Additional Paid-in Capital Retained Earnings Accumulated Other Comprehensive Income (Loss) Shareholders' Equity Attributable Shareholders' Equity Attributable to Noncontrolling Interests Total Equity Balance at December 31, 2019 $ — $ 3,963 $ (1,716) $ (504) $ 1,743 $ 341 $ 2,084 Net income (loss) — — (19) — (19) 14 (5) Foreign currency translation adjustments — — — (124) (124) (7) (131) Realized and unrealized gains (losses) on derivatives — — — (62) (62) — (62) Dividends attributable to noncontrolling interests — — — — — (6) (6) Share based compensation and other — 3 — — 3 — 3 Balance at March 31, 2020 $ — $ 3,966 $ (1,735) $ (690) $ 1,541 $ 342 $ 1,883 </t>
        </is>
      </c>
    </row>
    <row r="5">
      <c r="A5" s="4" t="inlineStr">
        <is>
          <t>Schedule of AOCI</t>
        </is>
      </c>
      <c r="B5" s="4" t="inlineStr">
        <is>
          <t>The following table presents changes in AOCI attributable to Adient: Three Months Ended Six Months Ended (in millions) 2021 2020 2021 2020 Foreign currency translation adjustments Balance at beginning of period $ (579) $ (508) $ (634) $ (558) Aggregate adjustment for the period, net of tax (26) (124) 29 (74) Balance at end of period $ (605) $ (632) $ (605) $ (632) Realized and unrealized gains (losses) on derivatives Balance at beginning of period $ — $ 7 $ (28) $ (8) Current period changes in fair value, net of tax (10) (59) 15 (42) Reclassification to income, net of tax (1) (3) 2 (5) Balance at end of period $ (11) $ (55) $ (11) $ (55) Pension and postretirement plans Balance at beginning of period $ (3) $ (3) $ (3) $ (3) Balance at end of period $ (3) $ (3) $ (3) $ (3) Accumulated other comprehensive income (loss), end of period $ (619) $ (690) $ (619) $ (690)</t>
        </is>
      </c>
    </row>
    <row r="6">
      <c r="A6" s="4" t="inlineStr">
        <is>
          <t>Schedule of Changes in Redeemable Noncontrolling Interest</t>
        </is>
      </c>
      <c r="B6" s="4" t="inlineStr">
        <is>
          <t xml:space="preserve">The following table presents changes in the redeemable noncontrolling interests: Three Months Ended Six Months Ended (in millions) 2021 2020 2021 2020 Beginning balance $ 42 $ 38 $ 43 $ 51 Net income 7 7 13 14 Foreign currency translation adjustments (5) (10) 2 (7) Dividends — — (14) (23) Ending balance $ 44 $ 35 $ 44 $ 3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tirement Plans (Tables)</t>
        </is>
      </c>
      <c r="B1" s="2" t="inlineStr">
        <is>
          <t>6 Months Ended</t>
        </is>
      </c>
    </row>
    <row r="2">
      <c r="B2" s="2" t="inlineStr">
        <is>
          <t>Mar. 31, 2021</t>
        </is>
      </c>
    </row>
    <row r="3">
      <c r="A3" s="3" t="inlineStr">
        <is>
          <t>Retirement Benefits [Abstract]</t>
        </is>
      </c>
    </row>
    <row r="4">
      <c r="A4" s="4" t="inlineStr">
        <is>
          <t>Schedule of Net Periodic Benefit Cost</t>
        </is>
      </c>
      <c r="B4" s="4" t="inlineStr">
        <is>
          <t xml:space="preserve">The following table contains the components of net periodic benefit cost: Three Months Ended Six Months Ended (in millions) 2021 2020 2021 2020 Service cost $ 2 $ 2 $ 4 $ 4 Interest cost 2 3 4 6 Expected return on plan assets (4) (5) (8) (10) Net periodic benefit cost $ — $ — $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Impairment Costs (Tables)</t>
        </is>
      </c>
      <c r="B1" s="2" t="inlineStr">
        <is>
          <t>6 Months Ended</t>
        </is>
      </c>
    </row>
    <row r="2">
      <c r="B2" s="2" t="inlineStr">
        <is>
          <t>Mar. 31, 2021</t>
        </is>
      </c>
    </row>
    <row r="3">
      <c r="A3" s="3" t="inlineStr">
        <is>
          <t>Restructuring and Related Activities [Abstract]</t>
        </is>
      </c>
    </row>
    <row r="4">
      <c r="A4" s="4" t="inlineStr">
        <is>
          <t>Schedule of Restructuring Reserve</t>
        </is>
      </c>
      <c r="B4" s="4" t="inlineStr">
        <is>
          <t xml:space="preserve">The restructuring actions are expected to be substantially completed by fiscal 2022. (in millions) Employee Severance and Termination Benefits Total Original reserve $ 13 $ 13 Balance at March 31, 2021 $ 13 $ 13 The following table summarizes the changes in Adient's 2020 Plan reserve: (in millions) Employee Severance and Termination Benefits Other Currency Total Balance at September 30, 2020 $ 168 $ — $ 1 $ 169 Utilized—cash (60) — — (60) Noncash adjustment—other — (3) 2 (1) Balance at March 31, 2021 $ 108 $ (3) $ 3 $ 108 The following table summarizes the changes in Adient's 2019 Plan reserve: (in millions) Employee Severance and Termination Benefits Other Currency Translation Total Balance at September 30, 2020 $ 32 $ 3 $ — $ 35 Utilized—cash (17) — — (17) Noncash adjustment—underspend — (1) 1 — Balance at March 31, 2021 $ 15 $ 2 $ 1 $ 1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6 Months Ended</t>
        </is>
      </c>
    </row>
    <row r="2">
      <c r="B2" s="2" t="inlineStr">
        <is>
          <t>Mar. 31, 2021</t>
        </is>
      </c>
    </row>
    <row r="3">
      <c r="A3" s="3" t="inlineStr">
        <is>
          <t>Segment Reporting [Abstract]</t>
        </is>
      </c>
    </row>
    <row r="4">
      <c r="A4" s="4" t="inlineStr">
        <is>
          <t>Schedule of Financial Information for Reportable Segments</t>
        </is>
      </c>
      <c r="B4" s="4" t="inlineStr">
        <is>
          <t xml:space="preserve"> Three Months Ended Six Months Ended (in millions) 2021 2020 2021 2020 Net Sales Americas $ 1,644 $ 1,641 $ 3,381 $ 3,500 EMEA 1,636 1,488 3,240 3,052 Asia 588 444 1,142 1,016 Eliminations (49) (62) (96) (121) Total net sales $ 3,819 $ 3,511 $ 7,667 $ 7,447 Three Months Ended Six Months Ended (in millions) 2021 2020 2021 2020 Adjusted EBITDA Americas $ 64 $ 106 $ 196 $ 200 EMEA 141 62 255 111 Asia 121 63 272 240 Corporate-related costs (1) (23) (20) (42) (43) Restructuring and impairment costs (2) (5) (52) (12) (54) Purchase accounting amortization (3) (10) (11) (21) (21) Restructuring related charges (4) (2) (7) (6) (12) Loss on business divestitures - net (5) — — — (25) Gain on sale / (impairment) of nonconsolidated partially-owned affiliates (6) 33 — 33 (216) Depreciation (69) (72) (139) (147) Stock based compensation (13) 3 (26) (1) Other items (7) (7) (6) 2 (8) Earnings (loss) before interest and income taxes 230 66 512 24 Net financing charges (110) (50) (169) (98) Other pension income (expense) 2 2 4 4 Income (loss) before income taxes $ 122 $ 18 $ 347 $ (70) Notes: (1) Corporate-related costs not allocated to the segments include executive office, communications, corporate development, legal and corporate finance. (2) Reflects qualified restructuring charges for costs that are directly attributable to restructuring activities and meet the definition of restructuring under ASC 420 and non-recurring impairment charges. During the three and six months ended March 31, 2021, a held-for-sale impairment charge of $2 million and $8 million, respectively, was recorded in EMEA. Restructuring charges during the three months and six months ended March 31, 2020 primarily consist of workforce reductions. (3) Reflects amortization of intangible assets including those related to partially owned affiliates recorded within equity income. (4) Reflects restructuring related charges for costs that are directly attributable to restructuring activities, but do not meet the definition of restructuring under ASC 420. (5) The six months ended March 31, 2020 reflects losses on business divestitures, of which $4 million is related to the deconsolidation of Adient Aerospace, and $21 million is the result of the sale of the RECARO automotive high performance seating systems. (6) The three and six months ended March 31, 2021 reflects a pre-tax gain of $33 million on the sale of Adient's interest in SJA. The six months ended March 31, 2020 reflects the non-cash impairment of Adient's YFAI investment. Refer to Note 3, "Acquisitions and Divestitures," of the notes to consolidated financial statements. (7) The three months ended March 31, 2021 reflects $7 million of transaction costs. The six months ended March 31, 2021 reflects a one-time gain of $8 million associated with the retrospective recovery of indirect tax credits in Brazil resulting from a favorable court ruling, a $5 million gain on previously held interest at YFAS in an affiliate, and $11 million of transaction costs. The three months ended March 31, 2020 reflects $6 million of transaction costs. The six months ended March 31, 2020 reflects $7 million of transaction costs and $1 million of tax adjustments at YFAI.</t>
        </is>
      </c>
    </row>
    <row r="5">
      <c r="A5" s="4" t="inlineStr">
        <is>
          <t>Reconciliation of Other Significant Reconciling Items from Segments to Consolidated</t>
        </is>
      </c>
      <c r="B5" s="4" t="inlineStr">
        <is>
          <t xml:space="preserve">Geographic Information Revenue by geographic area is as follows: Net Sales Three Months Ended Six Months Ended (in millions) 2021 2020 2021 2020 Americas United States $ 1,486 $ 1,383 $ 3,034 $ 2,950 Mexico 584 574 1,225 1,187 Other Americas 82 96 174 219 Regional elimination (508) (412) (1,052) (856) 1,644 1,641 3,381 3,500 EMEA Germany 315 294 629 615 Czech Republic 350 303 688 639 Other EMEA 1,389 1,310 2,774 2,647 Regional elimination (418) (419) (851) (849) 1,636 1,488 3,240 3,052 Asia Thailand 139 130 244 263 China 165 82 354 242 Japan 103 106 192 228 Other Asia 186 127 363 286 Regional elimination (5) (1) (11) (3) 588 444 1,142 1,016 Inter-segment elimination (49) (62) (96) (121) Total $ 3,819 $ 3,511 $ 7,667 $ 7,44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nconsolidated Partially-Owned Affiliates (Tables)</t>
        </is>
      </c>
      <c r="B1" s="2" t="inlineStr">
        <is>
          <t>6 Months Ended</t>
        </is>
      </c>
    </row>
    <row r="2">
      <c r="B2" s="2" t="inlineStr">
        <is>
          <t>Mar. 31, 2021</t>
        </is>
      </c>
    </row>
    <row r="3">
      <c r="A3" s="3" t="inlineStr">
        <is>
          <t>Equity Method Investments and Joint Ventures [Abstract]</t>
        </is>
      </c>
    </row>
    <row r="4">
      <c r="A4" s="4" t="inlineStr">
        <is>
          <t>Schedule of Operating Information of Nonconsolidated Partially-owned Affiliates</t>
        </is>
      </c>
      <c r="B4" s="4" t="inlineStr">
        <is>
          <t xml:space="preserve">Operating information for nonconsolidated partially-owned affiliates is as follows: Six Months Ended (in millions) 2021 2020 Income statement data: Net sales $ 4,822 $ 5,457 Gross profit $ 534 $ 608 Net income $ 326 $ 264 Net income attributable to the entity $ 324 $ 25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 USD ($) $ in Millions</t>
        </is>
      </c>
      <c r="B1" s="2" t="inlineStr">
        <is>
          <t>Mar. 31, 2021</t>
        </is>
      </c>
      <c r="C1" s="2" t="inlineStr">
        <is>
          <t>Sep. 30, 2020</t>
        </is>
      </c>
    </row>
    <row r="2">
      <c r="A2" s="3" t="inlineStr">
        <is>
          <t>Assets</t>
        </is>
      </c>
    </row>
    <row r="3">
      <c r="A3" s="4" t="inlineStr">
        <is>
          <t>Cash and cash equivalents</t>
        </is>
      </c>
      <c r="B3" s="6" t="n">
        <v>984</v>
      </c>
      <c r="C3" s="6" t="n">
        <v>1692</v>
      </c>
    </row>
    <row r="4">
      <c r="A4" s="4" t="inlineStr">
        <is>
          <t>Accounts receivable - net</t>
        </is>
      </c>
      <c r="B4" s="5" t="n">
        <v>1757</v>
      </c>
      <c r="C4" s="5" t="n">
        <v>1641</v>
      </c>
    </row>
    <row r="5">
      <c r="A5" s="4" t="inlineStr">
        <is>
          <t>Inventories</t>
        </is>
      </c>
      <c r="B5" s="5" t="n">
        <v>756</v>
      </c>
      <c r="C5" s="5" t="n">
        <v>685</v>
      </c>
    </row>
    <row r="6">
      <c r="A6" s="4" t="inlineStr">
        <is>
          <t>Assets held for sale</t>
        </is>
      </c>
      <c r="B6" s="5" t="n">
        <v>56</v>
      </c>
      <c r="C6" s="5" t="n">
        <v>43</v>
      </c>
    </row>
    <row r="7">
      <c r="A7" s="4" t="inlineStr">
        <is>
          <t>Other current assets</t>
        </is>
      </c>
      <c r="B7" s="5" t="n">
        <v>537</v>
      </c>
      <c r="C7" s="5" t="n">
        <v>421</v>
      </c>
    </row>
    <row r="8">
      <c r="A8" s="4" t="inlineStr">
        <is>
          <t>Current assets</t>
        </is>
      </c>
      <c r="B8" s="5" t="n">
        <v>4090</v>
      </c>
      <c r="C8" s="5" t="n">
        <v>4482</v>
      </c>
    </row>
    <row r="9">
      <c r="A9" s="4" t="inlineStr">
        <is>
          <t>Property, plant and equipment - net</t>
        </is>
      </c>
      <c r="B9" s="5" t="n">
        <v>1551</v>
      </c>
      <c r="C9" s="5" t="n">
        <v>1581</v>
      </c>
    </row>
    <row r="10">
      <c r="A10" s="4" t="inlineStr">
        <is>
          <t>Goodwill</t>
        </is>
      </c>
      <c r="B10" s="5" t="n">
        <v>2059</v>
      </c>
      <c r="C10" s="5" t="n">
        <v>2057</v>
      </c>
    </row>
    <row r="11">
      <c r="A11" s="4" t="inlineStr">
        <is>
          <t>Other intangible assets - net</t>
        </is>
      </c>
      <c r="B11" s="5" t="n">
        <v>432</v>
      </c>
      <c r="C11" s="5" t="n">
        <v>443</v>
      </c>
    </row>
    <row r="12">
      <c r="A12" s="4" t="inlineStr">
        <is>
          <t>Investments in partially-owned affiliates</t>
        </is>
      </c>
      <c r="B12" s="5" t="n">
        <v>848</v>
      </c>
      <c r="C12" s="5" t="n">
        <v>707</v>
      </c>
    </row>
    <row r="13">
      <c r="A13" s="4" t="inlineStr">
        <is>
          <t>Assets held for sale</t>
        </is>
      </c>
      <c r="B13" s="5" t="n">
        <v>26</v>
      </c>
      <c r="C13" s="5" t="n">
        <v>27</v>
      </c>
    </row>
    <row r="14">
      <c r="A14" s="4" t="inlineStr">
        <is>
          <t>Other noncurrent assets</t>
        </is>
      </c>
      <c r="B14" s="5" t="n">
        <v>969</v>
      </c>
      <c r="C14" s="5" t="n">
        <v>964</v>
      </c>
    </row>
    <row r="15">
      <c r="A15" s="4" t="inlineStr">
        <is>
          <t>Total assets</t>
        </is>
      </c>
      <c r="B15" s="5" t="n">
        <v>9975</v>
      </c>
      <c r="C15" s="5" t="n">
        <v>10261</v>
      </c>
    </row>
    <row r="16">
      <c r="A16" s="3" t="inlineStr">
        <is>
          <t>Liabilities and Shareholders' Equity</t>
        </is>
      </c>
    </row>
    <row r="17">
      <c r="A17" s="4" t="inlineStr">
        <is>
          <t>Short-term debt</t>
        </is>
      </c>
      <c r="B17" s="5" t="n">
        <v>14</v>
      </c>
      <c r="C17" s="5" t="n">
        <v>202</v>
      </c>
    </row>
    <row r="18">
      <c r="A18" s="4" t="inlineStr">
        <is>
          <t>Current portion of long-term debt</t>
        </is>
      </c>
      <c r="B18" s="5" t="n">
        <v>8</v>
      </c>
      <c r="C18" s="5" t="n">
        <v>8</v>
      </c>
    </row>
    <row r="19">
      <c r="A19" s="4" t="inlineStr">
        <is>
          <t>Accounts payable</t>
        </is>
      </c>
      <c r="B19" s="5" t="n">
        <v>2378</v>
      </c>
      <c r="C19" s="5" t="n">
        <v>2179</v>
      </c>
    </row>
    <row r="20">
      <c r="A20" s="4" t="inlineStr">
        <is>
          <t>Accrued compensation and benefits</t>
        </is>
      </c>
      <c r="B20" s="5" t="n">
        <v>376</v>
      </c>
      <c r="C20" s="5" t="n">
        <v>374</v>
      </c>
    </row>
    <row r="21">
      <c r="A21" s="4" t="inlineStr">
        <is>
          <t>Liabilities held for sale</t>
        </is>
      </c>
      <c r="B21" s="5" t="n">
        <v>60</v>
      </c>
      <c r="C21" s="5" t="n">
        <v>46</v>
      </c>
    </row>
    <row r="22">
      <c r="A22" s="4" t="inlineStr">
        <is>
          <t>Restructuring reserve</t>
        </is>
      </c>
      <c r="B22" s="5" t="n">
        <v>150</v>
      </c>
      <c r="C22" s="5" t="n">
        <v>237</v>
      </c>
    </row>
    <row r="23">
      <c r="A23" s="4" t="inlineStr">
        <is>
          <t>Other current liabilities</t>
        </is>
      </c>
      <c r="B23" s="5" t="n">
        <v>675</v>
      </c>
      <c r="C23" s="5" t="n">
        <v>773</v>
      </c>
    </row>
    <row r="24">
      <c r="A24" s="4" t="inlineStr">
        <is>
          <t>Current liabilities</t>
        </is>
      </c>
      <c r="B24" s="5" t="n">
        <v>3661</v>
      </c>
      <c r="C24" s="5" t="n">
        <v>3819</v>
      </c>
    </row>
    <row r="25">
      <c r="A25" s="4" t="inlineStr">
        <is>
          <t>Long-term debt</t>
        </is>
      </c>
      <c r="B25" s="5" t="n">
        <v>3646</v>
      </c>
      <c r="C25" s="5" t="n">
        <v>4097</v>
      </c>
    </row>
    <row r="26">
      <c r="A26" s="4" t="inlineStr">
        <is>
          <t>Pension and postretirement benefits</t>
        </is>
      </c>
      <c r="B26" s="5" t="n">
        <v>135</v>
      </c>
      <c r="C26" s="5" t="n">
        <v>145</v>
      </c>
    </row>
    <row r="27">
      <c r="A27" s="4" t="inlineStr">
        <is>
          <t>Other noncurrent liabilities</t>
        </is>
      </c>
      <c r="B27" s="5" t="n">
        <v>647</v>
      </c>
      <c r="C27" s="5" t="n">
        <v>622</v>
      </c>
    </row>
    <row r="28">
      <c r="A28" s="4" t="inlineStr">
        <is>
          <t>Long-term liabilities</t>
        </is>
      </c>
      <c r="B28" s="5" t="n">
        <v>4428</v>
      </c>
      <c r="C28" s="5" t="n">
        <v>4864</v>
      </c>
    </row>
    <row r="29">
      <c r="A29" s="4" t="inlineStr">
        <is>
          <t>Commitments and Contingencies (Note 17)</t>
        </is>
      </c>
      <c r="B29" s="4" t="inlineStr">
        <is>
          <t xml:space="preserve"> </t>
        </is>
      </c>
      <c r="C29" s="4" t="inlineStr">
        <is>
          <t xml:space="preserve"> </t>
        </is>
      </c>
    </row>
    <row r="30">
      <c r="A30" s="4" t="inlineStr">
        <is>
          <t>Redeemable noncontrolling interests</t>
        </is>
      </c>
      <c r="B30" s="5" t="n">
        <v>44</v>
      </c>
      <c r="C30" s="5" t="n">
        <v>43</v>
      </c>
    </row>
    <row r="31">
      <c r="A31" s="4" t="inlineStr">
        <is>
          <t>Preferred shares issued, par value $0.001; 100,000,000 shares authorized, Zero shares issued and outstanding at March 31, 2021</t>
        </is>
      </c>
      <c r="B31" s="5" t="n">
        <v>0</v>
      </c>
      <c r="C31" s="5" t="n">
        <v>0</v>
      </c>
    </row>
    <row r="32">
      <c r="A32" s="4" t="inlineStr">
        <is>
          <t>Ordinary shares issued, par value $0.001; 500,000,000 shares authorized, 94,208,305 shares issued and outstanding at March 31, 2021</t>
        </is>
      </c>
      <c r="B32" s="5" t="n">
        <v>0</v>
      </c>
      <c r="C32" s="5" t="n">
        <v>0</v>
      </c>
    </row>
    <row r="33">
      <c r="A33" s="4" t="inlineStr">
        <is>
          <t>Additional paid-in capital</t>
        </is>
      </c>
      <c r="B33" s="5" t="n">
        <v>3985</v>
      </c>
      <c r="C33" s="5" t="n">
        <v>3974</v>
      </c>
    </row>
    <row r="34">
      <c r="A34" s="4" t="inlineStr">
        <is>
          <t>Accumulated deficit</t>
        </is>
      </c>
      <c r="B34" s="5" t="n">
        <v>-1877</v>
      </c>
      <c r="C34" s="5" t="n">
        <v>-2096</v>
      </c>
    </row>
    <row r="35">
      <c r="A35" s="4" t="inlineStr">
        <is>
          <t>Accumulated other comprehensive income (loss)</t>
        </is>
      </c>
      <c r="B35" s="5" t="n">
        <v>-619</v>
      </c>
      <c r="C35" s="5" t="n">
        <v>-665</v>
      </c>
    </row>
    <row r="36">
      <c r="A36" s="4" t="inlineStr">
        <is>
          <t>Shareholders' equity attributable to Adient</t>
        </is>
      </c>
      <c r="B36" s="5" t="n">
        <v>1489</v>
      </c>
      <c r="C36" s="5" t="n">
        <v>1213</v>
      </c>
    </row>
    <row r="37">
      <c r="A37" s="4" t="inlineStr">
        <is>
          <t>Noncontrolling interests</t>
        </is>
      </c>
      <c r="B37" s="5" t="n">
        <v>353</v>
      </c>
      <c r="C37" s="5" t="n">
        <v>322</v>
      </c>
    </row>
    <row r="38">
      <c r="A38" s="4" t="inlineStr">
        <is>
          <t>Total shareholders' equity</t>
        </is>
      </c>
      <c r="B38" s="5" t="n">
        <v>1842</v>
      </c>
      <c r="C38" s="5" t="n">
        <v>1535</v>
      </c>
    </row>
    <row r="39">
      <c r="A39" s="4" t="inlineStr">
        <is>
          <t>Total liabilities and shareholders' equity</t>
        </is>
      </c>
      <c r="B39" s="6" t="n">
        <v>9975</v>
      </c>
      <c r="C39" s="6" t="n">
        <v>1026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6 Months Ended</t>
        </is>
      </c>
    </row>
    <row r="2">
      <c r="B2" s="2" t="inlineStr">
        <is>
          <t>Mar. 31, 2021</t>
        </is>
      </c>
    </row>
    <row r="3">
      <c r="A3" s="3" t="inlineStr">
        <is>
          <t>Related Party Transactions [Abstract]</t>
        </is>
      </c>
    </row>
    <row r="4">
      <c r="A4" s="4" t="inlineStr">
        <is>
          <t>Schedule of Related Party Transactions</t>
        </is>
      </c>
      <c r="B4" s="4" t="inlineStr">
        <is>
          <t xml:space="preserve">The following table sets forth the net sales to and purchases from related parties included in the consolidated statements of income: Three Months Ended Six Months Ended (in millions) 2021 2020 2021 2020 Net sales to related parties Net sales $ 69 $ 96 $ 139 $ 195 Purchases from related parties Cost of sales 148 132 294 309 The following table sets forth the amount of accounts receivable due from and payable to related parties in the consolidated statements of financial position: (in millions) March 31, September 30, 2020 Accounts receivable due from related parties Accounts receivable $ 47 $ 49 Accounts payable due to related parties Accounts payable 79 10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sis of Presentation and Summary of Significant Accounting Policies (Details) - variableInterestEntity</t>
        </is>
      </c>
      <c r="B1" s="2" t="inlineStr">
        <is>
          <t>Mar. 31, 2021</t>
        </is>
      </c>
      <c r="C1" s="2" t="inlineStr">
        <is>
          <t>Sep. 30, 2020</t>
        </is>
      </c>
      <c r="D1" s="2" t="inlineStr">
        <is>
          <t>Apr. 30, 2020</t>
        </is>
      </c>
    </row>
    <row r="2">
      <c r="A2" s="3" t="inlineStr">
        <is>
          <t>Entity Location [Line Items]</t>
        </is>
      </c>
    </row>
    <row r="3">
      <c r="A3" s="4" t="inlineStr">
        <is>
          <t>Number of VIE entities</t>
        </is>
      </c>
      <c r="B3" s="5" t="n">
        <v>2</v>
      </c>
      <c r="C3" s="5" t="n">
        <v>2</v>
      </c>
    </row>
    <row r="4">
      <c r="A4" s="4" t="inlineStr">
        <is>
          <t>Other Asia</t>
        </is>
      </c>
    </row>
    <row r="5">
      <c r="A5" s="3" t="inlineStr">
        <is>
          <t>Entity Location [Line Items]</t>
        </is>
      </c>
    </row>
    <row r="6">
      <c r="A6" s="4" t="inlineStr">
        <is>
          <t>Percentage of plants shutdown</t>
        </is>
      </c>
      <c r="D6" s="4" t="inlineStr">
        <is>
          <t>50.00%</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VIE (Details) - USD ($) $ in Millions</t>
        </is>
      </c>
      <c r="B1" s="2" t="inlineStr">
        <is>
          <t>Mar. 31, 2021</t>
        </is>
      </c>
      <c r="C1" s="2" t="inlineStr">
        <is>
          <t>Sep. 30, 2020</t>
        </is>
      </c>
    </row>
    <row r="2">
      <c r="A2" s="3" t="inlineStr">
        <is>
          <t>Variable Interest Entity [Line Items]</t>
        </is>
      </c>
    </row>
    <row r="3">
      <c r="A3" s="4" t="inlineStr">
        <is>
          <t>Current assets</t>
        </is>
      </c>
      <c r="B3" s="6" t="n">
        <v>4090</v>
      </c>
      <c r="C3" s="6" t="n">
        <v>4482</v>
      </c>
    </row>
    <row r="4">
      <c r="A4" s="4" t="inlineStr">
        <is>
          <t>Total assets</t>
        </is>
      </c>
      <c r="B4" s="5" t="n">
        <v>9975</v>
      </c>
      <c r="C4" s="5" t="n">
        <v>10261</v>
      </c>
    </row>
    <row r="5">
      <c r="A5" s="4" t="inlineStr">
        <is>
          <t>Current liabilities</t>
        </is>
      </c>
      <c r="B5" s="5" t="n">
        <v>3661</v>
      </c>
      <c r="C5" s="5" t="n">
        <v>3819</v>
      </c>
    </row>
    <row r="6">
      <c r="A6" s="4" t="inlineStr">
        <is>
          <t>Noncurrent liabilities</t>
        </is>
      </c>
      <c r="B6" s="5" t="n">
        <v>4428</v>
      </c>
      <c r="C6" s="5" t="n">
        <v>4864</v>
      </c>
    </row>
    <row r="7">
      <c r="A7" s="4" t="inlineStr">
        <is>
          <t>Variable Interest Entity, Primary Beneficiary</t>
        </is>
      </c>
    </row>
    <row r="8">
      <c r="A8" s="3" t="inlineStr">
        <is>
          <t>Variable Interest Entity [Line Items]</t>
        </is>
      </c>
    </row>
    <row r="9">
      <c r="A9" s="4" t="inlineStr">
        <is>
          <t>Current assets</t>
        </is>
      </c>
      <c r="B9" s="5" t="n">
        <v>260</v>
      </c>
      <c r="C9" s="5" t="n">
        <v>217</v>
      </c>
    </row>
    <row r="10">
      <c r="A10" s="4" t="inlineStr">
        <is>
          <t>Noncurrent assets</t>
        </is>
      </c>
      <c r="B10" s="5" t="n">
        <v>84</v>
      </c>
      <c r="C10" s="5" t="n">
        <v>74</v>
      </c>
    </row>
    <row r="11">
      <c r="A11" s="4" t="inlineStr">
        <is>
          <t>Total assets</t>
        </is>
      </c>
      <c r="B11" s="5" t="n">
        <v>344</v>
      </c>
      <c r="C11" s="5" t="n">
        <v>291</v>
      </c>
    </row>
    <row r="12">
      <c r="A12" s="4" t="inlineStr">
        <is>
          <t>Current liabilities</t>
        </is>
      </c>
      <c r="B12" s="5" t="n">
        <v>211</v>
      </c>
      <c r="C12" s="5" t="n">
        <v>204</v>
      </c>
    </row>
    <row r="13">
      <c r="A13" s="4" t="inlineStr">
        <is>
          <t>Noncurrent liabilities</t>
        </is>
      </c>
      <c r="B13" s="5" t="n">
        <v>9</v>
      </c>
      <c r="C13" s="5" t="n">
        <v>10</v>
      </c>
    </row>
    <row r="14">
      <c r="A14" s="4" t="inlineStr">
        <is>
          <t>Total liabilities</t>
        </is>
      </c>
      <c r="B14" s="6" t="n">
        <v>220</v>
      </c>
      <c r="C14" s="6" t="n">
        <v>21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Summary of Significant Accounting Policies - Earnings Per Share (Details) - USD ($) $ / shares in Units, shares in Millions, $ in Millions</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Numerator:</t>
        </is>
      </c>
    </row>
    <row r="4">
      <c r="A4" s="4" t="inlineStr">
        <is>
          <t>Net income (loss) attributable to Adient</t>
        </is>
      </c>
      <c r="B4" s="6" t="n">
        <v>69</v>
      </c>
      <c r="C4" s="6" t="n">
        <v>-19</v>
      </c>
      <c r="D4" s="6" t="n">
        <v>219</v>
      </c>
      <c r="E4" s="6" t="n">
        <v>-186</v>
      </c>
    </row>
    <row r="5">
      <c r="A5" s="3" t="inlineStr">
        <is>
          <t>Denominator:</t>
        </is>
      </c>
    </row>
    <row r="6">
      <c r="A6" s="4" t="inlineStr">
        <is>
          <t>Shares outstanding (in shares)</t>
        </is>
      </c>
      <c r="B6" s="8" t="n">
        <v>94.2</v>
      </c>
      <c r="C6" s="8" t="n">
        <v>93.8</v>
      </c>
      <c r="D6" s="8" t="n">
        <v>94.09999999999999</v>
      </c>
      <c r="E6" s="8" t="n">
        <v>93.8</v>
      </c>
    </row>
    <row r="7">
      <c r="A7" s="4" t="inlineStr">
        <is>
          <t>Effect of dilutive securities (in shares)</t>
        </is>
      </c>
      <c r="B7" s="8" t="n">
        <v>1.8</v>
      </c>
      <c r="C7" s="5" t="n">
        <v>0</v>
      </c>
      <c r="D7" s="8" t="n">
        <v>1.3</v>
      </c>
      <c r="E7" s="5" t="n">
        <v>0</v>
      </c>
    </row>
    <row r="8">
      <c r="A8" s="4" t="inlineStr">
        <is>
          <t>Diluted shares (in shares)</t>
        </is>
      </c>
      <c r="B8" s="5" t="n">
        <v>96</v>
      </c>
      <c r="C8" s="8" t="n">
        <v>93.8</v>
      </c>
      <c r="D8" s="8" t="n">
        <v>95.40000000000001</v>
      </c>
      <c r="E8" s="8" t="n">
        <v>93.8</v>
      </c>
    </row>
    <row r="9">
      <c r="A9" s="3" t="inlineStr">
        <is>
          <t>Earnings (loss) per share:</t>
        </is>
      </c>
    </row>
    <row r="10">
      <c r="A10" s="4" t="inlineStr">
        <is>
          <t>Basic (in dollars per share)</t>
        </is>
      </c>
      <c r="B10" s="7" t="n">
        <v>0.73</v>
      </c>
      <c r="C10" s="7" t="n">
        <v>-0.2</v>
      </c>
      <c r="D10" s="7" t="n">
        <v>2.33</v>
      </c>
      <c r="E10" s="7" t="n">
        <v>-1.98</v>
      </c>
    </row>
    <row r="11">
      <c r="A11" s="4" t="inlineStr">
        <is>
          <t>Diluted (in dollars per share)</t>
        </is>
      </c>
      <c r="B11" s="7" t="n">
        <v>0.72</v>
      </c>
      <c r="C11" s="7" t="n">
        <v>-0.2</v>
      </c>
      <c r="D11" s="7" t="n">
        <v>2.3</v>
      </c>
      <c r="E11" s="7" t="n">
        <v>-1.98</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T16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37"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21" customWidth="1" min="17" max="17"/>
    <col width="21" customWidth="1" min="18" max="18"/>
    <col width="21" customWidth="1" min="19" max="19"/>
    <col width="14" customWidth="1" min="20" max="20"/>
  </cols>
  <sheetData>
    <row r="1">
      <c r="A1" s="1" t="inlineStr">
        <is>
          <t>Acquisitions and Divestitures - Acquisitions (Details)</t>
        </is>
      </c>
      <c r="B1" s="2" t="inlineStr">
        <is>
          <t>Apr. 01, 2021USD ($)</t>
        </is>
      </c>
      <c r="C1" s="2" t="inlineStr">
        <is>
          <t>Mar. 31, 2021USD ($)</t>
        </is>
      </c>
      <c r="D1" s="2" t="inlineStr">
        <is>
          <t>Mar. 12, 2021USD ($)</t>
        </is>
      </c>
      <c r="E1" s="2" t="inlineStr">
        <is>
          <t>Mar. 12, 2021CNY (¥)</t>
        </is>
      </c>
      <c r="F1" s="2" t="inlineStr">
        <is>
          <t>Sep. 30, 2020USD ($)employeefacility</t>
        </is>
      </c>
      <c r="G1" s="2" t="inlineStr">
        <is>
          <t>Jun. 24, 2020USD ($)</t>
        </is>
      </c>
      <c r="H1" s="2" t="inlineStr">
        <is>
          <t>Jan. 31, 2020USD ($)</t>
        </is>
      </c>
      <c r="I1" s="2" t="inlineStr">
        <is>
          <t>Oct. 25, 2019USD ($)</t>
        </is>
      </c>
      <c r="J1" s="2" t="inlineStr">
        <is>
          <t>Mar. 31, 2021USD ($)</t>
        </is>
      </c>
      <c r="K1" s="2" t="inlineStr">
        <is>
          <t>Dec. 31, 2020USD ($)</t>
        </is>
      </c>
      <c r="L1" s="2" t="inlineStr">
        <is>
          <t>Jun. 30, 2020USD ($)</t>
        </is>
      </c>
      <c r="M1" s="2" t="inlineStr">
        <is>
          <t>Mar. 31, 2020USD ($)</t>
        </is>
      </c>
      <c r="N1" s="2" t="inlineStr">
        <is>
          <t>Dec. 31, 2019USD ($)</t>
        </is>
      </c>
      <c r="O1" s="2" t="inlineStr">
        <is>
          <t>Dec. 31, 2018USD ($)</t>
        </is>
      </c>
      <c r="P1" s="2" t="inlineStr">
        <is>
          <t>Mar. 31, 2021USD ($)</t>
        </is>
      </c>
      <c r="Q1" s="2" t="inlineStr">
        <is>
          <t>Mar. 31, 2020USD ($)</t>
        </is>
      </c>
      <c r="R1" s="2" t="inlineStr">
        <is>
          <t>Sep. 30, 2020USD ($)</t>
        </is>
      </c>
      <c r="S1" s="2" t="inlineStr">
        <is>
          <t>Sep. 30, 2019USD ($)</t>
        </is>
      </c>
      <c r="T1" s="2" t="inlineStr">
        <is>
          <t>Oct. 11, 2018</t>
        </is>
      </c>
    </row>
    <row r="2">
      <c r="A2" s="3" t="inlineStr">
        <is>
          <t>Business Acquisition [Line Items]</t>
        </is>
      </c>
    </row>
    <row r="3">
      <c r="A3" s="4" t="inlineStr">
        <is>
          <t>Receipt of deferred consideration</t>
        </is>
      </c>
      <c r="P3" s="6" t="n">
        <v>19000000</v>
      </c>
      <c r="Q3" s="6" t="n">
        <v>0</v>
      </c>
    </row>
    <row r="4">
      <c r="A4" s="4" t="inlineStr">
        <is>
          <t>Intangible asset</t>
        </is>
      </c>
      <c r="C4" s="6" t="n">
        <v>645000000</v>
      </c>
      <c r="F4" s="6" t="n">
        <v>602000000</v>
      </c>
      <c r="J4" s="6" t="n">
        <v>645000000</v>
      </c>
      <c r="P4" s="5" t="n">
        <v>645000000</v>
      </c>
      <c r="R4" s="6" t="n">
        <v>602000000</v>
      </c>
    </row>
    <row r="5">
      <c r="A5" s="4" t="inlineStr">
        <is>
          <t>Gain on sale of joint venture</t>
        </is>
      </c>
      <c r="J5" s="5" t="n">
        <v>33000000</v>
      </c>
      <c r="P5" s="5" t="n">
        <v>33000000</v>
      </c>
      <c r="Q5" s="5" t="n">
        <v>-216000000</v>
      </c>
    </row>
    <row r="6">
      <c r="A6" s="4" t="inlineStr">
        <is>
          <t>Non-cash impairment charges</t>
        </is>
      </c>
      <c r="L6" s="6" t="n">
        <v>6000000</v>
      </c>
      <c r="P6" s="5" t="n">
        <v>10000000</v>
      </c>
      <c r="Q6" s="5" t="n">
        <v>0</v>
      </c>
    </row>
    <row r="7">
      <c r="A7" s="4" t="inlineStr">
        <is>
          <t>Equity income (loss)</t>
        </is>
      </c>
      <c r="J7" s="5" t="n">
        <v>85000000</v>
      </c>
      <c r="M7" s="6" t="n">
        <v>8000000</v>
      </c>
      <c r="P7" s="5" t="n">
        <v>182000000</v>
      </c>
      <c r="Q7" s="5" t="n">
        <v>-105000000</v>
      </c>
    </row>
    <row r="8">
      <c r="A8" s="4" t="inlineStr">
        <is>
          <t>Loss on divestitures - net</t>
        </is>
      </c>
      <c r="J8" s="5" t="n">
        <v>0</v>
      </c>
      <c r="M8" s="5" t="n">
        <v>0</v>
      </c>
      <c r="P8" s="5" t="n">
        <v>0</v>
      </c>
      <c r="Q8" s="5" t="n">
        <v>25000000</v>
      </c>
    </row>
    <row r="9">
      <c r="A9" s="4" t="inlineStr">
        <is>
          <t>Initial contributions from joint venture</t>
        </is>
      </c>
      <c r="O9" s="6" t="n">
        <v>28000000</v>
      </c>
    </row>
    <row r="10">
      <c r="A10" s="4" t="inlineStr">
        <is>
          <t>Loss on deconsolidation</t>
        </is>
      </c>
      <c r="J10" s="5" t="n">
        <v>0</v>
      </c>
      <c r="M10" s="6" t="n">
        <v>0</v>
      </c>
      <c r="P10" s="6" t="n">
        <v>0</v>
      </c>
      <c r="Q10" s="5" t="n">
        <v>-25000000</v>
      </c>
    </row>
    <row r="11">
      <c r="A11" s="4" t="inlineStr">
        <is>
          <t>Assets held for sale</t>
        </is>
      </c>
    </row>
    <row r="12">
      <c r="A12" s="3" t="inlineStr">
        <is>
          <t>Business Acquisition [Line Items]</t>
        </is>
      </c>
    </row>
    <row r="13">
      <c r="A13" s="4" t="inlineStr">
        <is>
          <t>Non-cash impairment charges</t>
        </is>
      </c>
      <c r="J13" s="6" t="n">
        <v>2000000</v>
      </c>
      <c r="K13" s="6" t="n">
        <v>8000000</v>
      </c>
    </row>
    <row r="14">
      <c r="A14" s="4" t="inlineStr">
        <is>
          <t>AYM</t>
        </is>
      </c>
    </row>
    <row r="15">
      <c r="A15" s="3" t="inlineStr">
        <is>
          <t>Business Acquisition [Line Items]</t>
        </is>
      </c>
    </row>
    <row r="16">
      <c r="A16" s="4" t="inlineStr">
        <is>
          <t>Proceeds from intangible assets</t>
        </is>
      </c>
      <c r="H16" s="6" t="n">
        <v>20000000</v>
      </c>
    </row>
    <row r="17">
      <c r="A17" s="4" t="inlineStr">
        <is>
          <t>Yanfeng</t>
        </is>
      </c>
    </row>
    <row r="18">
      <c r="A18" s="3" t="inlineStr">
        <is>
          <t>Business Acquisition [Line Items]</t>
        </is>
      </c>
    </row>
    <row r="19">
      <c r="A19" s="4" t="inlineStr">
        <is>
          <t>License revenue payment</t>
        </is>
      </c>
      <c r="D19" s="6" t="n">
        <v>59000000</v>
      </c>
      <c r="E19" s="10" t="n">
        <v>385000000</v>
      </c>
    </row>
    <row r="20">
      <c r="A20" s="4" t="inlineStr">
        <is>
          <t>Automotive Fabrics Manufacturing | Disposed of by sale</t>
        </is>
      </c>
    </row>
    <row r="21">
      <c r="A21" s="3" t="inlineStr">
        <is>
          <t>Business Acquisition [Line Items]</t>
        </is>
      </c>
    </row>
    <row r="22">
      <c r="A22" s="4" t="inlineStr">
        <is>
          <t>Receipt of deferred consideration</t>
        </is>
      </c>
      <c r="F22" s="5" t="n">
        <v>170000000</v>
      </c>
    </row>
    <row r="23">
      <c r="A23" s="4" t="inlineStr">
        <is>
          <t>Cash divested from deconsolidation</t>
        </is>
      </c>
      <c r="F23" s="5" t="n">
        <v>4000000</v>
      </c>
    </row>
    <row r="24">
      <c r="A24" s="4" t="inlineStr">
        <is>
          <t>Goodwill</t>
        </is>
      </c>
      <c r="F24" s="6" t="n">
        <v>80000000</v>
      </c>
      <c r="R24" s="5" t="n">
        <v>80000000</v>
      </c>
    </row>
    <row r="25">
      <c r="A25" s="4" t="inlineStr">
        <is>
          <t>Number of facilities sold | facility</t>
        </is>
      </c>
      <c r="F25" s="5" t="n">
        <v>11</v>
      </c>
    </row>
    <row r="26">
      <c r="A26" s="4" t="inlineStr">
        <is>
          <t>Number of employees | employee</t>
        </is>
      </c>
      <c r="F26" s="5" t="n">
        <v>1300</v>
      </c>
    </row>
    <row r="27">
      <c r="A27" s="4" t="inlineStr">
        <is>
          <t>Sales</t>
        </is>
      </c>
      <c r="R27" s="5" t="n">
        <v>99000000</v>
      </c>
      <c r="S27" s="6" t="n">
        <v>130000000</v>
      </c>
    </row>
    <row r="28">
      <c r="A28" s="4" t="inlineStr">
        <is>
          <t>Pre-tax income</t>
        </is>
      </c>
      <c r="S28" s="5" t="n">
        <v>8000000</v>
      </c>
    </row>
    <row r="29">
      <c r="A29" s="4" t="inlineStr">
        <is>
          <t>Entities in China and Properties in U.S. | Assets held for sale</t>
        </is>
      </c>
    </row>
    <row r="30">
      <c r="A30" s="3" t="inlineStr">
        <is>
          <t>Business Acquisition [Line Items]</t>
        </is>
      </c>
    </row>
    <row r="31">
      <c r="A31" s="4" t="inlineStr">
        <is>
          <t>Non-cash impairment charges</t>
        </is>
      </c>
      <c r="R31" s="5" t="n">
        <v>21000000</v>
      </c>
    </row>
    <row r="32">
      <c r="A32" s="4" t="inlineStr">
        <is>
          <t>Entities in China and Properties in U.S. | Assets held for sale | Operating segments | Americas</t>
        </is>
      </c>
    </row>
    <row r="33">
      <c r="A33" s="3" t="inlineStr">
        <is>
          <t>Business Acquisition [Line Items]</t>
        </is>
      </c>
    </row>
    <row r="34">
      <c r="A34" s="4" t="inlineStr">
        <is>
          <t>Non-cash impairment charges</t>
        </is>
      </c>
      <c r="R34" s="5" t="n">
        <v>12000000</v>
      </c>
    </row>
    <row r="35">
      <c r="A35" s="4" t="inlineStr">
        <is>
          <t>Entities in China and Properties in U.S. | Assets held for sale | Operating segments | China</t>
        </is>
      </c>
    </row>
    <row r="36">
      <c r="A36" s="3" t="inlineStr">
        <is>
          <t>Business Acquisition [Line Items]</t>
        </is>
      </c>
    </row>
    <row r="37">
      <c r="A37" s="4" t="inlineStr">
        <is>
          <t>Non-cash impairment charges</t>
        </is>
      </c>
      <c r="R37" s="6" t="n">
        <v>9000000</v>
      </c>
    </row>
    <row r="38">
      <c r="A38" s="4" t="inlineStr">
        <is>
          <t>RECARO | Disposed of by sale</t>
        </is>
      </c>
    </row>
    <row r="39">
      <c r="A39" s="3" t="inlineStr">
        <is>
          <t>Business Acquisition [Line Items]</t>
        </is>
      </c>
    </row>
    <row r="40">
      <c r="A40" s="4" t="inlineStr">
        <is>
          <t>Loss on divestitures - net</t>
        </is>
      </c>
      <c r="N40" s="6" t="n">
        <v>21000000</v>
      </c>
    </row>
    <row r="41">
      <c r="A41" s="4" t="inlineStr">
        <is>
          <t>Adient Aerospace</t>
        </is>
      </c>
    </row>
    <row r="42">
      <c r="A42" s="3" t="inlineStr">
        <is>
          <t>Business Acquisition [Line Items]</t>
        </is>
      </c>
    </row>
    <row r="43">
      <c r="A43" s="4" t="inlineStr">
        <is>
          <t>Cash divested from deconsolidation</t>
        </is>
      </c>
      <c r="I43" s="6" t="n">
        <v>37000000</v>
      </c>
    </row>
    <row r="44">
      <c r="A44" s="4" t="inlineStr">
        <is>
          <t>Loss on deconsolidation</t>
        </is>
      </c>
      <c r="Q44" s="6" t="n">
        <v>4000000</v>
      </c>
    </row>
    <row r="45">
      <c r="A45" s="4" t="inlineStr">
        <is>
          <t>Goodwill impairment</t>
        </is>
      </c>
      <c r="I45" s="5" t="n">
        <v>21000000</v>
      </c>
    </row>
    <row r="46">
      <c r="A46" s="4" t="inlineStr">
        <is>
          <t>YFAS</t>
        </is>
      </c>
    </row>
    <row r="47">
      <c r="A47" s="3" t="inlineStr">
        <is>
          <t>Business Acquisition [Line Items]</t>
        </is>
      </c>
    </row>
    <row r="48">
      <c r="A48" s="4" t="inlineStr">
        <is>
          <t>Proceeds from divestiture of interest in joint venture</t>
        </is>
      </c>
      <c r="D48" s="5" t="n">
        <v>1228000000</v>
      </c>
      <c r="E48" s="5" t="n">
        <v>8064000000</v>
      </c>
    </row>
    <row r="49">
      <c r="A49" s="4" t="inlineStr">
        <is>
          <t>Potential payments to acquire Interest in joint venture</t>
        </is>
      </c>
      <c r="D49" s="5" t="n">
        <v>267000000</v>
      </c>
      <c r="E49" s="5" t="n">
        <v>1754000000</v>
      </c>
    </row>
    <row r="50">
      <c r="A50" s="4" t="inlineStr">
        <is>
          <t>Intangible asset</t>
        </is>
      </c>
      <c r="S50" s="6" t="n">
        <v>92000000</v>
      </c>
    </row>
    <row r="51">
      <c r="A51" s="4" t="inlineStr">
        <is>
          <t>Amortization period</t>
        </is>
      </c>
      <c r="S51" s="4" t="inlineStr">
        <is>
          <t>18 years</t>
        </is>
      </c>
    </row>
    <row r="52">
      <c r="A52" s="4" t="inlineStr">
        <is>
          <t>YFAS | Payable upon Sale Closing</t>
        </is>
      </c>
    </row>
    <row r="53">
      <c r="A53" s="3" t="inlineStr">
        <is>
          <t>Business Acquisition [Line Items]</t>
        </is>
      </c>
    </row>
    <row r="54">
      <c r="A54" s="4" t="inlineStr">
        <is>
          <t>Proceeds from divestiture of interest in joint venture</t>
        </is>
      </c>
      <c r="D54" s="5" t="n">
        <v>525000000</v>
      </c>
      <c r="E54" s="5" t="n">
        <v>3446000000</v>
      </c>
    </row>
    <row r="55">
      <c r="A55" s="4" t="inlineStr">
        <is>
          <t>YFAS | Payable on or before the later of December 21, 2021 and Sale Closing</t>
        </is>
      </c>
    </row>
    <row r="56">
      <c r="A56" s="3" t="inlineStr">
        <is>
          <t>Business Acquisition [Line Items]</t>
        </is>
      </c>
    </row>
    <row r="57">
      <c r="A57" s="4" t="inlineStr">
        <is>
          <t>Proceeds from divestiture of interest in joint venture</t>
        </is>
      </c>
      <c r="D57" s="5" t="n">
        <v>703000000</v>
      </c>
      <c r="E57" s="5" t="n">
        <v>4618000000</v>
      </c>
    </row>
    <row r="58">
      <c r="A58" s="4" t="inlineStr">
        <is>
          <t>YFAS | Valuation, Income Approach | Measurement Input, Cap Rate | Significant Unobservable Inputs (Level 3)</t>
        </is>
      </c>
    </row>
    <row r="59">
      <c r="A59" s="3" t="inlineStr">
        <is>
          <t>Business Acquisition [Line Items]</t>
        </is>
      </c>
    </row>
    <row r="60">
      <c r="A60" s="4" t="inlineStr">
        <is>
          <t>Measurement input, discount rate</t>
        </is>
      </c>
      <c r="J60" s="4" t="inlineStr">
        <is>
          <t>10.50%</t>
        </is>
      </c>
    </row>
    <row r="61">
      <c r="A61" s="4" t="inlineStr">
        <is>
          <t>YFAI</t>
        </is>
      </c>
    </row>
    <row r="62">
      <c r="A62" s="3" t="inlineStr">
        <is>
          <t>Business Acquisition [Line Items]</t>
        </is>
      </c>
    </row>
    <row r="63">
      <c r="A63" s="4" t="inlineStr">
        <is>
          <t>Investment ownership percentage</t>
        </is>
      </c>
      <c r="H63" s="4" t="inlineStr">
        <is>
          <t>30.00%</t>
        </is>
      </c>
    </row>
    <row r="64">
      <c r="A64" s="4" t="inlineStr">
        <is>
          <t>Receipt of deferred consideration</t>
        </is>
      </c>
      <c r="H64" s="6" t="n">
        <v>369000000</v>
      </c>
    </row>
    <row r="65">
      <c r="A65" s="4" t="inlineStr">
        <is>
          <t>Proceeds from sale of businesses, paid at closing</t>
        </is>
      </c>
      <c r="H65" s="5" t="n">
        <v>309000000</v>
      </c>
    </row>
    <row r="66">
      <c r="A66" s="4" t="inlineStr">
        <is>
          <t>Proceeds from divestiture of businesses, paid on a deferred basis post-closing</t>
        </is>
      </c>
      <c r="H66" s="6" t="n">
        <v>60000000</v>
      </c>
    </row>
    <row r="67">
      <c r="A67" s="4" t="inlineStr">
        <is>
          <t>Percent of distributable earnings to be paid out</t>
        </is>
      </c>
      <c r="H67" s="4" t="inlineStr">
        <is>
          <t>30.00%</t>
        </is>
      </c>
    </row>
    <row r="68">
      <c r="A68" s="4" t="inlineStr">
        <is>
          <t>Proceeds from sale of equity method investments</t>
        </is>
      </c>
      <c r="H68" s="6" t="n">
        <v>60000000</v>
      </c>
    </row>
    <row r="69">
      <c r="A69" s="4" t="inlineStr">
        <is>
          <t>Proceeds from previous divestiture of interest in joint venture, earnout payments</t>
        </is>
      </c>
      <c r="J69" s="6" t="n">
        <v>19000000</v>
      </c>
    </row>
    <row r="70">
      <c r="A70" s="4" t="inlineStr">
        <is>
          <t>Proceeds from transactions</t>
        </is>
      </c>
      <c r="H70" s="5" t="n">
        <v>329000000</v>
      </c>
    </row>
    <row r="71">
      <c r="A71" s="4" t="inlineStr">
        <is>
          <t>Non-cash impairment charges</t>
        </is>
      </c>
      <c r="G71" s="6" t="n">
        <v>9000000</v>
      </c>
      <c r="H71" s="6" t="n">
        <v>216000000</v>
      </c>
      <c r="N71" s="6" t="n">
        <v>216000000</v>
      </c>
    </row>
    <row r="72">
      <c r="A72" s="4" t="inlineStr">
        <is>
          <t>Equity income (loss)</t>
        </is>
      </c>
      <c r="S72" s="6" t="n">
        <v>40000000</v>
      </c>
    </row>
    <row r="73">
      <c r="A73" s="4" t="inlineStr">
        <is>
          <t>YFAI | Valuation, Income Approach | Measurement Input, Cap Rate | Significant Unobservable Inputs (Level 3)</t>
        </is>
      </c>
    </row>
    <row r="74">
      <c r="A74" s="3" t="inlineStr">
        <is>
          <t>Business Acquisition [Line Items]</t>
        </is>
      </c>
    </row>
    <row r="75">
      <c r="A75" s="4" t="inlineStr">
        <is>
          <t>Measurement input, discount rate</t>
        </is>
      </c>
      <c r="J75" s="4" t="inlineStr">
        <is>
          <t>15.00%</t>
        </is>
      </c>
    </row>
    <row r="76">
      <c r="A76" s="4" t="inlineStr">
        <is>
          <t>YFM</t>
        </is>
      </c>
    </row>
    <row r="77">
      <c r="A77" s="3" t="inlineStr">
        <is>
          <t>Business Acquisition [Line Items]</t>
        </is>
      </c>
    </row>
    <row r="78">
      <c r="A78" s="4" t="inlineStr">
        <is>
          <t>Proceeds from divestiture of interest in joint venture</t>
        </is>
      </c>
      <c r="D78" s="5" t="n">
        <v>11000000</v>
      </c>
      <c r="E78" s="5" t="n">
        <v>71000000</v>
      </c>
    </row>
    <row r="79">
      <c r="A79" s="4" t="inlineStr">
        <is>
          <t>YFAT</t>
        </is>
      </c>
    </row>
    <row r="80">
      <c r="A80" s="3" t="inlineStr">
        <is>
          <t>Business Acquisition [Line Items]</t>
        </is>
      </c>
    </row>
    <row r="81">
      <c r="A81" s="4" t="inlineStr">
        <is>
          <t>Receipt of deferred consideration</t>
        </is>
      </c>
      <c r="D81" s="5" t="n">
        <v>17000000</v>
      </c>
      <c r="E81" s="5" t="n">
        <v>113000000</v>
      </c>
    </row>
    <row r="82">
      <c r="A82" s="4" t="inlineStr">
        <is>
          <t>YFAT | KEIPER</t>
        </is>
      </c>
    </row>
    <row r="83">
      <c r="A83" s="3" t="inlineStr">
        <is>
          <t>Business Acquisition [Line Items]</t>
        </is>
      </c>
    </row>
    <row r="84">
      <c r="A84" s="4" t="inlineStr">
        <is>
          <t>Proceeds from divestiture of interest in joint venture</t>
        </is>
      </c>
      <c r="D84" s="5" t="n">
        <v>6000000</v>
      </c>
      <c r="E84" s="5" t="n">
        <v>38000000</v>
      </c>
    </row>
    <row r="85">
      <c r="A85" s="4" t="inlineStr">
        <is>
          <t>CQYFAS | The Boxun Agreement</t>
        </is>
      </c>
    </row>
    <row r="86">
      <c r="A86" s="3" t="inlineStr">
        <is>
          <t>Business Acquisition [Line Items]</t>
        </is>
      </c>
    </row>
    <row r="87">
      <c r="A87" s="4" t="inlineStr">
        <is>
          <t>Proceeds from divestiture of interest in joint venture</t>
        </is>
      </c>
      <c r="D87" s="5" t="n">
        <v>126000000</v>
      </c>
      <c r="E87" s="5" t="n">
        <v>825000000</v>
      </c>
    </row>
    <row r="88">
      <c r="A88" s="4" t="inlineStr">
        <is>
          <t>GZDFAS | YFAS</t>
        </is>
      </c>
    </row>
    <row r="89">
      <c r="A89" s="3" t="inlineStr">
        <is>
          <t>Business Acquisition [Line Items]</t>
        </is>
      </c>
    </row>
    <row r="90">
      <c r="A90" s="4" t="inlineStr">
        <is>
          <t>Proceeds from divestiture of interest in joint venture</t>
        </is>
      </c>
      <c r="D90" s="5" t="n">
        <v>56000000</v>
      </c>
      <c r="E90" s="5" t="n">
        <v>371000000</v>
      </c>
    </row>
    <row r="91">
      <c r="A91" s="4" t="inlineStr">
        <is>
          <t>YHAS | YFAS</t>
        </is>
      </c>
    </row>
    <row r="92">
      <c r="A92" s="3" t="inlineStr">
        <is>
          <t>Business Acquisition [Line Items]</t>
        </is>
      </c>
    </row>
    <row r="93">
      <c r="A93" s="4" t="inlineStr">
        <is>
          <t>Receipt of deferred consideration</t>
        </is>
      </c>
      <c r="D93" s="5" t="n">
        <v>2000000</v>
      </c>
      <c r="E93" s="5" t="n">
        <v>13000000</v>
      </c>
    </row>
    <row r="94">
      <c r="A94" s="4" t="inlineStr">
        <is>
          <t>Shenyang Jinbei Adient Automative Components Co., Ltd</t>
        </is>
      </c>
    </row>
    <row r="95">
      <c r="A95" s="3" t="inlineStr">
        <is>
          <t>Business Acquisition [Line Items]</t>
        </is>
      </c>
    </row>
    <row r="96">
      <c r="A96" s="4" t="inlineStr">
        <is>
          <t>Proceeds from divestiture of interest in joint venture</t>
        </is>
      </c>
      <c r="J96" s="6" t="n">
        <v>58000000</v>
      </c>
    </row>
    <row r="97">
      <c r="A97" s="4" t="inlineStr">
        <is>
          <t>Shenyang Jinbei Adient Automative Components Co., Ltd | Subsequent event</t>
        </is>
      </c>
    </row>
    <row r="98">
      <c r="A98" s="3" t="inlineStr">
        <is>
          <t>Business Acquisition [Line Items]</t>
        </is>
      </c>
    </row>
    <row r="99">
      <c r="A99" s="4" t="inlineStr">
        <is>
          <t>Proceeds from divestiture of interest in joint venture</t>
        </is>
      </c>
      <c r="B99" s="6" t="n">
        <v>53000000</v>
      </c>
    </row>
    <row r="100">
      <c r="A100" s="4" t="inlineStr">
        <is>
          <t>Yanfeng | AYM</t>
        </is>
      </c>
    </row>
    <row r="101">
      <c r="A101" s="3" t="inlineStr">
        <is>
          <t>Business Acquisition [Line Items]</t>
        </is>
      </c>
    </row>
    <row r="102">
      <c r="A102" s="4" t="inlineStr">
        <is>
          <t>Investment ownership percentage</t>
        </is>
      </c>
      <c r="H102" s="4" t="inlineStr">
        <is>
          <t>50.00%</t>
        </is>
      </c>
    </row>
    <row r="103">
      <c r="A103" s="4" t="inlineStr">
        <is>
          <t>Yanfeng | YFAS</t>
        </is>
      </c>
    </row>
    <row r="104">
      <c r="A104" s="3" t="inlineStr">
        <is>
          <t>Business Acquisition [Line Items]</t>
        </is>
      </c>
    </row>
    <row r="105">
      <c r="A105" s="4" t="inlineStr">
        <is>
          <t>Investment ownership percentage</t>
        </is>
      </c>
      <c r="H105" s="4" t="inlineStr">
        <is>
          <t>50.01%</t>
        </is>
      </c>
    </row>
    <row r="106">
      <c r="A106" s="4" t="inlineStr">
        <is>
          <t>Adient | AYM</t>
        </is>
      </c>
    </row>
    <row r="107">
      <c r="A107" s="3" t="inlineStr">
        <is>
          <t>Business Acquisition [Line Items]</t>
        </is>
      </c>
    </row>
    <row r="108">
      <c r="A108" s="4" t="inlineStr">
        <is>
          <t>Investment ownership percentage</t>
        </is>
      </c>
      <c r="H108" s="4" t="inlineStr">
        <is>
          <t>50.00%</t>
        </is>
      </c>
    </row>
    <row r="109">
      <c r="A109" s="4" t="inlineStr">
        <is>
          <t>Adient | YFAS</t>
        </is>
      </c>
    </row>
    <row r="110">
      <c r="A110" s="3" t="inlineStr">
        <is>
          <t>Business Acquisition [Line Items]</t>
        </is>
      </c>
    </row>
    <row r="111">
      <c r="A111" s="4" t="inlineStr">
        <is>
          <t>Investment ownership percentage</t>
        </is>
      </c>
      <c r="H111" s="4" t="inlineStr">
        <is>
          <t>49.99%</t>
        </is>
      </c>
    </row>
    <row r="112">
      <c r="A112" s="4" t="inlineStr">
        <is>
          <t>YFAS</t>
        </is>
      </c>
    </row>
    <row r="113">
      <c r="A113" s="3" t="inlineStr">
        <is>
          <t>Business Acquisition [Line Items]</t>
        </is>
      </c>
    </row>
    <row r="114">
      <c r="A114" s="4" t="inlineStr">
        <is>
          <t>Distributed earnings</t>
        </is>
      </c>
      <c r="D114" s="6" t="n">
        <v>635000000</v>
      </c>
      <c r="E114" s="10" t="n">
        <v>4168000000</v>
      </c>
    </row>
    <row r="115">
      <c r="A115" s="4" t="inlineStr">
        <is>
          <t>RECARO | Disposed of by sale</t>
        </is>
      </c>
    </row>
    <row r="116">
      <c r="A116" s="3" t="inlineStr">
        <is>
          <t>Business Acquisition [Line Items]</t>
        </is>
      </c>
    </row>
    <row r="117">
      <c r="A117" s="4" t="inlineStr">
        <is>
          <t>Net sales</t>
        </is>
      </c>
      <c r="S117" s="6" t="n">
        <v>148000000</v>
      </c>
    </row>
    <row r="118">
      <c r="A118" s="4" t="inlineStr">
        <is>
          <t>Americas | Adient Aerospace</t>
        </is>
      </c>
    </row>
    <row r="119">
      <c r="A119" s="3" t="inlineStr">
        <is>
          <t>Business Acquisition [Line Items]</t>
        </is>
      </c>
    </row>
    <row r="120">
      <c r="A120" s="4" t="inlineStr">
        <is>
          <t>Loss on deconsolidation</t>
        </is>
      </c>
      <c r="I120" s="6" t="n">
        <v>4000000</v>
      </c>
    </row>
    <row r="121">
      <c r="A121" s="4" t="inlineStr">
        <is>
          <t>Adient Aerospace</t>
        </is>
      </c>
    </row>
    <row r="122">
      <c r="A122" s="3" t="inlineStr">
        <is>
          <t>Business Acquisition [Line Items]</t>
        </is>
      </c>
    </row>
    <row r="123">
      <c r="A123" s="4" t="inlineStr">
        <is>
          <t>Investment ownership percentage</t>
        </is>
      </c>
      <c r="I123" s="4" t="inlineStr">
        <is>
          <t>19.99%</t>
        </is>
      </c>
    </row>
    <row r="124">
      <c r="A124" s="4" t="inlineStr">
        <is>
          <t>Ownership interest (as percent)</t>
        </is>
      </c>
      <c r="T124" s="4" t="inlineStr">
        <is>
          <t>50.01%</t>
        </is>
      </c>
    </row>
    <row r="125">
      <c r="A125" s="4" t="inlineStr">
        <is>
          <t>Yanfeng | YFAI</t>
        </is>
      </c>
    </row>
    <row r="126">
      <c r="A126" s="3" t="inlineStr">
        <is>
          <t>Business Acquisition [Line Items]</t>
        </is>
      </c>
    </row>
    <row r="127">
      <c r="A127" s="4" t="inlineStr">
        <is>
          <t>Ownership interest</t>
        </is>
      </c>
      <c r="H127" s="4" t="inlineStr">
        <is>
          <t>70.00%</t>
        </is>
      </c>
    </row>
    <row r="128">
      <c r="A128" s="4" t="inlineStr">
        <is>
          <t>Yanfeng | YFAS</t>
        </is>
      </c>
    </row>
    <row r="129">
      <c r="A129" s="3" t="inlineStr">
        <is>
          <t>Business Acquisition [Line Items]</t>
        </is>
      </c>
    </row>
    <row r="130">
      <c r="A130" s="4" t="inlineStr">
        <is>
          <t>Ownership interest</t>
        </is>
      </c>
      <c r="P130" s="4" t="inlineStr">
        <is>
          <t>50.01%</t>
        </is>
      </c>
    </row>
    <row r="131">
      <c r="A131" s="4" t="inlineStr">
        <is>
          <t>Adient | YFAI</t>
        </is>
      </c>
    </row>
    <row r="132">
      <c r="A132" s="3" t="inlineStr">
        <is>
          <t>Business Acquisition [Line Items]</t>
        </is>
      </c>
    </row>
    <row r="133">
      <c r="A133" s="4" t="inlineStr">
        <is>
          <t>Ownership interest</t>
        </is>
      </c>
      <c r="H133" s="4" t="inlineStr">
        <is>
          <t>30.00%</t>
        </is>
      </c>
    </row>
    <row r="134">
      <c r="A134" s="4" t="inlineStr">
        <is>
          <t>Adient | YFAT | KEIPER</t>
        </is>
      </c>
    </row>
    <row r="135">
      <c r="A135" s="3" t="inlineStr">
        <is>
          <t>Business Acquisition [Line Items]</t>
        </is>
      </c>
    </row>
    <row r="136">
      <c r="A136" s="4" t="inlineStr">
        <is>
          <t>Ownership interest</t>
        </is>
      </c>
      <c r="D136" s="4" t="inlineStr">
        <is>
          <t>25.00%</t>
        </is>
      </c>
      <c r="E136" s="4" t="inlineStr">
        <is>
          <t>25.00%</t>
        </is>
      </c>
    </row>
    <row r="137">
      <c r="A137" s="4" t="inlineStr">
        <is>
          <t>Adient | CQYFAS</t>
        </is>
      </c>
    </row>
    <row r="138">
      <c r="A138" s="3" t="inlineStr">
        <is>
          <t>Business Acquisition [Line Items]</t>
        </is>
      </c>
    </row>
    <row r="139">
      <c r="A139" s="4" t="inlineStr">
        <is>
          <t>Ownership interest</t>
        </is>
      </c>
      <c r="D139" s="4" t="inlineStr">
        <is>
          <t>100.00%</t>
        </is>
      </c>
      <c r="E139" s="4" t="inlineStr">
        <is>
          <t>100.00%</t>
        </is>
      </c>
    </row>
    <row r="140">
      <c r="A140" s="4" t="inlineStr">
        <is>
          <t>Adient | GZDFAS | YFAS</t>
        </is>
      </c>
    </row>
    <row r="141">
      <c r="A141" s="3" t="inlineStr">
        <is>
          <t>Business Acquisition [Line Items]</t>
        </is>
      </c>
    </row>
    <row r="142">
      <c r="A142" s="4" t="inlineStr">
        <is>
          <t>Ownership interest</t>
        </is>
      </c>
      <c r="D142" s="4" t="inlineStr">
        <is>
          <t>25.00%</t>
        </is>
      </c>
      <c r="E142" s="4" t="inlineStr">
        <is>
          <t>25.00%</t>
        </is>
      </c>
    </row>
    <row r="143">
      <c r="A143" s="4" t="inlineStr">
        <is>
          <t>Adient | YHAS | YFAS</t>
        </is>
      </c>
    </row>
    <row r="144">
      <c r="A144" s="3" t="inlineStr">
        <is>
          <t>Business Acquisition [Line Items]</t>
        </is>
      </c>
    </row>
    <row r="145">
      <c r="A145" s="4" t="inlineStr">
        <is>
          <t>Ownership interest</t>
        </is>
      </c>
      <c r="D145" s="4" t="inlineStr">
        <is>
          <t>10.00%</t>
        </is>
      </c>
      <c r="E145" s="4" t="inlineStr">
        <is>
          <t>10.00%</t>
        </is>
      </c>
    </row>
    <row r="146">
      <c r="A146" s="4" t="inlineStr">
        <is>
          <t>Adient | YFAS</t>
        </is>
      </c>
    </row>
    <row r="147">
      <c r="A147" s="3" t="inlineStr">
        <is>
          <t>Business Acquisition [Line Items]</t>
        </is>
      </c>
    </row>
    <row r="148">
      <c r="A148" s="4" t="inlineStr">
        <is>
          <t>Ownership interest</t>
        </is>
      </c>
      <c r="P148" s="4" t="inlineStr">
        <is>
          <t>49.99%</t>
        </is>
      </c>
    </row>
    <row r="149">
      <c r="A149" s="4" t="inlineStr">
        <is>
          <t>Boxun | CQYFAS | The Boxun Agreement</t>
        </is>
      </c>
    </row>
    <row r="150">
      <c r="A150" s="3" t="inlineStr">
        <is>
          <t>Business Acquisition [Line Items]</t>
        </is>
      </c>
    </row>
    <row r="151">
      <c r="A151" s="4" t="inlineStr">
        <is>
          <t>Ownership interest</t>
        </is>
      </c>
      <c r="D151" s="4" t="inlineStr">
        <is>
          <t>25.00%</t>
        </is>
      </c>
      <c r="E151" s="4" t="inlineStr">
        <is>
          <t>25.00%</t>
        </is>
      </c>
    </row>
    <row r="152">
      <c r="A152" s="4" t="inlineStr">
        <is>
          <t>YFAS | YFAS</t>
        </is>
      </c>
    </row>
    <row r="153">
      <c r="A153" s="3" t="inlineStr">
        <is>
          <t>Business Acquisition [Line Items]</t>
        </is>
      </c>
    </row>
    <row r="154">
      <c r="A154" s="4" t="inlineStr">
        <is>
          <t>Ownership interest</t>
        </is>
      </c>
      <c r="D154" s="4" t="inlineStr">
        <is>
          <t>49.99%</t>
        </is>
      </c>
      <c r="E154" s="4" t="inlineStr">
        <is>
          <t>49.99%</t>
        </is>
      </c>
    </row>
    <row r="155">
      <c r="A155" s="4" t="inlineStr">
        <is>
          <t>YFAS | YFM</t>
        </is>
      </c>
    </row>
    <row r="156">
      <c r="A156" s="3" t="inlineStr">
        <is>
          <t>Business Acquisition [Line Items]</t>
        </is>
      </c>
    </row>
    <row r="157">
      <c r="A157" s="4" t="inlineStr">
        <is>
          <t>Investment ownership percentage</t>
        </is>
      </c>
      <c r="D157" s="4" t="inlineStr">
        <is>
          <t>70.00%</t>
        </is>
      </c>
      <c r="E157" s="4" t="inlineStr">
        <is>
          <t>70.00%</t>
        </is>
      </c>
    </row>
    <row r="158">
      <c r="A158" s="4" t="inlineStr">
        <is>
          <t>YFAS | YFAT</t>
        </is>
      </c>
    </row>
    <row r="159">
      <c r="A159" s="3" t="inlineStr">
        <is>
          <t>Business Acquisition [Line Items]</t>
        </is>
      </c>
    </row>
    <row r="160">
      <c r="A160" s="4" t="inlineStr">
        <is>
          <t>Ownership interest</t>
        </is>
      </c>
      <c r="D160" s="4" t="inlineStr">
        <is>
          <t>75.00%</t>
        </is>
      </c>
      <c r="E160" s="4" t="inlineStr">
        <is>
          <t>75.00%</t>
        </is>
      </c>
    </row>
    <row r="161">
      <c r="A161" s="4" t="inlineStr">
        <is>
          <t>YFAS | CQYFAS</t>
        </is>
      </c>
    </row>
    <row r="162">
      <c r="A162" s="3" t="inlineStr">
        <is>
          <t>Business Acquisition [Line Items]</t>
        </is>
      </c>
    </row>
    <row r="163">
      <c r="A163" s="4" t="inlineStr">
        <is>
          <t>Ownership interest</t>
        </is>
      </c>
      <c r="D163" s="4" t="inlineStr">
        <is>
          <t>50.00%</t>
        </is>
      </c>
      <c r="E163" s="4" t="inlineStr">
        <is>
          <t>50.00%</t>
        </is>
      </c>
    </row>
    <row r="164">
      <c r="A164" s="4" t="inlineStr">
        <is>
          <t>Shenyang Jinbei Adient Automative Components Co., Ltd</t>
        </is>
      </c>
    </row>
    <row r="165">
      <c r="A165" s="3" t="inlineStr">
        <is>
          <t>Business Acquisition [Line Items]</t>
        </is>
      </c>
    </row>
    <row r="166">
      <c r="A166" s="4" t="inlineStr">
        <is>
          <t>Ownership interest</t>
        </is>
      </c>
      <c r="C166" s="4" t="inlineStr">
        <is>
          <t>50.0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Mar. 31, 2021</t>
        </is>
      </c>
      <c r="C1" s="2" t="inlineStr">
        <is>
          <t>Sep. 30, 2020</t>
        </is>
      </c>
    </row>
    <row r="2">
      <c r="A2" s="3" t="inlineStr">
        <is>
          <t>Inventory Disclosure [Abstract]</t>
        </is>
      </c>
    </row>
    <row r="3">
      <c r="A3" s="4" t="inlineStr">
        <is>
          <t>Raw materials and supplies</t>
        </is>
      </c>
      <c r="B3" s="6" t="n">
        <v>583</v>
      </c>
      <c r="C3" s="6" t="n">
        <v>530</v>
      </c>
    </row>
    <row r="4">
      <c r="A4" s="4" t="inlineStr">
        <is>
          <t>Work-in-process</t>
        </is>
      </c>
      <c r="B4" s="5" t="n">
        <v>25</v>
      </c>
      <c r="C4" s="5" t="n">
        <v>22</v>
      </c>
    </row>
    <row r="5">
      <c r="A5" s="4" t="inlineStr">
        <is>
          <t>Finished goods</t>
        </is>
      </c>
      <c r="B5" s="5" t="n">
        <v>148</v>
      </c>
      <c r="C5" s="5" t="n">
        <v>133</v>
      </c>
    </row>
    <row r="6">
      <c r="A6" s="4" t="inlineStr">
        <is>
          <t>Inventories</t>
        </is>
      </c>
      <c r="B6" s="6" t="n">
        <v>756</v>
      </c>
      <c r="C6" s="6" t="n">
        <v>68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2" customWidth="1" min="1" max="1"/>
    <col width="21" customWidth="1" min="2" max="2"/>
  </cols>
  <sheetData>
    <row r="1">
      <c r="A1" s="1" t="inlineStr">
        <is>
          <t>Goodwill and Other Intangible Assets - Goodwill (Details) $ in Millions</t>
        </is>
      </c>
      <c r="B1" s="2" t="inlineStr">
        <is>
          <t>6 Months Ended</t>
        </is>
      </c>
    </row>
    <row r="2">
      <c r="B2" s="2" t="inlineStr">
        <is>
          <t>Mar. 31, 2021USD ($)</t>
        </is>
      </c>
    </row>
    <row r="3">
      <c r="A3" s="3" t="inlineStr">
        <is>
          <t>Goodwill [Roll Forward]</t>
        </is>
      </c>
    </row>
    <row r="4">
      <c r="A4" s="4" t="inlineStr">
        <is>
          <t>Balance at September 30, 2020</t>
        </is>
      </c>
      <c r="B4" s="6" t="n">
        <v>2057</v>
      </c>
    </row>
    <row r="5">
      <c r="A5" s="4" t="inlineStr">
        <is>
          <t>Currency translation and other</t>
        </is>
      </c>
      <c r="B5" s="5" t="n">
        <v>2</v>
      </c>
    </row>
    <row r="6">
      <c r="A6" s="4" t="inlineStr">
        <is>
          <t>Balance at March 31, 2021</t>
        </is>
      </c>
      <c r="B6" s="5" t="n">
        <v>2059</v>
      </c>
    </row>
    <row r="7">
      <c r="A7" s="4" t="inlineStr">
        <is>
          <t>Americas</t>
        </is>
      </c>
    </row>
    <row r="8">
      <c r="A8" s="3" t="inlineStr">
        <is>
          <t>Goodwill [Roll Forward]</t>
        </is>
      </c>
    </row>
    <row r="9">
      <c r="A9" s="4" t="inlineStr">
        <is>
          <t>Balance at September 30, 2020</t>
        </is>
      </c>
      <c r="B9" s="5" t="n">
        <v>606</v>
      </c>
    </row>
    <row r="10">
      <c r="A10" s="4" t="inlineStr">
        <is>
          <t>Currency translation and other</t>
        </is>
      </c>
      <c r="B10" s="5" t="n">
        <v>-1</v>
      </c>
    </row>
    <row r="11">
      <c r="A11" s="4" t="inlineStr">
        <is>
          <t>Balance at March 31, 2021</t>
        </is>
      </c>
      <c r="B11" s="5" t="n">
        <v>605</v>
      </c>
    </row>
    <row r="12">
      <c r="A12" s="4" t="inlineStr">
        <is>
          <t>EMEA</t>
        </is>
      </c>
    </row>
    <row r="13">
      <c r="A13" s="3" t="inlineStr">
        <is>
          <t>Goodwill [Roll Forward]</t>
        </is>
      </c>
    </row>
    <row r="14">
      <c r="A14" s="4" t="inlineStr">
        <is>
          <t>Balance at September 30, 2020</t>
        </is>
      </c>
      <c r="B14" s="5" t="n">
        <v>368</v>
      </c>
    </row>
    <row r="15">
      <c r="A15" s="4" t="inlineStr">
        <is>
          <t>Currency translation and other</t>
        </is>
      </c>
      <c r="B15" s="5" t="n">
        <v>1</v>
      </c>
    </row>
    <row r="16">
      <c r="A16" s="4" t="inlineStr">
        <is>
          <t>Balance at March 31, 2021</t>
        </is>
      </c>
      <c r="B16" s="5" t="n">
        <v>369</v>
      </c>
    </row>
    <row r="17">
      <c r="A17" s="4" t="inlineStr">
        <is>
          <t>Asia</t>
        </is>
      </c>
    </row>
    <row r="18">
      <c r="A18" s="3" t="inlineStr">
        <is>
          <t>Goodwill [Roll Forward]</t>
        </is>
      </c>
    </row>
    <row r="19">
      <c r="A19" s="4" t="inlineStr">
        <is>
          <t>Balance at September 30, 2020</t>
        </is>
      </c>
      <c r="B19" s="5" t="n">
        <v>1083</v>
      </c>
    </row>
    <row r="20">
      <c r="A20" s="4" t="inlineStr">
        <is>
          <t>Currency translation and other</t>
        </is>
      </c>
      <c r="B20" s="5" t="n">
        <v>2</v>
      </c>
    </row>
    <row r="21">
      <c r="A21" s="4" t="inlineStr">
        <is>
          <t>Balance at March 31, 2021</t>
        </is>
      </c>
      <c r="B21" s="6" t="n">
        <v>1085</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Intangible Assets (Details) - USD ($) $ in Millions</t>
        </is>
      </c>
      <c r="B1" s="2" t="inlineStr">
        <is>
          <t>Mar. 31, 2021</t>
        </is>
      </c>
      <c r="C1" s="2" t="inlineStr">
        <is>
          <t>Sep. 30, 2020</t>
        </is>
      </c>
    </row>
    <row r="2">
      <c r="A2" s="3" t="inlineStr">
        <is>
          <t>Finite-Lived Intangible Assets [Line Items]</t>
        </is>
      </c>
    </row>
    <row r="3">
      <c r="A3" s="4" t="inlineStr">
        <is>
          <t>Gross Carrying Amount</t>
        </is>
      </c>
      <c r="B3" s="6" t="n">
        <v>645</v>
      </c>
      <c r="C3" s="6" t="n">
        <v>602</v>
      </c>
    </row>
    <row r="4">
      <c r="A4" s="4" t="inlineStr">
        <is>
          <t>Accumulated Amortization</t>
        </is>
      </c>
      <c r="B4" s="5" t="n">
        <v>-213</v>
      </c>
      <c r="C4" s="5" t="n">
        <v>-159</v>
      </c>
    </row>
    <row r="5">
      <c r="A5" s="4" t="inlineStr">
        <is>
          <t>Net</t>
        </is>
      </c>
      <c r="B5" s="5" t="n">
        <v>432</v>
      </c>
      <c r="C5" s="5" t="n">
        <v>443</v>
      </c>
    </row>
    <row r="6">
      <c r="A6" s="4" t="inlineStr">
        <is>
          <t>Patented technology</t>
        </is>
      </c>
    </row>
    <row r="7">
      <c r="A7" s="3" t="inlineStr">
        <is>
          <t>Finite-Lived Intangible Assets [Line Items]</t>
        </is>
      </c>
    </row>
    <row r="8">
      <c r="A8" s="4" t="inlineStr">
        <is>
          <t>Gross Carrying Amount</t>
        </is>
      </c>
      <c r="B8" s="5" t="n">
        <v>26</v>
      </c>
      <c r="C8" s="5" t="n">
        <v>27</v>
      </c>
    </row>
    <row r="9">
      <c r="A9" s="4" t="inlineStr">
        <is>
          <t>Accumulated Amortization</t>
        </is>
      </c>
      <c r="B9" s="5" t="n">
        <v>-18</v>
      </c>
      <c r="C9" s="5" t="n">
        <v>-19</v>
      </c>
    </row>
    <row r="10">
      <c r="A10" s="4" t="inlineStr">
        <is>
          <t>Net</t>
        </is>
      </c>
      <c r="B10" s="5" t="n">
        <v>8</v>
      </c>
      <c r="C10" s="5" t="n">
        <v>8</v>
      </c>
    </row>
    <row r="11">
      <c r="A11" s="4" t="inlineStr">
        <is>
          <t>Customer relationships</t>
        </is>
      </c>
    </row>
    <row r="12">
      <c r="A12" s="3" t="inlineStr">
        <is>
          <t>Finite-Lived Intangible Assets [Line Items]</t>
        </is>
      </c>
    </row>
    <row r="13">
      <c r="A13" s="4" t="inlineStr">
        <is>
          <t>Gross Carrying Amount</t>
        </is>
      </c>
      <c r="B13" s="5" t="n">
        <v>469</v>
      </c>
      <c r="C13" s="5" t="n">
        <v>424</v>
      </c>
    </row>
    <row r="14">
      <c r="A14" s="4" t="inlineStr">
        <is>
          <t>Accumulated Amortization</t>
        </is>
      </c>
      <c r="B14" s="5" t="n">
        <v>-153</v>
      </c>
      <c r="C14" s="5" t="n">
        <v>-103</v>
      </c>
    </row>
    <row r="15">
      <c r="A15" s="4" t="inlineStr">
        <is>
          <t>Net</t>
        </is>
      </c>
      <c r="B15" s="5" t="n">
        <v>316</v>
      </c>
      <c r="C15" s="5" t="n">
        <v>321</v>
      </c>
    </row>
    <row r="16">
      <c r="A16" s="4" t="inlineStr">
        <is>
          <t>Trademarks</t>
        </is>
      </c>
    </row>
    <row r="17">
      <c r="A17" s="3" t="inlineStr">
        <is>
          <t>Finite-Lived Intangible Assets [Line Items]</t>
        </is>
      </c>
    </row>
    <row r="18">
      <c r="A18" s="4" t="inlineStr">
        <is>
          <t>Gross Carrying Amount</t>
        </is>
      </c>
      <c r="B18" s="5" t="n">
        <v>41</v>
      </c>
      <c r="C18" s="5" t="n">
        <v>41</v>
      </c>
    </row>
    <row r="19">
      <c r="A19" s="4" t="inlineStr">
        <is>
          <t>Accumulated Amortization</t>
        </is>
      </c>
      <c r="B19" s="5" t="n">
        <v>-29</v>
      </c>
      <c r="C19" s="5" t="n">
        <v>-27</v>
      </c>
    </row>
    <row r="20">
      <c r="A20" s="4" t="inlineStr">
        <is>
          <t>Net</t>
        </is>
      </c>
      <c r="B20" s="5" t="n">
        <v>12</v>
      </c>
      <c r="C20" s="5" t="n">
        <v>14</v>
      </c>
    </row>
    <row r="21">
      <c r="A21" s="4" t="inlineStr">
        <is>
          <t>Miscellaneous</t>
        </is>
      </c>
    </row>
    <row r="22">
      <c r="A22" s="3" t="inlineStr">
        <is>
          <t>Finite-Lived Intangible Assets [Line Items]</t>
        </is>
      </c>
    </row>
    <row r="23">
      <c r="A23" s="4" t="inlineStr">
        <is>
          <t>Gross Carrying Amount</t>
        </is>
      </c>
      <c r="B23" s="5" t="n">
        <v>109</v>
      </c>
      <c r="C23" s="5" t="n">
        <v>110</v>
      </c>
    </row>
    <row r="24">
      <c r="A24" s="4" t="inlineStr">
        <is>
          <t>Accumulated Amortization</t>
        </is>
      </c>
      <c r="B24" s="5" t="n">
        <v>-13</v>
      </c>
      <c r="C24" s="5" t="n">
        <v>-10</v>
      </c>
    </row>
    <row r="25">
      <c r="A25" s="4" t="inlineStr">
        <is>
          <t>Net</t>
        </is>
      </c>
      <c r="B25" s="6" t="n">
        <v>96</v>
      </c>
      <c r="C25" s="6" t="n">
        <v>1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 Narrative (Details) - USD ($) $ in Millions</t>
        </is>
      </c>
      <c r="B1" s="2" t="inlineStr">
        <is>
          <t>6 Months Ended</t>
        </is>
      </c>
    </row>
    <row r="2">
      <c r="B2" s="2" t="inlineStr">
        <is>
          <t>Mar. 31, 2021</t>
        </is>
      </c>
      <c r="C2" s="2" t="inlineStr">
        <is>
          <t>Mar. 31, 2020</t>
        </is>
      </c>
    </row>
    <row r="3">
      <c r="A3" s="3" t="inlineStr">
        <is>
          <t>Goodwill and Intangible Assets Disclosure [Abstract]</t>
        </is>
      </c>
    </row>
    <row r="4">
      <c r="A4" s="4" t="inlineStr">
        <is>
          <t>Amortization of intangibles</t>
        </is>
      </c>
      <c r="B4" s="6" t="n">
        <v>19</v>
      </c>
      <c r="C4" s="6" t="n">
        <v>19</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duct Warranties (Details) - USD ($) $ in Millions</t>
        </is>
      </c>
      <c r="B1" s="2" t="inlineStr">
        <is>
          <t>6 Months Ended</t>
        </is>
      </c>
    </row>
    <row r="2">
      <c r="B2" s="2" t="inlineStr">
        <is>
          <t>Mar. 31, 2021</t>
        </is>
      </c>
      <c r="C2" s="2" t="inlineStr">
        <is>
          <t>Mar. 31, 2020</t>
        </is>
      </c>
    </row>
    <row r="3">
      <c r="A3" s="3" t="inlineStr">
        <is>
          <t>Movement in Standard Product Warranty Accrual [Roll Forward]</t>
        </is>
      </c>
    </row>
    <row r="4">
      <c r="A4" s="4" t="inlineStr">
        <is>
          <t>Balance at beginning of period</t>
        </is>
      </c>
      <c r="B4" s="6" t="n">
        <v>24</v>
      </c>
      <c r="C4" s="6" t="n">
        <v>22</v>
      </c>
    </row>
    <row r="5">
      <c r="A5" s="4" t="inlineStr">
        <is>
          <t>Accruals for warranties issued during the period</t>
        </is>
      </c>
      <c r="B5" s="5" t="n">
        <v>4</v>
      </c>
      <c r="C5" s="5" t="n">
        <v>5</v>
      </c>
    </row>
    <row r="6">
      <c r="A6" s="4" t="inlineStr">
        <is>
          <t>Changes in accruals related to pre-existing warranties (including changes in estimates)</t>
        </is>
      </c>
      <c r="B6" s="5" t="n">
        <v>-1</v>
      </c>
      <c r="C6" s="5" t="n">
        <v>-1</v>
      </c>
    </row>
    <row r="7">
      <c r="A7" s="4" t="inlineStr">
        <is>
          <t>Settlements made (in cash or in kind) during the period</t>
        </is>
      </c>
      <c r="B7" s="5" t="n">
        <v>-4</v>
      </c>
      <c r="C7" s="5" t="n">
        <v>-3</v>
      </c>
    </row>
    <row r="8">
      <c r="A8" s="4" t="inlineStr">
        <is>
          <t>Balance at end of period</t>
        </is>
      </c>
      <c r="B8" s="6" t="n">
        <v>23</v>
      </c>
      <c r="C8" s="6" t="n">
        <v>2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3" customWidth="1" min="1" max="1"/>
    <col width="30" customWidth="1" min="2" max="2"/>
  </cols>
  <sheetData>
    <row r="1">
      <c r="A1" s="1" t="inlineStr">
        <is>
          <t>Consolidated Statements of Financial Position (Parenthetical)</t>
        </is>
      </c>
      <c r="B1" s="2" t="inlineStr">
        <is>
          <t>Mar. 31, 2021$ / sharesshares</t>
        </is>
      </c>
    </row>
    <row r="2">
      <c r="A2" s="3" t="inlineStr">
        <is>
          <t>Statement of Financial Position [Abstract]</t>
        </is>
      </c>
    </row>
    <row r="3">
      <c r="A3" s="4" t="inlineStr">
        <is>
          <t>Preferred stock, par value (in dollars per share) | $ / shares</t>
        </is>
      </c>
      <c r="B3" s="9" t="n">
        <v>0.001</v>
      </c>
    </row>
    <row r="4">
      <c r="A4" s="4" t="inlineStr">
        <is>
          <t>Preferred stock, shares authorized (in shares)</t>
        </is>
      </c>
      <c r="B4" s="5" t="n">
        <v>100000000</v>
      </c>
    </row>
    <row r="5">
      <c r="A5" s="4" t="inlineStr">
        <is>
          <t>Preferred stock, shares issued (in shares)</t>
        </is>
      </c>
      <c r="B5" s="5" t="n">
        <v>0</v>
      </c>
    </row>
    <row r="6">
      <c r="A6" s="4" t="inlineStr">
        <is>
          <t>Preferred stock, shares outstanding (in shares)</t>
        </is>
      </c>
      <c r="B6" s="5" t="n">
        <v>0</v>
      </c>
    </row>
    <row r="7">
      <c r="A7" s="4" t="inlineStr">
        <is>
          <t>Common stock, par value (in dollars per share) | $ / shares</t>
        </is>
      </c>
      <c r="B7" s="9" t="n">
        <v>0.001</v>
      </c>
    </row>
    <row r="8">
      <c r="A8" s="4" t="inlineStr">
        <is>
          <t>Common stock, shares authorized (in shares)</t>
        </is>
      </c>
      <c r="B8" s="5" t="n">
        <v>500000000</v>
      </c>
    </row>
    <row r="9">
      <c r="A9" s="4" t="inlineStr">
        <is>
          <t>Common stock, shares issued (in shares)</t>
        </is>
      </c>
      <c r="B9" s="5" t="n">
        <v>94208305</v>
      </c>
    </row>
    <row r="10">
      <c r="A10" s="4" t="inlineStr">
        <is>
          <t>Common stock, shares outstanding (in shares)</t>
        </is>
      </c>
      <c r="B10" s="5" t="n">
        <v>9420830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Leases - Lease Cost (Details) - USD ($) $ in Millions</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Leases [Abstract]</t>
        </is>
      </c>
    </row>
    <row r="4">
      <c r="A4" s="4" t="inlineStr">
        <is>
          <t>Operating lease cost</t>
        </is>
      </c>
      <c r="B4" s="6" t="n">
        <v>32</v>
      </c>
      <c r="C4" s="6" t="n">
        <v>31</v>
      </c>
      <c r="D4" s="6" t="n">
        <v>62</v>
      </c>
      <c r="E4" s="6" t="n">
        <v>64</v>
      </c>
    </row>
    <row r="5">
      <c r="A5" s="4" t="inlineStr">
        <is>
          <t>Short-term lease cost</t>
        </is>
      </c>
      <c r="B5" s="5" t="n">
        <v>6</v>
      </c>
      <c r="C5" s="5" t="n">
        <v>7</v>
      </c>
      <c r="D5" s="5" t="n">
        <v>12</v>
      </c>
      <c r="E5" s="5" t="n">
        <v>12</v>
      </c>
    </row>
    <row r="6">
      <c r="A6" s="4" t="inlineStr">
        <is>
          <t>Total lease cost</t>
        </is>
      </c>
      <c r="B6" s="6" t="n">
        <v>38</v>
      </c>
      <c r="C6" s="6" t="n">
        <v>38</v>
      </c>
      <c r="D6" s="6" t="n">
        <v>74</v>
      </c>
      <c r="E6" s="6" t="n">
        <v>76</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s - Right of Use Assets and Lease Liabilities (Details) - USD ($) $ in Millions</t>
        </is>
      </c>
      <c r="B1" s="2" t="inlineStr">
        <is>
          <t>Mar. 31, 2021</t>
        </is>
      </c>
      <c r="C1" s="2" t="inlineStr">
        <is>
          <t>Sep. 30, 2020</t>
        </is>
      </c>
    </row>
    <row r="2">
      <c r="A2" s="3" t="inlineStr">
        <is>
          <t>Leases [Abstract]</t>
        </is>
      </c>
    </row>
    <row r="3">
      <c r="A3" s="4" t="inlineStr">
        <is>
          <t>Operating lease right-of-use assets</t>
        </is>
      </c>
      <c r="B3" s="6" t="n">
        <v>341</v>
      </c>
      <c r="C3" s="6" t="n">
        <v>334</v>
      </c>
    </row>
    <row r="4">
      <c r="A4" s="4" t="inlineStr">
        <is>
          <t>Operating lease liabilities - current</t>
        </is>
      </c>
      <c r="B4" s="5" t="n">
        <v>89</v>
      </c>
      <c r="C4" s="5" t="n">
        <v>95</v>
      </c>
    </row>
    <row r="5">
      <c r="A5" s="4" t="inlineStr">
        <is>
          <t>Operating lease liabilities - noncurrent</t>
        </is>
      </c>
      <c r="B5" s="5" t="n">
        <v>257</v>
      </c>
      <c r="C5" s="5" t="n">
        <v>244</v>
      </c>
    </row>
    <row r="6">
      <c r="A6" s="4" t="inlineStr">
        <is>
          <t>Present value of lease liabilities</t>
        </is>
      </c>
      <c r="B6" s="6" t="n">
        <v>346</v>
      </c>
      <c r="C6" s="6" t="n">
        <v>339</v>
      </c>
    </row>
    <row r="7">
      <c r="A7" s="4" t="inlineStr">
        <is>
          <t>Operating leases</t>
        </is>
      </c>
      <c r="B7" s="4" t="inlineStr">
        <is>
          <t>7 years</t>
        </is>
      </c>
      <c r="C7" s="4" t="inlineStr">
        <is>
          <t>5 years</t>
        </is>
      </c>
    </row>
    <row r="8">
      <c r="A8" s="4" t="inlineStr">
        <is>
          <t>Operating leases</t>
        </is>
      </c>
      <c r="B8" s="4" t="inlineStr">
        <is>
          <t>5.60%</t>
        </is>
      </c>
      <c r="C8" s="4" t="inlineStr">
        <is>
          <t>5.90%</t>
        </is>
      </c>
    </row>
    <row r="9">
      <c r="A9" s="4" t="inlineStr">
        <is>
          <t>Operating Lease, Right-of-Use Asset, Statement of Financial Position [Extensible List]</t>
        </is>
      </c>
      <c r="B9" s="4" t="inlineStr">
        <is>
          <t>us-gaap:OtherAssets</t>
        </is>
      </c>
      <c r="C9" s="4" t="inlineStr">
        <is>
          <t>us-gaap:OtherAssets</t>
        </is>
      </c>
    </row>
    <row r="10">
      <c r="A10" s="4" t="inlineStr">
        <is>
          <t>Operating Lease, Liability, Current, Statement of Financial Position [Extensible List]</t>
        </is>
      </c>
      <c r="B10" s="4" t="inlineStr">
        <is>
          <t>Other current liabilities</t>
        </is>
      </c>
      <c r="C10" s="4" t="inlineStr">
        <is>
          <t>Other current liabilities</t>
        </is>
      </c>
    </row>
    <row r="11">
      <c r="A11" s="4" t="inlineStr">
        <is>
          <t>Operating Lease, Liability, Noncurrent, Statement of Financial Position [Extensible List]</t>
        </is>
      </c>
      <c r="B11" s="4" t="inlineStr">
        <is>
          <t>us-gaap:OtherLiabilitiesNoncurrent</t>
        </is>
      </c>
      <c r="C11" s="4" t="inlineStr">
        <is>
          <t>us-gaap:OtherLiabilitiesNoncurrent</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eases - Maturities of Lease Liabilities (Details) - USD ($) $ in Millions</t>
        </is>
      </c>
      <c r="B1" s="2" t="inlineStr">
        <is>
          <t>Mar. 31, 2021</t>
        </is>
      </c>
      <c r="C1" s="2" t="inlineStr">
        <is>
          <t>Sep. 30, 2020</t>
        </is>
      </c>
    </row>
    <row r="2">
      <c r="A2" s="3" t="inlineStr">
        <is>
          <t>Lessee, Operating Lease, Liability, Payment, Due [Abstract]</t>
        </is>
      </c>
    </row>
    <row r="3">
      <c r="A3" s="4" t="inlineStr">
        <is>
          <t>2021 (excluding the six months ended March 31, 2021)</t>
        </is>
      </c>
      <c r="B3" s="6" t="n">
        <v>57</v>
      </c>
    </row>
    <row r="4">
      <c r="A4" s="4" t="inlineStr">
        <is>
          <t>2022</t>
        </is>
      </c>
      <c r="B4" s="5" t="n">
        <v>92</v>
      </c>
    </row>
    <row r="5">
      <c r="A5" s="4" t="inlineStr">
        <is>
          <t>2023</t>
        </is>
      </c>
      <c r="B5" s="5" t="n">
        <v>72</v>
      </c>
    </row>
    <row r="6">
      <c r="A6" s="4" t="inlineStr">
        <is>
          <t>2024</t>
        </is>
      </c>
      <c r="B6" s="5" t="n">
        <v>52</v>
      </c>
    </row>
    <row r="7">
      <c r="A7" s="4" t="inlineStr">
        <is>
          <t>2025</t>
        </is>
      </c>
      <c r="B7" s="5" t="n">
        <v>40</v>
      </c>
    </row>
    <row r="8">
      <c r="A8" s="4" t="inlineStr">
        <is>
          <t>Thereafter</t>
        </is>
      </c>
      <c r="B8" s="5" t="n">
        <v>107</v>
      </c>
    </row>
    <row r="9">
      <c r="A9" s="4" t="inlineStr">
        <is>
          <t>Total lease payments</t>
        </is>
      </c>
      <c r="B9" s="5" t="n">
        <v>420</v>
      </c>
    </row>
    <row r="10">
      <c r="A10" s="4" t="inlineStr">
        <is>
          <t>Less: imputed interest</t>
        </is>
      </c>
      <c r="B10" s="5" t="n">
        <v>-74</v>
      </c>
    </row>
    <row r="11">
      <c r="A11" s="4" t="inlineStr">
        <is>
          <t>Present value of lease liabilities</t>
        </is>
      </c>
      <c r="B11" s="6" t="n">
        <v>346</v>
      </c>
      <c r="C11" s="6" t="n">
        <v>33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Leases - Supplemental Cash Flow Information (Details) - USD ($) $ in Millions</t>
        </is>
      </c>
      <c r="B1" s="2" t="inlineStr">
        <is>
          <t>6 Months Ended</t>
        </is>
      </c>
    </row>
    <row r="2">
      <c r="B2" s="2" t="inlineStr">
        <is>
          <t>Mar. 31, 2021</t>
        </is>
      </c>
      <c r="C2" s="2" t="inlineStr">
        <is>
          <t>Mar. 31, 2020</t>
        </is>
      </c>
    </row>
    <row r="3">
      <c r="A3" s="3" t="inlineStr">
        <is>
          <t>Leases [Abstract]</t>
        </is>
      </c>
    </row>
    <row r="4">
      <c r="A4" s="4" t="inlineStr">
        <is>
          <t>Operating leases (non-cash activity)</t>
        </is>
      </c>
      <c r="B4" s="6" t="n">
        <v>69</v>
      </c>
      <c r="C4" s="6" t="n">
        <v>19</v>
      </c>
    </row>
    <row r="5">
      <c r="A5" s="4" t="inlineStr">
        <is>
          <t>Cash paid for amounts included in the measurement of lease liabilities</t>
        </is>
      </c>
      <c r="B5" s="6" t="n">
        <v>65</v>
      </c>
      <c r="C5" s="6" t="n">
        <v>6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and Financing Arrangements - Long-term Debt (Details) - USD ($) $ in Millions</t>
        </is>
      </c>
      <c r="B1" s="2" t="inlineStr">
        <is>
          <t>6 Months Ended</t>
        </is>
      </c>
    </row>
    <row r="2">
      <c r="B2" s="2" t="inlineStr">
        <is>
          <t>Mar. 31, 2021</t>
        </is>
      </c>
      <c r="C2" s="2" t="inlineStr">
        <is>
          <t>Sep. 30, 2020</t>
        </is>
      </c>
    </row>
    <row r="3">
      <c r="A3" s="3" t="inlineStr">
        <is>
          <t>Debt Instrument [Line Items]</t>
        </is>
      </c>
    </row>
    <row r="4">
      <c r="A4" s="4" t="inlineStr">
        <is>
          <t>Less: debt issuance costs</t>
        </is>
      </c>
      <c r="B4" s="6" t="n">
        <v>-40</v>
      </c>
      <c r="C4" s="6" t="n">
        <v>-55</v>
      </c>
    </row>
    <row r="5">
      <c r="A5" s="4" t="inlineStr">
        <is>
          <t>Gross long-term debt</t>
        </is>
      </c>
      <c r="B5" s="5" t="n">
        <v>3654</v>
      </c>
      <c r="C5" s="5" t="n">
        <v>4105</v>
      </c>
    </row>
    <row r="6">
      <c r="A6" s="4" t="inlineStr">
        <is>
          <t>Less: current portion</t>
        </is>
      </c>
      <c r="B6" s="5" t="n">
        <v>8</v>
      </c>
      <c r="C6" s="5" t="n">
        <v>8</v>
      </c>
    </row>
    <row r="7">
      <c r="A7" s="4" t="inlineStr">
        <is>
          <t>Net long-term debt</t>
        </is>
      </c>
      <c r="B7" s="5" t="n">
        <v>3646</v>
      </c>
      <c r="C7" s="5" t="n">
        <v>4097</v>
      </c>
    </row>
    <row r="8">
      <c r="A8" s="4" t="inlineStr">
        <is>
          <t>Total short-term debt</t>
        </is>
      </c>
      <c r="B8" s="5" t="n">
        <v>14</v>
      </c>
      <c r="C8" s="5" t="n">
        <v>202</v>
      </c>
    </row>
    <row r="9">
      <c r="A9" s="4" t="inlineStr">
        <is>
          <t>Other bank borrowings</t>
        </is>
      </c>
      <c r="B9" s="6" t="n">
        <v>14</v>
      </c>
      <c r="C9" s="5" t="n">
        <v>8</v>
      </c>
    </row>
    <row r="10">
      <c r="A10" s="4" t="inlineStr">
        <is>
          <t>EURIBOR</t>
        </is>
      </c>
    </row>
    <row r="11">
      <c r="A11" s="3" t="inlineStr">
        <is>
          <t>Debt Instrument [Line Items]</t>
        </is>
      </c>
    </row>
    <row r="12">
      <c r="A12" s="4" t="inlineStr">
        <is>
          <t>Basis spread (as percent)</t>
        </is>
      </c>
      <c r="B12" s="4" t="inlineStr">
        <is>
          <t>1.58%</t>
        </is>
      </c>
    </row>
    <row r="13">
      <c r="A13" s="4" t="inlineStr">
        <is>
          <t>Revolving credit facility | Term Loan B - LIBOR plus 4.25% due in 2024</t>
        </is>
      </c>
    </row>
    <row r="14">
      <c r="A14" s="3" t="inlineStr">
        <is>
          <t>Debt Instrument [Line Items]</t>
        </is>
      </c>
    </row>
    <row r="15">
      <c r="A15" s="4" t="inlineStr">
        <is>
          <t>Long-term debt, gross</t>
        </is>
      </c>
      <c r="B15" s="6" t="n">
        <v>786</v>
      </c>
      <c r="C15" s="5" t="n">
        <v>790</v>
      </c>
    </row>
    <row r="16">
      <c r="A16" s="4" t="inlineStr">
        <is>
          <t>Revolving credit facility | Term Loan B - LIBOR plus 4.25% due in 2024 | LIBOR</t>
        </is>
      </c>
    </row>
    <row r="17">
      <c r="A17" s="3" t="inlineStr">
        <is>
          <t>Debt Instrument [Line Items]</t>
        </is>
      </c>
    </row>
    <row r="18">
      <c r="A18" s="4" t="inlineStr">
        <is>
          <t>Interest rate (as percent)</t>
        </is>
      </c>
      <c r="B18" s="4" t="inlineStr">
        <is>
          <t>4.25%</t>
        </is>
      </c>
    </row>
    <row r="19">
      <c r="A19" s="4" t="inlineStr">
        <is>
          <t>Unsecured debt | 4.875% Notes due in 2026</t>
        </is>
      </c>
    </row>
    <row r="20">
      <c r="A20" s="3" t="inlineStr">
        <is>
          <t>Debt Instrument [Line Items]</t>
        </is>
      </c>
    </row>
    <row r="21">
      <c r="A21" s="4" t="inlineStr">
        <is>
          <t>Long-term debt, gross</t>
        </is>
      </c>
      <c r="B21" s="6" t="n">
        <v>797</v>
      </c>
      <c r="C21" s="5" t="n">
        <v>797</v>
      </c>
    </row>
    <row r="22">
      <c r="A22" s="4" t="inlineStr">
        <is>
          <t>Interest rate (as percent)</t>
        </is>
      </c>
      <c r="B22" s="4" t="inlineStr">
        <is>
          <t>4.875%</t>
        </is>
      </c>
    </row>
    <row r="23">
      <c r="A23" s="4" t="inlineStr">
        <is>
          <t>Unsecured debt | 3.50% Notes due in 2024</t>
        </is>
      </c>
    </row>
    <row r="24">
      <c r="A24" s="3" t="inlineStr">
        <is>
          <t>Debt Instrument [Line Items]</t>
        </is>
      </c>
    </row>
    <row r="25">
      <c r="A25" s="4" t="inlineStr">
        <is>
          <t>Long-term debt, gross</t>
        </is>
      </c>
      <c r="B25" s="6" t="n">
        <v>1173</v>
      </c>
      <c r="C25" s="5" t="n">
        <v>1173</v>
      </c>
    </row>
    <row r="26">
      <c r="A26" s="4" t="inlineStr">
        <is>
          <t>Interest rate (as percent)</t>
        </is>
      </c>
      <c r="B26" s="4" t="inlineStr">
        <is>
          <t>3.50%</t>
        </is>
      </c>
    </row>
    <row r="27">
      <c r="A27" s="4" t="inlineStr">
        <is>
          <t>Unsecured debt | 7.00% Notes due in 2026</t>
        </is>
      </c>
    </row>
    <row r="28">
      <c r="A28" s="3" t="inlineStr">
        <is>
          <t>Debt Instrument [Line Items]</t>
        </is>
      </c>
    </row>
    <row r="29">
      <c r="A29" s="4" t="inlineStr">
        <is>
          <t>Long-term debt, gross</t>
        </is>
      </c>
      <c r="B29" s="6" t="n">
        <v>160</v>
      </c>
      <c r="C29" s="5" t="n">
        <v>800</v>
      </c>
    </row>
    <row r="30">
      <c r="A30" s="4" t="inlineStr">
        <is>
          <t>Interest rate (as percent)</t>
        </is>
      </c>
      <c r="B30" s="4" t="inlineStr">
        <is>
          <t>7.00%</t>
        </is>
      </c>
    </row>
    <row r="31">
      <c r="A31" s="4" t="inlineStr">
        <is>
          <t>Unsecured debt | 9.00% Notes due in 2025</t>
        </is>
      </c>
    </row>
    <row r="32">
      <c r="A32" s="3" t="inlineStr">
        <is>
          <t>Debt Instrument [Line Items]</t>
        </is>
      </c>
    </row>
    <row r="33">
      <c r="A33" s="4" t="inlineStr">
        <is>
          <t>Long-term debt, gross</t>
        </is>
      </c>
      <c r="B33" s="6" t="n">
        <v>600</v>
      </c>
      <c r="C33" s="5" t="n">
        <v>600</v>
      </c>
    </row>
    <row r="34">
      <c r="A34" s="4" t="inlineStr">
        <is>
          <t>Interest rate (as percent)</t>
        </is>
      </c>
      <c r="B34" s="4" t="inlineStr">
        <is>
          <t>9.00%</t>
        </is>
      </c>
    </row>
    <row r="35">
      <c r="A35" s="4" t="inlineStr">
        <is>
          <t>Unsecured debt | European Investment Bank Loan - EURIBOR plus 1.58% due in 2022</t>
        </is>
      </c>
    </row>
    <row r="36">
      <c r="A36" s="3" t="inlineStr">
        <is>
          <t>Debt Instrument [Line Items]</t>
        </is>
      </c>
    </row>
    <row r="37">
      <c r="A37" s="4" t="inlineStr">
        <is>
          <t>Long-term debt, gross</t>
        </is>
      </c>
      <c r="B37" s="6" t="n">
        <v>178</v>
      </c>
      <c r="C37" s="5" t="n">
        <v>0</v>
      </c>
    </row>
    <row r="38">
      <c r="A38" s="4" t="inlineStr">
        <is>
          <t>Total short-term debt</t>
        </is>
      </c>
      <c r="B38" s="6" t="n">
        <v>0</v>
      </c>
      <c r="C38" s="6" t="n">
        <v>194</v>
      </c>
    </row>
    <row r="39">
      <c r="A39" s="4" t="inlineStr">
        <is>
          <t>Unsecured debt | European Investment Bank Loan - EURIBOR plus 1.58% due in 2022 | EURIBOR</t>
        </is>
      </c>
    </row>
    <row r="40">
      <c r="A40" s="3" t="inlineStr">
        <is>
          <t>Debt Instrument [Line Items]</t>
        </is>
      </c>
    </row>
    <row r="41">
      <c r="A41" s="4" t="inlineStr">
        <is>
          <t>Basis spread (as percent)</t>
        </is>
      </c>
      <c r="B41" s="4" t="inlineStr">
        <is>
          <t>1.58%</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118"/>
  <sheetViews>
    <sheetView workbookViewId="0">
      <selection activeCell="A1" sqref="A1"/>
    </sheetView>
  </sheetViews>
  <sheetFormatPr baseColWidth="8" defaultRowHeight="15"/>
  <cols>
    <col width="80" customWidth="1" min="1" max="1"/>
    <col width="21" customWidth="1" min="2" max="2"/>
    <col width="21" customWidth="1" min="3" max="3"/>
    <col width="20" customWidth="1" min="4" max="4"/>
    <col width="21" customWidth="1" min="5" max="5"/>
    <col width="21" customWidth="1" min="6" max="6"/>
    <col width="21" customWidth="1" min="7" max="7"/>
    <col width="21" customWidth="1" min="8" max="8"/>
    <col width="21" customWidth="1" min="9" max="9"/>
  </cols>
  <sheetData>
    <row r="1">
      <c r="A1" s="1" t="inlineStr">
        <is>
          <t>Debt and Financing Arrangements - Narrative (Details) € in Millions, $ in Millions</t>
        </is>
      </c>
      <c r="B1" s="2" t="inlineStr">
        <is>
          <t>Mar. 31, 2021USD ($)</t>
        </is>
      </c>
      <c r="C1" s="2" t="inlineStr">
        <is>
          <t>Apr. 20, 2020USD ($)</t>
        </is>
      </c>
      <c r="D1" s="2" t="inlineStr">
        <is>
          <t>May 31, 2021USD ($)</t>
        </is>
      </c>
      <c r="E1" s="2" t="inlineStr">
        <is>
          <t>Apr. 30, 2021USD ($)</t>
        </is>
      </c>
      <c r="F1" s="2" t="inlineStr">
        <is>
          <t>Mar. 31, 2021USD ($)</t>
        </is>
      </c>
      <c r="G1" s="2" t="inlineStr">
        <is>
          <t>Sep. 30, 2020USD ($)</t>
        </is>
      </c>
      <c r="H1" s="2" t="inlineStr">
        <is>
          <t>Mar. 31, 2021USD ($)</t>
        </is>
      </c>
      <c r="I1" s="2" t="inlineStr">
        <is>
          <t>Mar. 31, 2021EUR (€)</t>
        </is>
      </c>
    </row>
    <row r="2">
      <c r="A2" s="3" t="inlineStr">
        <is>
          <t>Debt Instrument [Line Items]</t>
        </is>
      </c>
    </row>
    <row r="3">
      <c r="A3" s="4" t="inlineStr">
        <is>
          <t>ABL credit facility springing maturity period</t>
        </is>
      </c>
      <c r="H3" s="4" t="inlineStr">
        <is>
          <t>91 days</t>
        </is>
      </c>
    </row>
    <row r="4">
      <c r="A4" s="4" t="inlineStr">
        <is>
          <t>Deferred financing costs</t>
        </is>
      </c>
      <c r="B4" s="6" t="n">
        <v>40</v>
      </c>
      <c r="F4" s="6" t="n">
        <v>40</v>
      </c>
      <c r="G4" s="6" t="n">
        <v>55</v>
      </c>
      <c r="H4" s="6" t="n">
        <v>40</v>
      </c>
    </row>
    <row r="5">
      <c r="A5" s="4" t="inlineStr">
        <is>
          <t>Subsequent event</t>
        </is>
      </c>
    </row>
    <row r="6">
      <c r="A6" s="3" t="inlineStr">
        <is>
          <t>Debt Instrument [Line Items]</t>
        </is>
      </c>
    </row>
    <row r="7">
      <c r="A7" s="4" t="inlineStr">
        <is>
          <t>Total loans outstanding</t>
        </is>
      </c>
      <c r="E7" s="6" t="n">
        <v>1000</v>
      </c>
    </row>
    <row r="8">
      <c r="A8" s="4" t="inlineStr">
        <is>
          <t>EURIBOR</t>
        </is>
      </c>
    </row>
    <row r="9">
      <c r="A9" s="3" t="inlineStr">
        <is>
          <t>Debt Instrument [Line Items]</t>
        </is>
      </c>
    </row>
    <row r="10">
      <c r="A10" s="4" t="inlineStr">
        <is>
          <t>Basis spread (as percent)</t>
        </is>
      </c>
      <c r="H10" s="4" t="inlineStr">
        <is>
          <t>1.58%</t>
        </is>
      </c>
    </row>
    <row r="11">
      <c r="A11" s="4" t="inlineStr">
        <is>
          <t>Unsecured debt</t>
        </is>
      </c>
    </row>
    <row r="12">
      <c r="A12" s="3" t="inlineStr">
        <is>
          <t>Debt Instrument [Line Items]</t>
        </is>
      </c>
    </row>
    <row r="13">
      <c r="A13" s="4" t="inlineStr">
        <is>
          <t>Net leverage to EBITDA multiple</t>
        </is>
      </c>
      <c r="B13" s="8" t="n">
        <v>4.5</v>
      </c>
    </row>
    <row r="14">
      <c r="A14" s="4" t="inlineStr">
        <is>
          <t>Revolving credit facility</t>
        </is>
      </c>
    </row>
    <row r="15">
      <c r="A15" s="3" t="inlineStr">
        <is>
          <t>Debt Instrument [Line Items]</t>
        </is>
      </c>
    </row>
    <row r="16">
      <c r="A16" s="4" t="inlineStr">
        <is>
          <t>Maximum borrowing capacity</t>
        </is>
      </c>
      <c r="B16" s="6" t="n">
        <v>1250</v>
      </c>
      <c r="F16" s="5" t="n">
        <v>1250</v>
      </c>
      <c r="H16" s="6" t="n">
        <v>1250</v>
      </c>
    </row>
    <row r="17">
      <c r="A17" s="4" t="inlineStr">
        <is>
          <t>Credit facility expansion</t>
        </is>
      </c>
      <c r="H17" s="5" t="n">
        <v>250</v>
      </c>
    </row>
    <row r="18">
      <c r="A18" s="4" t="inlineStr">
        <is>
          <t>Remaining borrowing capacity</t>
        </is>
      </c>
      <c r="B18" s="5" t="n">
        <v>945</v>
      </c>
      <c r="F18" s="5" t="n">
        <v>945</v>
      </c>
      <c r="H18" s="5" t="n">
        <v>945</v>
      </c>
    </row>
    <row r="19">
      <c r="A19" s="4" t="inlineStr">
        <is>
          <t>Letters of credit</t>
        </is>
      </c>
      <c r="B19" s="5" t="n">
        <v>69</v>
      </c>
      <c r="F19" s="5" t="n">
        <v>69</v>
      </c>
      <c r="H19" s="6" t="n">
        <v>69</v>
      </c>
    </row>
    <row r="20">
      <c r="A20" s="4" t="inlineStr">
        <is>
          <t>Revolving credit facility | Minimum</t>
        </is>
      </c>
    </row>
    <row r="21">
      <c r="A21" s="3" t="inlineStr">
        <is>
          <t>Debt Instrument [Line Items]</t>
        </is>
      </c>
    </row>
    <row r="22">
      <c r="A22" s="4" t="inlineStr">
        <is>
          <t>Commitment fee on unused portion of commitments (as percent)</t>
        </is>
      </c>
      <c r="H22" s="4" t="inlineStr">
        <is>
          <t>0.25%</t>
        </is>
      </c>
    </row>
    <row r="23">
      <c r="A23" s="4" t="inlineStr">
        <is>
          <t>Revolving credit facility | Maximum</t>
        </is>
      </c>
    </row>
    <row r="24">
      <c r="A24" s="3" t="inlineStr">
        <is>
          <t>Debt Instrument [Line Items]</t>
        </is>
      </c>
    </row>
    <row r="25">
      <c r="A25" s="4" t="inlineStr">
        <is>
          <t>Commitment fee on unused portion of commitments (as percent)</t>
        </is>
      </c>
      <c r="H25" s="4" t="inlineStr">
        <is>
          <t>0.375%</t>
        </is>
      </c>
    </row>
    <row r="26">
      <c r="A26" s="4" t="inlineStr">
        <is>
          <t>Revolving credit facility | EURIBOR | Minimum</t>
        </is>
      </c>
    </row>
    <row r="27">
      <c r="A27" s="3" t="inlineStr">
        <is>
          <t>Debt Instrument [Line Items]</t>
        </is>
      </c>
    </row>
    <row r="28">
      <c r="A28" s="4" t="inlineStr">
        <is>
          <t>Basis spread (as percent)</t>
        </is>
      </c>
      <c r="H28" s="4" t="inlineStr">
        <is>
          <t>1.50%</t>
        </is>
      </c>
    </row>
    <row r="29">
      <c r="A29" s="4" t="inlineStr">
        <is>
          <t>Revolving credit facility | EURIBOR | Maximum</t>
        </is>
      </c>
    </row>
    <row r="30">
      <c r="A30" s="3" t="inlineStr">
        <is>
          <t>Debt Instrument [Line Items]</t>
        </is>
      </c>
    </row>
    <row r="31">
      <c r="A31" s="4" t="inlineStr">
        <is>
          <t>Basis spread (as percent)</t>
        </is>
      </c>
      <c r="H31" s="4" t="inlineStr">
        <is>
          <t>2.00%</t>
        </is>
      </c>
    </row>
    <row r="32">
      <c r="A32" s="4" t="inlineStr">
        <is>
          <t>Credit facility</t>
        </is>
      </c>
    </row>
    <row r="33">
      <c r="A33" s="3" t="inlineStr">
        <is>
          <t>Debt Instrument [Line Items]</t>
        </is>
      </c>
    </row>
    <row r="34">
      <c r="A34" s="4" t="inlineStr">
        <is>
          <t>Maximum borrowing capacity</t>
        </is>
      </c>
      <c r="B34" s="5" t="n">
        <v>150</v>
      </c>
      <c r="F34" s="5" t="n">
        <v>150</v>
      </c>
      <c r="H34" s="6" t="n">
        <v>150</v>
      </c>
    </row>
    <row r="35">
      <c r="A35" s="4" t="inlineStr">
        <is>
          <t>Term Loan B - LIBOR plus 4.25% due in 2024 | Maximum</t>
        </is>
      </c>
    </row>
    <row r="36">
      <c r="A36" s="3" t="inlineStr">
        <is>
          <t>Debt Instrument [Line Items]</t>
        </is>
      </c>
    </row>
    <row r="37">
      <c r="A37" s="4" t="inlineStr">
        <is>
          <t>First lien secured net leverage ratio</t>
        </is>
      </c>
      <c r="H37" s="11" t="n">
        <v>1.75</v>
      </c>
    </row>
    <row r="38">
      <c r="A38" s="4" t="inlineStr">
        <is>
          <t>Term Loan B - LIBOR plus 4.25% due in 2024 | Revolving credit facility</t>
        </is>
      </c>
    </row>
    <row r="39">
      <c r="A39" s="3" t="inlineStr">
        <is>
          <t>Debt Instrument [Line Items]</t>
        </is>
      </c>
    </row>
    <row r="40">
      <c r="A40" s="4" t="inlineStr">
        <is>
          <t>Long-term debt, gross</t>
        </is>
      </c>
      <c r="B40" s="5" t="n">
        <v>786</v>
      </c>
      <c r="F40" s="5" t="n">
        <v>786</v>
      </c>
      <c r="G40" s="5" t="n">
        <v>790</v>
      </c>
      <c r="H40" s="6" t="n">
        <v>786</v>
      </c>
    </row>
    <row r="41">
      <c r="A41" s="4" t="inlineStr">
        <is>
          <t>Term Loan B - LIBOR plus 4.25% due in 2024 | Term Loan</t>
        </is>
      </c>
    </row>
    <row r="42">
      <c r="A42" s="3" t="inlineStr">
        <is>
          <t>Debt Instrument [Line Items]</t>
        </is>
      </c>
    </row>
    <row r="43">
      <c r="A43" s="4" t="inlineStr">
        <is>
          <t>Basis spread (as percent)</t>
        </is>
      </c>
      <c r="H43" s="4" t="inlineStr">
        <is>
          <t>4.25%</t>
        </is>
      </c>
    </row>
    <row r="44">
      <c r="A44" s="4" t="inlineStr">
        <is>
          <t>Debt instrument term</t>
        </is>
      </c>
      <c r="H44" s="4" t="inlineStr">
        <is>
          <t>5 years</t>
        </is>
      </c>
    </row>
    <row r="45">
      <c r="A45" s="4" t="inlineStr">
        <is>
          <t>Face amount of debt</t>
        </is>
      </c>
      <c r="B45" s="5" t="n">
        <v>800</v>
      </c>
      <c r="F45" s="5" t="n">
        <v>800</v>
      </c>
      <c r="H45" s="6" t="n">
        <v>800</v>
      </c>
    </row>
    <row r="46">
      <c r="A46" s="4" t="inlineStr">
        <is>
          <t>Debt periodic payment</t>
        </is>
      </c>
      <c r="H46" s="4" t="inlineStr">
        <is>
          <t>1.00%</t>
        </is>
      </c>
    </row>
    <row r="47">
      <c r="A47" s="4" t="inlineStr">
        <is>
          <t>Step down rate</t>
        </is>
      </c>
      <c r="H47" s="4" t="inlineStr">
        <is>
          <t>0.25%</t>
        </is>
      </c>
    </row>
    <row r="48">
      <c r="A48" s="4" t="inlineStr">
        <is>
          <t>Term Loan B - LIBOR plus 4.25% due in 2024 | Term Loan | Subsequent event</t>
        </is>
      </c>
    </row>
    <row r="49">
      <c r="A49" s="3" t="inlineStr">
        <is>
          <t>Debt Instrument [Line Items]</t>
        </is>
      </c>
    </row>
    <row r="50">
      <c r="A50" s="4" t="inlineStr">
        <is>
          <t>Face amount of debt</t>
        </is>
      </c>
      <c r="E50" s="6" t="n">
        <v>214</v>
      </c>
    </row>
    <row r="51">
      <c r="A51" s="4" t="inlineStr">
        <is>
          <t>Step down rate</t>
        </is>
      </c>
      <c r="E51" s="4" t="inlineStr">
        <is>
          <t>0.25%</t>
        </is>
      </c>
    </row>
    <row r="52">
      <c r="A52" s="4" t="inlineStr">
        <is>
          <t>Payment for debt amendment costs</t>
        </is>
      </c>
      <c r="E52" s="6" t="n">
        <v>6</v>
      </c>
    </row>
    <row r="53">
      <c r="A53" s="4" t="inlineStr">
        <is>
          <t>Deferred financing costs</t>
        </is>
      </c>
      <c r="E53" s="6" t="n">
        <v>9</v>
      </c>
    </row>
    <row r="54">
      <c r="A54" s="4" t="inlineStr">
        <is>
          <t>Term Loan B - LIBOR plus 4.25% due in 2024 | Term Loan | EURIBOR | Subsequent event</t>
        </is>
      </c>
    </row>
    <row r="55">
      <c r="A55" s="3" t="inlineStr">
        <is>
          <t>Debt Instrument [Line Items]</t>
        </is>
      </c>
    </row>
    <row r="56">
      <c r="A56" s="4" t="inlineStr">
        <is>
          <t>Basis spread (as percent)</t>
        </is>
      </c>
      <c r="E56" s="4" t="inlineStr">
        <is>
          <t>3.50%</t>
        </is>
      </c>
    </row>
    <row r="57">
      <c r="A57" s="4" t="inlineStr">
        <is>
          <t>Interest decrease during period</t>
        </is>
      </c>
      <c r="E57" s="4" t="inlineStr">
        <is>
          <t>0.75%</t>
        </is>
      </c>
    </row>
    <row r="58">
      <c r="A58" s="4" t="inlineStr">
        <is>
          <t>Term Loan B - LIBOR plus 4.25% due in 2024 | Term Loan | Base Rate | Subsequent event</t>
        </is>
      </c>
    </row>
    <row r="59">
      <c r="A59" s="3" t="inlineStr">
        <is>
          <t>Debt Instrument [Line Items]</t>
        </is>
      </c>
    </row>
    <row r="60">
      <c r="A60" s="4" t="inlineStr">
        <is>
          <t>Basis spread (as percent)</t>
        </is>
      </c>
      <c r="E60" s="4" t="inlineStr">
        <is>
          <t>2.50%</t>
        </is>
      </c>
    </row>
    <row r="61">
      <c r="A61" s="4" t="inlineStr">
        <is>
          <t>Incremental Term Loan | Term Loan</t>
        </is>
      </c>
    </row>
    <row r="62">
      <c r="A62" s="3" t="inlineStr">
        <is>
          <t>Debt Instrument [Line Items]</t>
        </is>
      </c>
    </row>
    <row r="63">
      <c r="A63" s="4" t="inlineStr">
        <is>
          <t>Face amount of debt</t>
        </is>
      </c>
      <c r="B63" s="5" t="n">
        <v>750</v>
      </c>
      <c r="F63" s="5" t="n">
        <v>750</v>
      </c>
      <c r="H63" s="6" t="n">
        <v>750</v>
      </c>
    </row>
    <row r="64">
      <c r="A64" s="4" t="inlineStr">
        <is>
          <t>7.00% Notes due in 2026 | Senior Notes</t>
        </is>
      </c>
    </row>
    <row r="65">
      <c r="A65" s="3" t="inlineStr">
        <is>
          <t>Debt Instrument [Line Items]</t>
        </is>
      </c>
    </row>
    <row r="66">
      <c r="A66" s="4" t="inlineStr">
        <is>
          <t>Face amount of debt</t>
        </is>
      </c>
      <c r="B66" s="6" t="n">
        <v>800</v>
      </c>
      <c r="F66" s="6" t="n">
        <v>800</v>
      </c>
      <c r="H66" s="6" t="n">
        <v>800</v>
      </c>
    </row>
    <row r="67">
      <c r="A67" s="4" t="inlineStr">
        <is>
          <t>Interest rate (as percent)</t>
        </is>
      </c>
      <c r="B67" s="4" t="inlineStr">
        <is>
          <t>7.00%</t>
        </is>
      </c>
      <c r="F67" s="4" t="inlineStr">
        <is>
          <t>7.00%</t>
        </is>
      </c>
      <c r="H67" s="4" t="inlineStr">
        <is>
          <t>7.00%</t>
        </is>
      </c>
      <c r="I67" s="4" t="inlineStr">
        <is>
          <t>7.00%</t>
        </is>
      </c>
    </row>
    <row r="68">
      <c r="A68" s="4" t="inlineStr">
        <is>
          <t>Repurchased face amount</t>
        </is>
      </c>
      <c r="B68" s="6" t="n">
        <v>640</v>
      </c>
      <c r="F68" s="6" t="n">
        <v>640</v>
      </c>
      <c r="H68" s="6" t="n">
        <v>640</v>
      </c>
    </row>
    <row r="69">
      <c r="A69" s="4" t="inlineStr">
        <is>
          <t>Redemption percentage</t>
        </is>
      </c>
      <c r="F69" s="4" t="inlineStr">
        <is>
          <t>107.00%</t>
        </is>
      </c>
    </row>
    <row r="70">
      <c r="A70" s="4" t="inlineStr">
        <is>
          <t>Accrued and unpaid interest</t>
        </is>
      </c>
      <c r="B70" s="6" t="n">
        <v>17</v>
      </c>
      <c r="F70" s="6" t="n">
        <v>17</v>
      </c>
      <c r="H70" s="6" t="n">
        <v>17</v>
      </c>
    </row>
    <row r="71">
      <c r="A71" s="4" t="inlineStr">
        <is>
          <t>Write off of deferred debt issuance cost</t>
        </is>
      </c>
      <c r="F71" s="6" t="n">
        <v>9</v>
      </c>
    </row>
    <row r="72">
      <c r="A72" s="4" t="inlineStr">
        <is>
          <t>7.00% Notes due in 2026 | Senior Notes | Forecast</t>
        </is>
      </c>
    </row>
    <row r="73">
      <c r="A73" s="3" t="inlineStr">
        <is>
          <t>Debt Instrument [Line Items]</t>
        </is>
      </c>
    </row>
    <row r="74">
      <c r="A74" s="4" t="inlineStr">
        <is>
          <t>Repurchased face amount</t>
        </is>
      </c>
      <c r="D74" s="6" t="n">
        <v>80</v>
      </c>
    </row>
    <row r="75">
      <c r="A75" s="4" t="inlineStr">
        <is>
          <t>Redemption percentage</t>
        </is>
      </c>
      <c r="D75" s="4" t="inlineStr">
        <is>
          <t>103.00%</t>
        </is>
      </c>
    </row>
    <row r="76">
      <c r="A76" s="4" t="inlineStr">
        <is>
          <t>Accrued and unpaid interest</t>
        </is>
      </c>
      <c r="D76" s="6" t="n">
        <v>2</v>
      </c>
    </row>
    <row r="77">
      <c r="A77" s="4" t="inlineStr">
        <is>
          <t>7.00% Notes due in 2026 | Unsecured debt</t>
        </is>
      </c>
    </row>
    <row r="78">
      <c r="A78" s="3" t="inlineStr">
        <is>
          <t>Debt Instrument [Line Items]</t>
        </is>
      </c>
    </row>
    <row r="79">
      <c r="A79" s="4" t="inlineStr">
        <is>
          <t>Interest rate (as percent)</t>
        </is>
      </c>
      <c r="B79" s="4" t="inlineStr">
        <is>
          <t>7.00%</t>
        </is>
      </c>
      <c r="F79" s="4" t="inlineStr">
        <is>
          <t>7.00%</t>
        </is>
      </c>
      <c r="H79" s="4" t="inlineStr">
        <is>
          <t>7.00%</t>
        </is>
      </c>
      <c r="I79" s="4" t="inlineStr">
        <is>
          <t>7.00%</t>
        </is>
      </c>
    </row>
    <row r="80">
      <c r="A80" s="4" t="inlineStr">
        <is>
          <t>Long-term debt, gross</t>
        </is>
      </c>
      <c r="B80" s="6" t="n">
        <v>160</v>
      </c>
      <c r="F80" s="6" t="n">
        <v>160</v>
      </c>
      <c r="G80" s="5" t="n">
        <v>800</v>
      </c>
      <c r="H80" s="6" t="n">
        <v>160</v>
      </c>
    </row>
    <row r="81">
      <c r="A81" s="4" t="inlineStr">
        <is>
          <t>4.875% Notes due in 2026 | Unsecured debt</t>
        </is>
      </c>
    </row>
    <row r="82">
      <c r="A82" s="3" t="inlineStr">
        <is>
          <t>Debt Instrument [Line Items]</t>
        </is>
      </c>
    </row>
    <row r="83">
      <c r="A83" s="4" t="inlineStr">
        <is>
          <t>Face amount of debt</t>
        </is>
      </c>
      <c r="B83" s="6" t="n">
        <v>900</v>
      </c>
      <c r="F83" s="6" t="n">
        <v>900</v>
      </c>
      <c r="H83" s="6" t="n">
        <v>900</v>
      </c>
    </row>
    <row r="84">
      <c r="A84" s="4" t="inlineStr">
        <is>
          <t>Interest rate (as percent)</t>
        </is>
      </c>
      <c r="B84" s="4" t="inlineStr">
        <is>
          <t>4.875%</t>
        </is>
      </c>
      <c r="F84" s="4" t="inlineStr">
        <is>
          <t>4.875%</t>
        </is>
      </c>
      <c r="H84" s="4" t="inlineStr">
        <is>
          <t>4.875%</t>
        </is>
      </c>
      <c r="I84" s="4" t="inlineStr">
        <is>
          <t>4.875%</t>
        </is>
      </c>
    </row>
    <row r="85">
      <c r="A85" s="4" t="inlineStr">
        <is>
          <t>Repayments of unsecured debt</t>
        </is>
      </c>
      <c r="G85" s="5" t="n">
        <v>103</v>
      </c>
    </row>
    <row r="86">
      <c r="A86" s="4" t="inlineStr">
        <is>
          <t>Long-term debt, gross</t>
        </is>
      </c>
      <c r="B86" s="6" t="n">
        <v>797</v>
      </c>
      <c r="F86" s="6" t="n">
        <v>797</v>
      </c>
      <c r="G86" s="5" t="n">
        <v>797</v>
      </c>
      <c r="H86" s="6" t="n">
        <v>797</v>
      </c>
    </row>
    <row r="87">
      <c r="A87" s="4" t="inlineStr">
        <is>
          <t>3.50% Notes due in 2024 | Senior Notes</t>
        </is>
      </c>
    </row>
    <row r="88">
      <c r="A88" s="3" t="inlineStr">
        <is>
          <t>Debt Instrument [Line Items]</t>
        </is>
      </c>
    </row>
    <row r="89">
      <c r="A89" s="4" t="inlineStr">
        <is>
          <t>Interest rate (as percent)</t>
        </is>
      </c>
      <c r="C89" s="4" t="inlineStr">
        <is>
          <t>3.50%</t>
        </is>
      </c>
    </row>
    <row r="90">
      <c r="A90" s="4" t="inlineStr">
        <is>
          <t>3.50% Notes due in 2024 | Unsecured debt</t>
        </is>
      </c>
    </row>
    <row r="91">
      <c r="A91" s="3" t="inlineStr">
        <is>
          <t>Debt Instrument [Line Items]</t>
        </is>
      </c>
    </row>
    <row r="92">
      <c r="A92" s="4" t="inlineStr">
        <is>
          <t>Face amount of debt | €</t>
        </is>
      </c>
      <c r="I92" s="12" t="n">
        <v>1000</v>
      </c>
    </row>
    <row r="93">
      <c r="A93" s="4" t="inlineStr">
        <is>
          <t>Interest rate (as percent)</t>
        </is>
      </c>
      <c r="B93" s="4" t="inlineStr">
        <is>
          <t>3.50%</t>
        </is>
      </c>
      <c r="F93" s="4" t="inlineStr">
        <is>
          <t>3.50%</t>
        </is>
      </c>
      <c r="H93" s="4" t="inlineStr">
        <is>
          <t>3.50%</t>
        </is>
      </c>
      <c r="I93" s="4" t="inlineStr">
        <is>
          <t>3.50%</t>
        </is>
      </c>
    </row>
    <row r="94">
      <c r="A94" s="4" t="inlineStr">
        <is>
          <t>Long-term debt, gross</t>
        </is>
      </c>
      <c r="B94" s="6" t="n">
        <v>1173</v>
      </c>
      <c r="F94" s="6" t="n">
        <v>1173</v>
      </c>
      <c r="G94" s="5" t="n">
        <v>1173</v>
      </c>
      <c r="H94" s="6" t="n">
        <v>1173</v>
      </c>
    </row>
    <row r="95">
      <c r="A95" s="4" t="inlineStr">
        <is>
          <t>European Investment Bank Loan - EURIBOR plus 1.58% due in 2022 | Unsecured debt</t>
        </is>
      </c>
    </row>
    <row r="96">
      <c r="A96" s="3" t="inlineStr">
        <is>
          <t>Debt Instrument [Line Items]</t>
        </is>
      </c>
    </row>
    <row r="97">
      <c r="A97" s="4" t="inlineStr">
        <is>
          <t>Face amount of debt | €</t>
        </is>
      </c>
      <c r="I97" s="12" t="n">
        <v>152</v>
      </c>
    </row>
    <row r="98">
      <c r="A98" s="4" t="inlineStr">
        <is>
          <t>Repayments of unsecured debt</t>
        </is>
      </c>
      <c r="H98" s="5" t="n">
        <v>16</v>
      </c>
    </row>
    <row r="99">
      <c r="A99" s="4" t="inlineStr">
        <is>
          <t>Long-term debt, gross</t>
        </is>
      </c>
      <c r="B99" s="6" t="n">
        <v>178</v>
      </c>
      <c r="F99" s="6" t="n">
        <v>178</v>
      </c>
      <c r="G99" s="5" t="n">
        <v>0</v>
      </c>
      <c r="H99" s="6" t="n">
        <v>178</v>
      </c>
    </row>
    <row r="100">
      <c r="A100" s="4" t="inlineStr">
        <is>
          <t>European Investment Bank Loan - EURIBOR plus 1.58% due in 2022 | Unsecured debt | EURIBOR</t>
        </is>
      </c>
    </row>
    <row r="101">
      <c r="A101" s="3" t="inlineStr">
        <is>
          <t>Debt Instrument [Line Items]</t>
        </is>
      </c>
    </row>
    <row r="102">
      <c r="A102" s="4" t="inlineStr">
        <is>
          <t>Basis spread (as percent)</t>
        </is>
      </c>
      <c r="H102" s="4" t="inlineStr">
        <is>
          <t>1.58%</t>
        </is>
      </c>
    </row>
    <row r="103">
      <c r="A103" s="4" t="inlineStr">
        <is>
          <t>9.00% Notes due in 2025 | Senior Notes</t>
        </is>
      </c>
    </row>
    <row r="104">
      <c r="A104" s="3" t="inlineStr">
        <is>
          <t>Debt Instrument [Line Items]</t>
        </is>
      </c>
    </row>
    <row r="105">
      <c r="A105" s="4" t="inlineStr">
        <is>
          <t>Face amount of debt</t>
        </is>
      </c>
      <c r="C105" s="6" t="n">
        <v>600</v>
      </c>
    </row>
    <row r="106">
      <c r="A106" s="4" t="inlineStr">
        <is>
          <t>Interest rate (as percent)</t>
        </is>
      </c>
      <c r="C106" s="4" t="inlineStr">
        <is>
          <t>9.00%</t>
        </is>
      </c>
    </row>
    <row r="107">
      <c r="A107" s="4" t="inlineStr">
        <is>
          <t>Proceeds from debt, net</t>
        </is>
      </c>
      <c r="C107" s="6" t="n">
        <v>591</v>
      </c>
    </row>
    <row r="108">
      <c r="A108" s="4" t="inlineStr">
        <is>
          <t>Debt issuance costs, gross</t>
        </is>
      </c>
      <c r="C108" s="6" t="n">
        <v>10</v>
      </c>
    </row>
    <row r="109">
      <c r="A109" s="4" t="inlineStr">
        <is>
          <t>9.00% Notes due in 2025 | Unsecured debt</t>
        </is>
      </c>
    </row>
    <row r="110">
      <c r="A110" s="3" t="inlineStr">
        <is>
          <t>Debt Instrument [Line Items]</t>
        </is>
      </c>
    </row>
    <row r="111">
      <c r="A111" s="4" t="inlineStr">
        <is>
          <t>Interest rate (as percent)</t>
        </is>
      </c>
      <c r="B111" s="4" t="inlineStr">
        <is>
          <t>9.00%</t>
        </is>
      </c>
      <c r="F111" s="4" t="inlineStr">
        <is>
          <t>9.00%</t>
        </is>
      </c>
      <c r="H111" s="4" t="inlineStr">
        <is>
          <t>9.00%</t>
        </is>
      </c>
      <c r="I111" s="4" t="inlineStr">
        <is>
          <t>9.00%</t>
        </is>
      </c>
    </row>
    <row r="112">
      <c r="A112" s="4" t="inlineStr">
        <is>
          <t>Long-term debt, gross</t>
        </is>
      </c>
      <c r="B112" s="6" t="n">
        <v>600</v>
      </c>
      <c r="F112" s="6" t="n">
        <v>600</v>
      </c>
      <c r="G112" s="6" t="n">
        <v>600</v>
      </c>
      <c r="H112" s="6" t="n">
        <v>600</v>
      </c>
    </row>
    <row r="113">
      <c r="A113" s="4" t="inlineStr">
        <is>
          <t>North American Subfacility | Revolving credit facility</t>
        </is>
      </c>
    </row>
    <row r="114">
      <c r="A114" s="3" t="inlineStr">
        <is>
          <t>Debt Instrument [Line Items]</t>
        </is>
      </c>
    </row>
    <row r="115">
      <c r="A115" s="4" t="inlineStr">
        <is>
          <t>Maximum borrowing capacity</t>
        </is>
      </c>
      <c r="B115" s="5" t="n">
        <v>950</v>
      </c>
      <c r="F115" s="5" t="n">
        <v>950</v>
      </c>
      <c r="H115" s="5" t="n">
        <v>950</v>
      </c>
    </row>
    <row r="116">
      <c r="A116" s="4" t="inlineStr">
        <is>
          <t>European Subfacility | Revolving credit facility</t>
        </is>
      </c>
    </row>
    <row r="117">
      <c r="A117" s="3" t="inlineStr">
        <is>
          <t>Debt Instrument [Line Items]</t>
        </is>
      </c>
    </row>
    <row r="118">
      <c r="A118" s="4" t="inlineStr">
        <is>
          <t>Maximum borrowing capacity</t>
        </is>
      </c>
      <c r="B118" s="6" t="n">
        <v>300</v>
      </c>
      <c r="F118" s="6" t="n">
        <v>300</v>
      </c>
      <c r="H118" s="6" t="n">
        <v>3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and Financing Arrangements - Net Financing Charges (Details) - USD ($) $ in Millions</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Debt Disclosure [Abstract]</t>
        </is>
      </c>
    </row>
    <row r="4">
      <c r="A4" s="4" t="inlineStr">
        <is>
          <t>Interest expense, net of capitalized interest costs</t>
        </is>
      </c>
      <c r="B4" s="6" t="n">
        <v>57</v>
      </c>
      <c r="C4" s="6" t="n">
        <v>48</v>
      </c>
      <c r="D4" s="6" t="n">
        <v>116</v>
      </c>
      <c r="E4" s="6" t="n">
        <v>96</v>
      </c>
    </row>
    <row r="5">
      <c r="A5" s="4" t="inlineStr">
        <is>
          <t>Banking fees and debt issuance cost amortization</t>
        </is>
      </c>
      <c r="B5" s="5" t="n">
        <v>10</v>
      </c>
      <c r="C5" s="5" t="n">
        <v>4</v>
      </c>
      <c r="D5" s="5" t="n">
        <v>13</v>
      </c>
      <c r="E5" s="5" t="n">
        <v>8</v>
      </c>
    </row>
    <row r="6">
      <c r="A6" s="4" t="inlineStr">
        <is>
          <t>Interest income</t>
        </is>
      </c>
      <c r="B6" s="5" t="n">
        <v>-2</v>
      </c>
      <c r="C6" s="5" t="n">
        <v>-3</v>
      </c>
      <c r="D6" s="5" t="n">
        <v>-4</v>
      </c>
      <c r="E6" s="5" t="n">
        <v>-7</v>
      </c>
    </row>
    <row r="7">
      <c r="A7" s="4" t="inlineStr">
        <is>
          <t>Premium paid on repurchase of debt</t>
        </is>
      </c>
      <c r="B7" s="5" t="n">
        <v>45</v>
      </c>
      <c r="C7" s="5" t="n">
        <v>0</v>
      </c>
      <c r="D7" s="5" t="n">
        <v>45</v>
      </c>
      <c r="E7" s="5" t="n">
        <v>0</v>
      </c>
    </row>
    <row r="8">
      <c r="A8" s="4" t="inlineStr">
        <is>
          <t>Net foreign exchange</t>
        </is>
      </c>
      <c r="B8" s="5" t="n">
        <v>0</v>
      </c>
      <c r="C8" s="5" t="n">
        <v>1</v>
      </c>
      <c r="D8" s="5" t="n">
        <v>-1</v>
      </c>
      <c r="E8" s="5" t="n">
        <v>1</v>
      </c>
    </row>
    <row r="9">
      <c r="A9" s="4" t="inlineStr">
        <is>
          <t>Net financing charges</t>
        </is>
      </c>
      <c r="B9" s="6" t="n">
        <v>110</v>
      </c>
      <c r="C9" s="6" t="n">
        <v>50</v>
      </c>
      <c r="D9" s="6" t="n">
        <v>169</v>
      </c>
      <c r="E9" s="6" t="n">
        <v>98</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8" customWidth="1" min="5" max="5"/>
    <col width="31" customWidth="1" min="6" max="6"/>
    <col width="31" customWidth="1" min="7" max="7"/>
    <col width="31" customWidth="1" min="8" max="8"/>
    <col width="21" customWidth="1" min="9" max="9"/>
    <col width="21" customWidth="1" min="10" max="10"/>
  </cols>
  <sheetData>
    <row r="1">
      <c r="A1" s="1" t="inlineStr">
        <is>
          <t>Derivative Instruments and Hedging Activities (Details) ¥ in Millions, ¥ in Millions, € in Billions</t>
        </is>
      </c>
      <c r="B1" s="2" t="inlineStr">
        <is>
          <t>3 Months Ended</t>
        </is>
      </c>
      <c r="D1" s="2" t="inlineStr">
        <is>
          <t>6 Months Ended</t>
        </is>
      </c>
    </row>
    <row r="2">
      <c r="B2" s="2" t="inlineStr">
        <is>
          <t>Mar. 31, 2021USD ($)</t>
        </is>
      </c>
      <c r="C2" s="2" t="inlineStr">
        <is>
          <t>Mar. 31, 2020USD ($)</t>
        </is>
      </c>
      <c r="D2" s="2" t="inlineStr">
        <is>
          <t>Mar. 31, 2021USD ($)</t>
        </is>
      </c>
      <c r="E2" s="2" t="inlineStr">
        <is>
          <t>Apr. 30, 2021CNY (¥)segment</t>
        </is>
      </c>
      <c r="F2" s="2" t="inlineStr">
        <is>
          <t>Mar. 31, 2021EUR (€)instrument</t>
        </is>
      </c>
      <c r="G2" s="2" t="inlineStr">
        <is>
          <t>Mar. 31, 2021JPY (¥)instrument</t>
        </is>
      </c>
      <c r="H2" s="2" t="inlineStr">
        <is>
          <t>Mar. 31, 2021USD ($)instrument</t>
        </is>
      </c>
      <c r="I2" s="2" t="inlineStr">
        <is>
          <t>Sep. 30, 2020USD ($)</t>
        </is>
      </c>
      <c r="J2" s="2" t="inlineStr">
        <is>
          <t>Mar. 31, 2020JPY (¥)</t>
        </is>
      </c>
    </row>
    <row r="3">
      <c r="A3" s="3" t="inlineStr">
        <is>
          <t>Derivative [Line Items]</t>
        </is>
      </c>
    </row>
    <row r="4">
      <c r="A4" s="4" t="inlineStr">
        <is>
          <t>Percentage of foreign exchange rate exposure hedged, minimum</t>
        </is>
      </c>
      <c r="F4" s="4" t="inlineStr">
        <is>
          <t>70.00%</t>
        </is>
      </c>
      <c r="G4" s="4" t="inlineStr">
        <is>
          <t>70.00%</t>
        </is>
      </c>
      <c r="H4" s="4" t="inlineStr">
        <is>
          <t>70.00%</t>
        </is>
      </c>
    </row>
    <row r="5">
      <c r="A5" s="4" t="inlineStr">
        <is>
          <t>Percentage of foreign exchange rate exposure hedged, maximum</t>
        </is>
      </c>
      <c r="F5" s="4" t="inlineStr">
        <is>
          <t>90.00%</t>
        </is>
      </c>
      <c r="G5" s="4" t="inlineStr">
        <is>
          <t>90.00%</t>
        </is>
      </c>
      <c r="H5" s="4" t="inlineStr">
        <is>
          <t>90.00%</t>
        </is>
      </c>
    </row>
    <row r="6">
      <c r="A6" s="4" t="inlineStr">
        <is>
          <t>Cash collateral received</t>
        </is>
      </c>
      <c r="H6" s="6" t="n">
        <v>0</v>
      </c>
      <c r="I6" s="6" t="n">
        <v>0</v>
      </c>
    </row>
    <row r="7">
      <c r="A7" s="4" t="inlineStr">
        <is>
          <t>Cash collateral pledged</t>
        </is>
      </c>
      <c r="H7" s="6" t="n">
        <v>0</v>
      </c>
      <c r="I7" s="6" t="n">
        <v>0</v>
      </c>
    </row>
    <row r="8">
      <c r="A8" s="4" t="inlineStr">
        <is>
          <t>Subsequent event</t>
        </is>
      </c>
    </row>
    <row r="9">
      <c r="A9" s="3" t="inlineStr">
        <is>
          <t>Derivative [Line Items]</t>
        </is>
      </c>
    </row>
    <row r="10">
      <c r="A10" s="4" t="inlineStr">
        <is>
          <t>Number of instruments held | segment</t>
        </is>
      </c>
      <c r="E10" s="5" t="n">
        <v>2</v>
      </c>
    </row>
    <row r="11">
      <c r="A11" s="4" t="inlineStr">
        <is>
          <t>Notional amount of derivative asset | ¥</t>
        </is>
      </c>
      <c r="E11" s="10" t="n">
        <v>7482</v>
      </c>
    </row>
    <row r="12">
      <c r="A12" s="4" t="inlineStr">
        <is>
          <t>Interest rate cap</t>
        </is>
      </c>
    </row>
    <row r="13">
      <c r="A13" s="3" t="inlineStr">
        <is>
          <t>Derivative [Line Items]</t>
        </is>
      </c>
    </row>
    <row r="14">
      <c r="A14" s="4" t="inlineStr">
        <is>
          <t>Number of instruments held | instrument</t>
        </is>
      </c>
      <c r="F14" s="5" t="n">
        <v>2</v>
      </c>
      <c r="G14" s="5" t="n">
        <v>2</v>
      </c>
      <c r="H14" s="5" t="n">
        <v>2</v>
      </c>
    </row>
    <row r="15">
      <c r="A15" s="4" t="inlineStr">
        <is>
          <t>Notional amount of derivative asset</t>
        </is>
      </c>
      <c r="H15" s="6" t="n">
        <v>200000000</v>
      </c>
    </row>
    <row r="16">
      <c r="A16" s="4" t="inlineStr">
        <is>
          <t>Foreign currency exchange derivatives</t>
        </is>
      </c>
    </row>
    <row r="17">
      <c r="A17" s="3" t="inlineStr">
        <is>
          <t>Derivative [Line Items]</t>
        </is>
      </c>
    </row>
    <row r="18">
      <c r="A18" s="4" t="inlineStr">
        <is>
          <t>Notional amount of derivative asset | ¥</t>
        </is>
      </c>
      <c r="J18" s="10" t="n">
        <v>950</v>
      </c>
    </row>
    <row r="19">
      <c r="A19" s="4" t="inlineStr">
        <is>
          <t>Net Investment Hedging | Cross-currency interest rate swaps | Japan</t>
        </is>
      </c>
    </row>
    <row r="20">
      <c r="A20" s="3" t="inlineStr">
        <is>
          <t>Derivative [Line Items]</t>
        </is>
      </c>
    </row>
    <row r="21">
      <c r="A21" s="4" t="inlineStr">
        <is>
          <t>Number of instruments held | instrument</t>
        </is>
      </c>
      <c r="F21" s="5" t="n">
        <v>1</v>
      </c>
      <c r="G21" s="5" t="n">
        <v>1</v>
      </c>
      <c r="H21" s="5" t="n">
        <v>1</v>
      </c>
    </row>
    <row r="22">
      <c r="A22" s="4" t="inlineStr">
        <is>
          <t>Notional amount of derivative asset | ¥</t>
        </is>
      </c>
      <c r="G22" s="10" t="n">
        <v>11000</v>
      </c>
    </row>
    <row r="23">
      <c r="A23" s="4" t="inlineStr">
        <is>
          <t>Net Investment Hedging | Foreign currency exchange derivatives</t>
        </is>
      </c>
    </row>
    <row r="24">
      <c r="A24" s="3" t="inlineStr">
        <is>
          <t>Derivative [Line Items]</t>
        </is>
      </c>
    </row>
    <row r="25">
      <c r="A25" s="4" t="inlineStr">
        <is>
          <t>Effective portion of pretax gains (loss) related to net investment hedges</t>
        </is>
      </c>
      <c r="B25" s="6" t="n">
        <v>64000000</v>
      </c>
      <c r="C25" s="6" t="n">
        <v>23000000</v>
      </c>
    </row>
    <row r="26">
      <c r="A26" s="4" t="inlineStr">
        <is>
          <t>Gains (losses) reclassified into income for net investment hedges</t>
        </is>
      </c>
      <c r="B26" s="6" t="n">
        <v>0</v>
      </c>
      <c r="C26" s="6" t="n">
        <v>0</v>
      </c>
    </row>
    <row r="27">
      <c r="A27" s="4" t="inlineStr">
        <is>
          <t>Cash Flow Hedging</t>
        </is>
      </c>
    </row>
    <row r="28">
      <c r="A28" s="3" t="inlineStr">
        <is>
          <t>Derivative [Line Items]</t>
        </is>
      </c>
    </row>
    <row r="29">
      <c r="A29" s="4" t="inlineStr">
        <is>
          <t>Loss recognized in the consolidated statements of income (loss) resulting from ineffectiveness of cash flow hedges</t>
        </is>
      </c>
      <c r="D29" s="6" t="n">
        <v>2000000</v>
      </c>
    </row>
    <row r="30">
      <c r="A30" s="4" t="inlineStr">
        <is>
          <t>Derivatives and Hedging Activities Designated as Hedging Instruments under ASC 815</t>
        </is>
      </c>
    </row>
    <row r="31">
      <c r="A31" s="3" t="inlineStr">
        <is>
          <t>Derivative [Line Items]</t>
        </is>
      </c>
    </row>
    <row r="32">
      <c r="A32" s="4" t="inlineStr">
        <is>
          <t>Notional value of derivative liability | €</t>
        </is>
      </c>
      <c r="F32" s="12" t="n">
        <v>1</v>
      </c>
    </row>
    <row r="33">
      <c r="A33" s="4" t="inlineStr">
        <is>
          <t>Interest rate (as percent)</t>
        </is>
      </c>
      <c r="F33" s="4" t="inlineStr">
        <is>
          <t>3.50%</t>
        </is>
      </c>
      <c r="G33" s="4" t="inlineStr">
        <is>
          <t>3.50%</t>
        </is>
      </c>
      <c r="H33" s="4" t="inlineStr">
        <is>
          <t>3.50%</t>
        </is>
      </c>
    </row>
  </sheetData>
  <mergeCells count="3">
    <mergeCell ref="A1:A2"/>
    <mergeCell ref="B1:C1"/>
    <mergeCell ref="F1:H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Derivative Assets and Liabilities (Details) - USD ($) $ in Millions</t>
        </is>
      </c>
      <c r="B1" s="2" t="inlineStr">
        <is>
          <t>Mar. 31, 2021</t>
        </is>
      </c>
      <c r="C1" s="2" t="inlineStr">
        <is>
          <t>Sep. 30, 2020</t>
        </is>
      </c>
    </row>
    <row r="2">
      <c r="A2" s="4" t="inlineStr">
        <is>
          <t>Foreign currency exchange derivatives | Other current assets</t>
        </is>
      </c>
    </row>
    <row r="3">
      <c r="A3" s="3" t="inlineStr">
        <is>
          <t>Derivatives, Fair Value [Line Items]</t>
        </is>
      </c>
    </row>
    <row r="4">
      <c r="A4" s="4" t="inlineStr">
        <is>
          <t>Derivative asset</t>
        </is>
      </c>
      <c r="B4" s="6" t="n">
        <v>13</v>
      </c>
      <c r="C4" s="6" t="n">
        <v>5</v>
      </c>
    </row>
    <row r="5">
      <c r="A5" s="4" t="inlineStr">
        <is>
          <t>Foreign currency exchange derivatives | Other noncurrent assets</t>
        </is>
      </c>
    </row>
    <row r="6">
      <c r="A6" s="3" t="inlineStr">
        <is>
          <t>Derivatives, Fair Value [Line Items]</t>
        </is>
      </c>
    </row>
    <row r="7">
      <c r="A7" s="4" t="inlineStr">
        <is>
          <t>Derivative asset</t>
        </is>
      </c>
      <c r="B7" s="5" t="n">
        <v>2</v>
      </c>
    </row>
    <row r="8">
      <c r="A8" s="4" t="inlineStr">
        <is>
          <t>Foreign currency exchange derivatives | Other current liabilities</t>
        </is>
      </c>
    </row>
    <row r="9">
      <c r="A9" s="3" t="inlineStr">
        <is>
          <t>Derivatives, Fair Value [Line Items]</t>
        </is>
      </c>
    </row>
    <row r="10">
      <c r="A10" s="4" t="inlineStr">
        <is>
          <t>Derivative liability</t>
        </is>
      </c>
      <c r="B10" s="5" t="n">
        <v>18</v>
      </c>
      <c r="C10" s="5" t="n">
        <v>34</v>
      </c>
    </row>
    <row r="11">
      <c r="A11" s="4" t="inlineStr">
        <is>
          <t>Foreign currency exchange derivatives | Noncurrent liabilities</t>
        </is>
      </c>
    </row>
    <row r="12">
      <c r="A12" s="3" t="inlineStr">
        <is>
          <t>Derivatives, Fair Value [Line Items]</t>
        </is>
      </c>
    </row>
    <row r="13">
      <c r="A13" s="4" t="inlineStr">
        <is>
          <t>Derivative liability</t>
        </is>
      </c>
      <c r="B13" s="5" t="n">
        <v>4</v>
      </c>
      <c r="C13" s="5" t="n">
        <v>5</v>
      </c>
    </row>
    <row r="14">
      <c r="A14" s="4" t="inlineStr">
        <is>
          <t>Cross-currency interest rate swaps | Other current assets</t>
        </is>
      </c>
    </row>
    <row r="15">
      <c r="A15" s="3" t="inlineStr">
        <is>
          <t>Derivatives, Fair Value [Line Items]</t>
        </is>
      </c>
    </row>
    <row r="16">
      <c r="A16" s="4" t="inlineStr">
        <is>
          <t>Derivative asset</t>
        </is>
      </c>
      <c r="B16" s="5" t="n">
        <v>4</v>
      </c>
    </row>
    <row r="17">
      <c r="A17" s="4" t="inlineStr">
        <is>
          <t>Cross-currency interest rate swaps | Other current liabilities</t>
        </is>
      </c>
    </row>
    <row r="18">
      <c r="A18" s="3" t="inlineStr">
        <is>
          <t>Derivatives, Fair Value [Line Items]</t>
        </is>
      </c>
    </row>
    <row r="19">
      <c r="A19" s="4" t="inlineStr">
        <is>
          <t>Derivative liability</t>
        </is>
      </c>
      <c r="B19" s="5" t="n">
        <v>0</v>
      </c>
      <c r="C19" s="5" t="n">
        <v>1</v>
      </c>
    </row>
    <row r="20">
      <c r="A20" s="4" t="inlineStr">
        <is>
          <t>Interest rate cap | Other noncurrent assets</t>
        </is>
      </c>
    </row>
    <row r="21">
      <c r="A21" s="3" t="inlineStr">
        <is>
          <t>Derivatives, Fair Value [Line Items]</t>
        </is>
      </c>
    </row>
    <row r="22">
      <c r="A22" s="4" t="inlineStr">
        <is>
          <t>Derivative asset</t>
        </is>
      </c>
      <c r="B22" s="5" t="n">
        <v>0</v>
      </c>
      <c r="C22" s="5" t="n">
        <v>0</v>
      </c>
    </row>
    <row r="23">
      <c r="A23" s="4" t="inlineStr">
        <is>
          <t>Derivatives and Hedging Activities Designated as Hedging Instruments under ASC 815</t>
        </is>
      </c>
    </row>
    <row r="24">
      <c r="A24" s="3" t="inlineStr">
        <is>
          <t>Derivatives, Fair Value [Line Items]</t>
        </is>
      </c>
    </row>
    <row r="25">
      <c r="A25" s="4" t="inlineStr">
        <is>
          <t>Derivative asset</t>
        </is>
      </c>
      <c r="B25" s="5" t="n">
        <v>14</v>
      </c>
      <c r="C25" s="5" t="n">
        <v>5</v>
      </c>
    </row>
    <row r="26">
      <c r="A26" s="4" t="inlineStr">
        <is>
          <t>Derivative liability</t>
        </is>
      </c>
      <c r="B26" s="5" t="n">
        <v>1195</v>
      </c>
      <c r="C26" s="5" t="n">
        <v>1213</v>
      </c>
    </row>
    <row r="27">
      <c r="A27" s="4" t="inlineStr">
        <is>
          <t>Derivatives and Hedging Activities Designated as Hedging Instruments under ASC 815 | Long-term debt</t>
        </is>
      </c>
    </row>
    <row r="28">
      <c r="A28" s="3" t="inlineStr">
        <is>
          <t>Derivatives, Fair Value [Line Items]</t>
        </is>
      </c>
    </row>
    <row r="29">
      <c r="A29" s="4" t="inlineStr">
        <is>
          <t>Derivative liability, noncurrent</t>
        </is>
      </c>
      <c r="B29" s="5" t="n">
        <v>1173</v>
      </c>
      <c r="C29" s="5" t="n">
        <v>1173</v>
      </c>
    </row>
    <row r="30">
      <c r="A30" s="4" t="inlineStr">
        <is>
          <t>Derivatives and Hedging Activities Designated as Hedging Instruments under ASC 815 | Foreign currency exchange derivatives | Other current assets</t>
        </is>
      </c>
    </row>
    <row r="31">
      <c r="A31" s="3" t="inlineStr">
        <is>
          <t>Derivatives, Fair Value [Line Items]</t>
        </is>
      </c>
    </row>
    <row r="32">
      <c r="A32" s="4" t="inlineStr">
        <is>
          <t>Derivative asset, current</t>
        </is>
      </c>
      <c r="B32" s="5" t="n">
        <v>10</v>
      </c>
      <c r="C32" s="5" t="n">
        <v>5</v>
      </c>
    </row>
    <row r="33">
      <c r="A33" s="4" t="inlineStr">
        <is>
          <t>Derivatives and Hedging Activities Designated as Hedging Instruments under ASC 815 | Foreign currency exchange derivatives | Other noncurrent assets</t>
        </is>
      </c>
    </row>
    <row r="34">
      <c r="A34" s="3" t="inlineStr">
        <is>
          <t>Derivatives, Fair Value [Line Items]</t>
        </is>
      </c>
    </row>
    <row r="35">
      <c r="A35" s="4" t="inlineStr">
        <is>
          <t>Derivative asset, noncurrent</t>
        </is>
      </c>
      <c r="B35" s="5" t="n">
        <v>0</v>
      </c>
      <c r="C35" s="5" t="n">
        <v>0</v>
      </c>
    </row>
    <row r="36">
      <c r="A36" s="4" t="inlineStr">
        <is>
          <t>Derivatives and Hedging Activities Designated as Hedging Instruments under ASC 815 | Foreign currency exchange derivatives | Other current liabilities</t>
        </is>
      </c>
    </row>
    <row r="37">
      <c r="A37" s="3" t="inlineStr">
        <is>
          <t>Derivatives, Fair Value [Line Items]</t>
        </is>
      </c>
    </row>
    <row r="38">
      <c r="A38" s="4" t="inlineStr">
        <is>
          <t>Derivative liability, current</t>
        </is>
      </c>
      <c r="B38" s="5" t="n">
        <v>18</v>
      </c>
      <c r="C38" s="5" t="n">
        <v>34</v>
      </c>
    </row>
    <row r="39">
      <c r="A39" s="4" t="inlineStr">
        <is>
          <t>Derivatives and Hedging Activities Designated as Hedging Instruments under ASC 815 | Foreign currency exchange derivatives | Noncurrent liabilities</t>
        </is>
      </c>
    </row>
    <row r="40">
      <c r="A40" s="3" t="inlineStr">
        <is>
          <t>Derivatives, Fair Value [Line Items]</t>
        </is>
      </c>
    </row>
    <row r="41">
      <c r="A41" s="4" t="inlineStr">
        <is>
          <t>Derivative liability, noncurrent</t>
        </is>
      </c>
      <c r="B41" s="5" t="n">
        <v>4</v>
      </c>
      <c r="C41" s="5" t="n">
        <v>5</v>
      </c>
    </row>
    <row r="42">
      <c r="A42" s="4" t="inlineStr">
        <is>
          <t>Derivatives and Hedging Activities Designated as Hedging Instruments under ASC 815 | Cross-currency interest rate swaps | Other current assets</t>
        </is>
      </c>
    </row>
    <row r="43">
      <c r="A43" s="3" t="inlineStr">
        <is>
          <t>Derivatives, Fair Value [Line Items]</t>
        </is>
      </c>
    </row>
    <row r="44">
      <c r="A44" s="4" t="inlineStr">
        <is>
          <t>Derivative asset, current</t>
        </is>
      </c>
      <c r="B44" s="5" t="n">
        <v>4</v>
      </c>
      <c r="C44" s="5" t="n">
        <v>0</v>
      </c>
    </row>
    <row r="45">
      <c r="A45" s="4" t="inlineStr">
        <is>
          <t>Derivatives and Hedging Activities Designated as Hedging Instruments under ASC 815 | Interest rate cap | Other noncurrent assets</t>
        </is>
      </c>
    </row>
    <row r="46">
      <c r="A46" s="3" t="inlineStr">
        <is>
          <t>Derivatives, Fair Value [Line Items]</t>
        </is>
      </c>
    </row>
    <row r="47">
      <c r="A47" s="4" t="inlineStr">
        <is>
          <t>Derivative asset, noncurrent</t>
        </is>
      </c>
      <c r="B47" s="5" t="n">
        <v>0</v>
      </c>
      <c r="C47" s="5" t="n">
        <v>0</v>
      </c>
    </row>
    <row r="48">
      <c r="A48" s="4" t="inlineStr">
        <is>
          <t>Derivatives and Hedging Activities Designated as Hedging Instruments under ASC 815 | Cross-currency interest rate swaps | Other current liabilities</t>
        </is>
      </c>
    </row>
    <row r="49">
      <c r="A49" s="3" t="inlineStr">
        <is>
          <t>Derivatives, Fair Value [Line Items]</t>
        </is>
      </c>
    </row>
    <row r="50">
      <c r="A50" s="4" t="inlineStr">
        <is>
          <t>Derivative liability, current</t>
        </is>
      </c>
      <c r="B50" s="5" t="n">
        <v>0</v>
      </c>
      <c r="C50" s="5" t="n">
        <v>1</v>
      </c>
    </row>
    <row r="51">
      <c r="A51" s="4" t="inlineStr">
        <is>
          <t>Derivatives and Hedging Activities Not Designated as Hedging Instruments under ASC 815</t>
        </is>
      </c>
    </row>
    <row r="52">
      <c r="A52" s="3" t="inlineStr">
        <is>
          <t>Derivatives, Fair Value [Line Items]</t>
        </is>
      </c>
    </row>
    <row r="53">
      <c r="A53" s="4" t="inlineStr">
        <is>
          <t>Derivative asset</t>
        </is>
      </c>
      <c r="B53" s="5" t="n">
        <v>5</v>
      </c>
      <c r="C53" s="5" t="n">
        <v>0</v>
      </c>
    </row>
    <row r="54">
      <c r="A54" s="4" t="inlineStr">
        <is>
          <t>Derivative liability</t>
        </is>
      </c>
      <c r="B54" s="5" t="n">
        <v>0</v>
      </c>
      <c r="C54" s="5" t="n">
        <v>0</v>
      </c>
    </row>
    <row r="55">
      <c r="A55" s="4" t="inlineStr">
        <is>
          <t>Derivatives and Hedging Activities Not Designated as Hedging Instruments under ASC 815 | Long-term debt</t>
        </is>
      </c>
    </row>
    <row r="56">
      <c r="A56" s="3" t="inlineStr">
        <is>
          <t>Derivatives, Fair Value [Line Items]</t>
        </is>
      </c>
    </row>
    <row r="57">
      <c r="A57" s="4" t="inlineStr">
        <is>
          <t>Derivative liability, noncurrent</t>
        </is>
      </c>
      <c r="B57" s="5" t="n">
        <v>0</v>
      </c>
      <c r="C57" s="5" t="n">
        <v>0</v>
      </c>
    </row>
    <row r="58">
      <c r="A58" s="4" t="inlineStr">
        <is>
          <t>Derivatives and Hedging Activities Not Designated as Hedging Instruments under ASC 815 | Foreign currency exchange derivatives | Other current assets</t>
        </is>
      </c>
    </row>
    <row r="59">
      <c r="A59" s="3" t="inlineStr">
        <is>
          <t>Derivatives, Fair Value [Line Items]</t>
        </is>
      </c>
    </row>
    <row r="60">
      <c r="A60" s="4" t="inlineStr">
        <is>
          <t>Derivative asset, current</t>
        </is>
      </c>
      <c r="B60" s="5" t="n">
        <v>3</v>
      </c>
      <c r="C60" s="5" t="n">
        <v>0</v>
      </c>
    </row>
    <row r="61">
      <c r="A61" s="4" t="inlineStr">
        <is>
          <t>Derivatives and Hedging Activities Not Designated as Hedging Instruments under ASC 815 | Foreign currency exchange derivatives | Other noncurrent assets</t>
        </is>
      </c>
    </row>
    <row r="62">
      <c r="A62" s="3" t="inlineStr">
        <is>
          <t>Derivatives, Fair Value [Line Items]</t>
        </is>
      </c>
    </row>
    <row r="63">
      <c r="A63" s="4" t="inlineStr">
        <is>
          <t>Derivative asset, noncurrent</t>
        </is>
      </c>
      <c r="B63" s="5" t="n">
        <v>2</v>
      </c>
      <c r="C63" s="5" t="n">
        <v>0</v>
      </c>
    </row>
    <row r="64">
      <c r="A64" s="4" t="inlineStr">
        <is>
          <t>Derivatives and Hedging Activities Not Designated as Hedging Instruments under ASC 815 | Foreign currency exchange derivatives | Other current liabilities</t>
        </is>
      </c>
    </row>
    <row r="65">
      <c r="A65" s="3" t="inlineStr">
        <is>
          <t>Derivatives, Fair Value [Line Items]</t>
        </is>
      </c>
    </row>
    <row r="66">
      <c r="A66" s="4" t="inlineStr">
        <is>
          <t>Derivative liability, current</t>
        </is>
      </c>
      <c r="B66" s="5" t="n">
        <v>0</v>
      </c>
      <c r="C66" s="5" t="n">
        <v>0</v>
      </c>
    </row>
    <row r="67">
      <c r="A67" s="4" t="inlineStr">
        <is>
          <t>Derivatives and Hedging Activities Not Designated as Hedging Instruments under ASC 815 | Foreign currency exchange derivatives | Noncurrent liabilities</t>
        </is>
      </c>
    </row>
    <row r="68">
      <c r="A68" s="3" t="inlineStr">
        <is>
          <t>Derivatives, Fair Value [Line Items]</t>
        </is>
      </c>
    </row>
    <row r="69">
      <c r="A69" s="4" t="inlineStr">
        <is>
          <t>Derivative liability, noncurrent</t>
        </is>
      </c>
      <c r="B69" s="5" t="n">
        <v>0</v>
      </c>
      <c r="C69" s="5" t="n">
        <v>0</v>
      </c>
    </row>
    <row r="70">
      <c r="A70" s="4" t="inlineStr">
        <is>
          <t>Derivatives and Hedging Activities Not Designated as Hedging Instruments under ASC 815 | Cross-currency interest rate swaps | Other current assets</t>
        </is>
      </c>
    </row>
    <row r="71">
      <c r="A71" s="3" t="inlineStr">
        <is>
          <t>Derivatives, Fair Value [Line Items]</t>
        </is>
      </c>
    </row>
    <row r="72">
      <c r="A72" s="4" t="inlineStr">
        <is>
          <t>Derivative asset, current</t>
        </is>
      </c>
      <c r="B72" s="5" t="n">
        <v>0</v>
      </c>
      <c r="C72" s="5" t="n">
        <v>0</v>
      </c>
    </row>
    <row r="73">
      <c r="A73" s="4" t="inlineStr">
        <is>
          <t>Derivatives and Hedging Activities Not Designated as Hedging Instruments under ASC 815 | Interest rate cap | Other noncurrent assets</t>
        </is>
      </c>
    </row>
    <row r="74">
      <c r="A74" s="3" t="inlineStr">
        <is>
          <t>Derivatives, Fair Value [Line Items]</t>
        </is>
      </c>
    </row>
    <row r="75">
      <c r="A75" s="4" t="inlineStr">
        <is>
          <t>Derivative asset, noncurrent</t>
        </is>
      </c>
      <c r="B75" s="5" t="n">
        <v>0</v>
      </c>
      <c r="C75" s="5" t="n">
        <v>0</v>
      </c>
    </row>
    <row r="76">
      <c r="A76" s="4" t="inlineStr">
        <is>
          <t>Derivatives and Hedging Activities Not Designated as Hedging Instruments under ASC 815 | Cross-currency interest rate swaps | Other current liabilities</t>
        </is>
      </c>
    </row>
    <row r="77">
      <c r="A77" s="3" t="inlineStr">
        <is>
          <t>Derivatives, Fair Value [Line Items]</t>
        </is>
      </c>
    </row>
    <row r="78">
      <c r="A78" s="4" t="inlineStr">
        <is>
          <t>Derivative liability, current</t>
        </is>
      </c>
      <c r="B78" s="4" t="inlineStr">
        <is>
          <t xml:space="preserve"> </t>
        </is>
      </c>
      <c r="C78"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Derivative Assets and Liabilities Offsetting (Details) - USD ($) $ in Millions</t>
        </is>
      </c>
      <c r="B1" s="2" t="inlineStr">
        <is>
          <t>Mar. 31, 2021</t>
        </is>
      </c>
      <c r="C1" s="2" t="inlineStr">
        <is>
          <t>Sep. 30, 2020</t>
        </is>
      </c>
    </row>
    <row r="2">
      <c r="A2" s="3" t="inlineStr">
        <is>
          <t>Derivative Instruments and Hedging Activities Disclosure [Abstract]</t>
        </is>
      </c>
    </row>
    <row r="3">
      <c r="A3" s="4" t="inlineStr">
        <is>
          <t>Gross amount recognized, asset</t>
        </is>
      </c>
      <c r="B3" s="6" t="n">
        <v>19</v>
      </c>
      <c r="C3" s="6" t="n">
        <v>5</v>
      </c>
    </row>
    <row r="4">
      <c r="A4" s="4" t="inlineStr">
        <is>
          <t>Gross amount eligible for offsetting, asset</t>
        </is>
      </c>
      <c r="B4" s="5" t="n">
        <v>-10</v>
      </c>
      <c r="C4" s="5" t="n">
        <v>-5</v>
      </c>
    </row>
    <row r="5">
      <c r="A5" s="4" t="inlineStr">
        <is>
          <t>Net amount, asset</t>
        </is>
      </c>
      <c r="B5" s="5" t="n">
        <v>9</v>
      </c>
      <c r="C5" s="5" t="n">
        <v>0</v>
      </c>
    </row>
    <row r="6">
      <c r="A6" s="4" t="inlineStr">
        <is>
          <t>Gross amount recognized, liability</t>
        </is>
      </c>
      <c r="B6" s="5" t="n">
        <v>1195</v>
      </c>
      <c r="C6" s="5" t="n">
        <v>1213</v>
      </c>
    </row>
    <row r="7">
      <c r="A7" s="4" t="inlineStr">
        <is>
          <t>Gross amount eligible for offsetting, liability</t>
        </is>
      </c>
      <c r="B7" s="5" t="n">
        <v>-10</v>
      </c>
      <c r="C7" s="5" t="n">
        <v>-5</v>
      </c>
    </row>
    <row r="8">
      <c r="A8" s="4" t="inlineStr">
        <is>
          <t>Net amount, liability</t>
        </is>
      </c>
      <c r="B8" s="6" t="n">
        <v>1185</v>
      </c>
      <c r="C8" s="6" t="n">
        <v>120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6 Months Ended</t>
        </is>
      </c>
    </row>
    <row r="2">
      <c r="B2" s="2" t="inlineStr">
        <is>
          <t>Mar. 31, 2021</t>
        </is>
      </c>
      <c r="C2" s="2" t="inlineStr">
        <is>
          <t>Mar. 31, 2020</t>
        </is>
      </c>
    </row>
    <row r="3">
      <c r="A3" s="3" t="inlineStr">
        <is>
          <t>Operating Activities</t>
        </is>
      </c>
    </row>
    <row r="4">
      <c r="A4" s="4" t="inlineStr">
        <is>
          <t>Net income (loss) attributable to Adient</t>
        </is>
      </c>
      <c r="B4" s="6" t="n">
        <v>219</v>
      </c>
      <c r="C4" s="6" t="n">
        <v>-186</v>
      </c>
    </row>
    <row r="5">
      <c r="A5" s="4" t="inlineStr">
        <is>
          <t>Income attributable to noncontrolling interests</t>
        </is>
      </c>
      <c r="B5" s="5" t="n">
        <v>48</v>
      </c>
      <c r="C5" s="5" t="n">
        <v>46</v>
      </c>
    </row>
    <row r="6">
      <c r="A6" s="4" t="inlineStr">
        <is>
          <t>Net income (loss)</t>
        </is>
      </c>
      <c r="B6" s="5" t="n">
        <v>267</v>
      </c>
      <c r="C6" s="5" t="n">
        <v>-140</v>
      </c>
    </row>
    <row r="7">
      <c r="A7" s="3" t="inlineStr">
        <is>
          <t>Adjustments to reconcile net income (loss) to cash provided (used) by operating activities:</t>
        </is>
      </c>
    </row>
    <row r="8">
      <c r="A8" s="4" t="inlineStr">
        <is>
          <t>Depreciation</t>
        </is>
      </c>
      <c r="B8" s="5" t="n">
        <v>139</v>
      </c>
      <c r="C8" s="5" t="n">
        <v>147</v>
      </c>
    </row>
    <row r="9">
      <c r="A9" s="4" t="inlineStr">
        <is>
          <t>Amortization of intangibles</t>
        </is>
      </c>
      <c r="B9" s="5" t="n">
        <v>19</v>
      </c>
      <c r="C9" s="5" t="n">
        <v>19</v>
      </c>
    </row>
    <row r="10">
      <c r="A10" s="4" t="inlineStr">
        <is>
          <t>Pension and postretirement contributions, net</t>
        </is>
      </c>
      <c r="B10" s="5" t="n">
        <v>-12</v>
      </c>
      <c r="C10" s="5" t="n">
        <v>-18</v>
      </c>
    </row>
    <row r="11">
      <c r="A11" s="4" t="inlineStr">
        <is>
          <t>Equity in earnings of partially-owned affiliates, net of dividends received (includes purchase accounting amortization of $2 and $2, respectively)</t>
        </is>
      </c>
      <c r="B11" s="5" t="n">
        <v>-139</v>
      </c>
      <c r="C11" s="5" t="n">
        <v>-103</v>
      </c>
    </row>
    <row r="12">
      <c r="A12" s="4" t="inlineStr">
        <is>
          <t>(Gain) on sale/impairment of nonconsolidated partially-owned affiliates</t>
        </is>
      </c>
      <c r="B12" s="5" t="n">
        <v>-33</v>
      </c>
      <c r="C12" s="5" t="n">
        <v>216</v>
      </c>
    </row>
    <row r="13">
      <c r="A13" s="4" t="inlineStr">
        <is>
          <t>Premium paid on repurchase of debt</t>
        </is>
      </c>
      <c r="B13" s="5" t="n">
        <v>46</v>
      </c>
      <c r="C13" s="5" t="n">
        <v>0</v>
      </c>
    </row>
    <row r="14">
      <c r="A14" s="4" t="inlineStr">
        <is>
          <t>Deferred income taxes</t>
        </is>
      </c>
      <c r="B14" s="5" t="n">
        <v>-3</v>
      </c>
      <c r="C14" s="5" t="n">
        <v>5</v>
      </c>
    </row>
    <row r="15">
      <c r="A15" s="4" t="inlineStr">
        <is>
          <t>Non-cash impairment charges</t>
        </is>
      </c>
      <c r="B15" s="5" t="n">
        <v>10</v>
      </c>
      <c r="C15" s="5" t="n">
        <v>0</v>
      </c>
    </row>
    <row r="16">
      <c r="A16" s="4" t="inlineStr">
        <is>
          <t>Loss on divestitures - net</t>
        </is>
      </c>
      <c r="B16" s="5" t="n">
        <v>0</v>
      </c>
      <c r="C16" s="5" t="n">
        <v>25</v>
      </c>
    </row>
    <row r="17">
      <c r="A17" s="4" t="inlineStr">
        <is>
          <t>Equity-based compensation</t>
        </is>
      </c>
      <c r="B17" s="5" t="n">
        <v>26</v>
      </c>
      <c r="C17" s="5" t="n">
        <v>1</v>
      </c>
    </row>
    <row r="18">
      <c r="A18" s="4" t="inlineStr">
        <is>
          <t>Other</t>
        </is>
      </c>
      <c r="B18" s="5" t="n">
        <v>6</v>
      </c>
      <c r="C18" s="5" t="n">
        <v>5</v>
      </c>
    </row>
    <row r="19">
      <c r="A19" s="3" t="inlineStr">
        <is>
          <t>Changes in assets and liabilities:</t>
        </is>
      </c>
    </row>
    <row r="20">
      <c r="A20" s="4" t="inlineStr">
        <is>
          <t>Receivables</t>
        </is>
      </c>
      <c r="B20" s="5" t="n">
        <v>-120</v>
      </c>
      <c r="C20" s="5" t="n">
        <v>508</v>
      </c>
    </row>
    <row r="21">
      <c r="A21" s="4" t="inlineStr">
        <is>
          <t>Inventories</t>
        </is>
      </c>
      <c r="B21" s="5" t="n">
        <v>-71</v>
      </c>
      <c r="C21" s="5" t="n">
        <v>-30</v>
      </c>
    </row>
    <row r="22">
      <c r="A22" s="4" t="inlineStr">
        <is>
          <t>Other assets</t>
        </is>
      </c>
      <c r="B22" s="5" t="n">
        <v>-85</v>
      </c>
      <c r="C22" s="5" t="n">
        <v>38</v>
      </c>
    </row>
    <row r="23">
      <c r="A23" s="4" t="inlineStr">
        <is>
          <t>Restructuring reserves</t>
        </is>
      </c>
      <c r="B23" s="5" t="n">
        <v>-95</v>
      </c>
      <c r="C23" s="5" t="n">
        <v>-33</v>
      </c>
    </row>
    <row r="24">
      <c r="A24" s="4" t="inlineStr">
        <is>
          <t>Accounts payable and accrued liabilities</t>
        </is>
      </c>
      <c r="B24" s="5" t="n">
        <v>135</v>
      </c>
      <c r="C24" s="5" t="n">
        <v>-466</v>
      </c>
    </row>
    <row r="25">
      <c r="A25" s="4" t="inlineStr">
        <is>
          <t>Accrued income taxes</t>
        </is>
      </c>
      <c r="B25" s="5" t="n">
        <v>50</v>
      </c>
      <c r="C25" s="5" t="n">
        <v>9</v>
      </c>
    </row>
    <row r="26">
      <c r="A26" s="4" t="inlineStr">
        <is>
          <t>Cash provided (used) by operating activities</t>
        </is>
      </c>
      <c r="B26" s="5" t="n">
        <v>140</v>
      </c>
      <c r="C26" s="5" t="n">
        <v>183</v>
      </c>
    </row>
    <row r="27">
      <c r="A27" s="3" t="inlineStr">
        <is>
          <t>Investing Activities</t>
        </is>
      </c>
    </row>
    <row r="28">
      <c r="A28" s="4" t="inlineStr">
        <is>
          <t>Capital expenditures</t>
        </is>
      </c>
      <c r="B28" s="5" t="n">
        <v>-126</v>
      </c>
      <c r="C28" s="5" t="n">
        <v>-185</v>
      </c>
    </row>
    <row r="29">
      <c r="A29" s="4" t="inlineStr">
        <is>
          <t>Sale of property, plant and equipment</t>
        </is>
      </c>
      <c r="B29" s="5" t="n">
        <v>12</v>
      </c>
      <c r="C29" s="5" t="n">
        <v>4</v>
      </c>
    </row>
    <row r="30">
      <c r="A30" s="4" t="inlineStr">
        <is>
          <t>Settlement of cross-currency interest rate swap</t>
        </is>
      </c>
      <c r="B30" s="5" t="n">
        <v>0</v>
      </c>
      <c r="C30" s="5" t="n">
        <v>10</v>
      </c>
    </row>
    <row r="31">
      <c r="A31" s="4" t="inlineStr">
        <is>
          <t>Receipt of deferred consideration</t>
        </is>
      </c>
      <c r="B31" s="5" t="n">
        <v>19</v>
      </c>
      <c r="C31" s="5" t="n">
        <v>0</v>
      </c>
    </row>
    <row r="32">
      <c r="A32" s="4" t="inlineStr">
        <is>
          <t>Changes in long-term investments</t>
        </is>
      </c>
      <c r="B32" s="5" t="n">
        <v>0</v>
      </c>
      <c r="C32" s="5" t="n">
        <v>-37</v>
      </c>
    </row>
    <row r="33">
      <c r="A33" s="4" t="inlineStr">
        <is>
          <t>Cash provided (used) by investing activities</t>
        </is>
      </c>
      <c r="B33" s="5" t="n">
        <v>-95</v>
      </c>
      <c r="C33" s="5" t="n">
        <v>-208</v>
      </c>
    </row>
    <row r="34">
      <c r="A34" s="3" t="inlineStr">
        <is>
          <t>Financing Activities</t>
        </is>
      </c>
    </row>
    <row r="35">
      <c r="A35" s="4" t="inlineStr">
        <is>
          <t>Increase (decrease) in short-term debt</t>
        </is>
      </c>
      <c r="B35" s="5" t="n">
        <v>6</v>
      </c>
      <c r="C35" s="5" t="n">
        <v>818</v>
      </c>
    </row>
    <row r="36">
      <c r="A36" s="4" t="inlineStr">
        <is>
          <t>Repayment of long-term debt</t>
        </is>
      </c>
      <c r="B36" s="5" t="n">
        <v>-705</v>
      </c>
      <c r="C36" s="5" t="n">
        <v>-4</v>
      </c>
    </row>
    <row r="37">
      <c r="A37" s="4" t="inlineStr">
        <is>
          <t>Debt financing costs</t>
        </is>
      </c>
      <c r="B37" s="5" t="n">
        <v>-1</v>
      </c>
      <c r="C37" s="5" t="n">
        <v>-1</v>
      </c>
    </row>
    <row r="38">
      <c r="A38" s="4" t="inlineStr">
        <is>
          <t>Dividends paid to noncontrolling interests</t>
        </is>
      </c>
      <c r="B38" s="5" t="n">
        <v>-59</v>
      </c>
      <c r="C38" s="5" t="n">
        <v>-59</v>
      </c>
    </row>
    <row r="39">
      <c r="A39" s="4" t="inlineStr">
        <is>
          <t>Other</t>
        </is>
      </c>
      <c r="B39" s="5" t="n">
        <v>-3</v>
      </c>
      <c r="C39" s="5" t="n">
        <v>-2</v>
      </c>
    </row>
    <row r="40">
      <c r="A40" s="4" t="inlineStr">
        <is>
          <t>Cash provided (used) by financing activities</t>
        </is>
      </c>
      <c r="B40" s="5" t="n">
        <v>-762</v>
      </c>
      <c r="C40" s="5" t="n">
        <v>752</v>
      </c>
    </row>
    <row r="41">
      <c r="A41" s="4" t="inlineStr">
        <is>
          <t>Effect of exchange rate changes on cash and cash equivalents</t>
        </is>
      </c>
      <c r="B41" s="5" t="n">
        <v>12</v>
      </c>
      <c r="C41" s="5" t="n">
        <v>-11</v>
      </c>
    </row>
    <row r="42">
      <c r="A42" s="4" t="inlineStr">
        <is>
          <t>Increase (decrease) in cash and cash equivalents, including cash classified within current assets held for sale</t>
        </is>
      </c>
      <c r="B42" s="5" t="n">
        <v>-705</v>
      </c>
      <c r="C42" s="5" t="n">
        <v>716</v>
      </c>
    </row>
    <row r="43">
      <c r="A43" s="4" t="inlineStr">
        <is>
          <t>Change in cash classified within current assets held for sale</t>
        </is>
      </c>
      <c r="B43" s="5" t="n">
        <v>-3</v>
      </c>
      <c r="C43" s="5" t="n">
        <v>0</v>
      </c>
    </row>
    <row r="44">
      <c r="A44" s="4" t="inlineStr">
        <is>
          <t>Increase (decrease) in cash and cash equivalents</t>
        </is>
      </c>
      <c r="B44" s="5" t="n">
        <v>-708</v>
      </c>
      <c r="C44" s="5" t="n">
        <v>716</v>
      </c>
    </row>
    <row r="45">
      <c r="A45" s="4" t="inlineStr">
        <is>
          <t>Cash and cash equivalents at beginning of period</t>
        </is>
      </c>
      <c r="B45" s="5" t="n">
        <v>1692</v>
      </c>
      <c r="C45" s="5" t="n">
        <v>924</v>
      </c>
    </row>
    <row r="46">
      <c r="A46" s="4" t="inlineStr">
        <is>
          <t>Cash and cash equivalents at end of period</t>
        </is>
      </c>
      <c r="B46" s="6" t="n">
        <v>984</v>
      </c>
      <c r="C46" s="6" t="n">
        <v>164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 Derivatives Gains and Losses (Details) - USD ($) $ in Millions</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Derivative Instruments, Gain (Loss) [Line Items]</t>
        </is>
      </c>
    </row>
    <row r="4">
      <c r="A4" s="4" t="inlineStr">
        <is>
          <t>Pre-tax gain (loss) on derivatives</t>
        </is>
      </c>
      <c r="B4" s="6" t="n">
        <v>-2</v>
      </c>
      <c r="C4" s="6" t="n">
        <v>3</v>
      </c>
      <c r="D4" s="6" t="n">
        <v>0</v>
      </c>
      <c r="E4" s="6" t="n">
        <v>2</v>
      </c>
    </row>
    <row r="5">
      <c r="A5" s="4" t="inlineStr">
        <is>
          <t>Foreign currency exchange derivatives | Cost of sales</t>
        </is>
      </c>
    </row>
    <row r="6">
      <c r="A6" s="3" t="inlineStr">
        <is>
          <t>Derivative Instruments, Gain (Loss) [Line Items]</t>
        </is>
      </c>
    </row>
    <row r="7">
      <c r="A7" s="4" t="inlineStr">
        <is>
          <t>Pre-tax gain (loss) on foreign currency exchange derivatives not designated as hedging instrument</t>
        </is>
      </c>
      <c r="B7" s="5" t="n">
        <v>-2</v>
      </c>
      <c r="C7" s="5" t="n">
        <v>0</v>
      </c>
      <c r="D7" s="5" t="n">
        <v>-2</v>
      </c>
      <c r="E7" s="5" t="n">
        <v>-1</v>
      </c>
    </row>
    <row r="8">
      <c r="A8" s="4" t="inlineStr">
        <is>
          <t>Foreign currency exchange derivatives | Net financing charges</t>
        </is>
      </c>
    </row>
    <row r="9">
      <c r="A9" s="3" t="inlineStr">
        <is>
          <t>Derivative Instruments, Gain (Loss) [Line Items]</t>
        </is>
      </c>
    </row>
    <row r="10">
      <c r="A10" s="4" t="inlineStr">
        <is>
          <t>Pre-tax gain (loss) on foreign currency exchange derivatives not designated as hedging instrument</t>
        </is>
      </c>
      <c r="B10" s="5" t="n">
        <v>0</v>
      </c>
      <c r="C10" s="5" t="n">
        <v>3</v>
      </c>
      <c r="D10" s="5" t="n">
        <v>2</v>
      </c>
      <c r="E10" s="5" t="n">
        <v>3</v>
      </c>
    </row>
    <row r="11">
      <c r="A11" s="4" t="inlineStr">
        <is>
          <t>Foreign currency exchange derivatives | Cash Flow Hedging</t>
        </is>
      </c>
    </row>
    <row r="12">
      <c r="A12" s="3" t="inlineStr">
        <is>
          <t>Derivative Instruments, Gain (Loss) [Line Items]</t>
        </is>
      </c>
    </row>
    <row r="13">
      <c r="A13" s="4" t="inlineStr">
        <is>
          <t>Pre-tax gains (losses)</t>
        </is>
      </c>
      <c r="B13" s="5" t="n">
        <v>-11</v>
      </c>
      <c r="C13" s="5" t="n">
        <v>-79</v>
      </c>
      <c r="D13" s="5" t="n">
        <v>19</v>
      </c>
      <c r="E13" s="5" t="n">
        <v>-57</v>
      </c>
    </row>
    <row r="14">
      <c r="A14" s="4" t="inlineStr">
        <is>
          <t>Foreign currency exchange derivatives | Cash Flow Hedging | Cost of sales</t>
        </is>
      </c>
    </row>
    <row r="15">
      <c r="A15" s="3" t="inlineStr">
        <is>
          <t>Derivative Instruments, Gain (Loss) [Line Items]</t>
        </is>
      </c>
    </row>
    <row r="16">
      <c r="A16" s="4" t="inlineStr">
        <is>
          <t>Effective portion of pretax gain (loss) reclassified from AOCI into income</t>
        </is>
      </c>
      <c r="B16" s="6" t="n">
        <v>2</v>
      </c>
      <c r="C16" s="6" t="n">
        <v>4</v>
      </c>
      <c r="D16" s="6" t="n">
        <v>-3</v>
      </c>
      <c r="E16" s="6" t="n">
        <v>6</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Recurring Fair Value Measurements (Details) - USD ($) $ in Millions</t>
        </is>
      </c>
      <c r="B1" s="2" t="inlineStr">
        <is>
          <t>Mar. 31, 2021</t>
        </is>
      </c>
      <c r="C1" s="2" t="inlineStr">
        <is>
          <t>Sep. 30, 2020</t>
        </is>
      </c>
    </row>
    <row r="2">
      <c r="A2" s="3" t="inlineStr">
        <is>
          <t>Fair Value, Assets and Liabilities Measured on Recurring and Nonrecurring Basis [Line Items]</t>
        </is>
      </c>
    </row>
    <row r="3">
      <c r="A3" s="4" t="inlineStr">
        <is>
          <t>Total assets</t>
        </is>
      </c>
      <c r="B3" s="6" t="n">
        <v>19</v>
      </c>
      <c r="C3" s="6" t="n">
        <v>5</v>
      </c>
    </row>
    <row r="4">
      <c r="A4" s="4" t="inlineStr">
        <is>
          <t>Total liabilities</t>
        </is>
      </c>
      <c r="B4" s="5" t="n">
        <v>22</v>
      </c>
      <c r="C4" s="5" t="n">
        <v>40</v>
      </c>
    </row>
    <row r="5">
      <c r="A5" s="4" t="inlineStr">
        <is>
          <t>Other current assets | Foreign currency exchange derivatives</t>
        </is>
      </c>
    </row>
    <row r="6">
      <c r="A6" s="3" t="inlineStr">
        <is>
          <t>Fair Value, Assets and Liabilities Measured on Recurring and Nonrecurring Basis [Line Items]</t>
        </is>
      </c>
    </row>
    <row r="7">
      <c r="A7" s="4" t="inlineStr">
        <is>
          <t>Derivative asset</t>
        </is>
      </c>
      <c r="B7" s="5" t="n">
        <v>13</v>
      </c>
      <c r="C7" s="5" t="n">
        <v>5</v>
      </c>
    </row>
    <row r="8">
      <c r="A8" s="4" t="inlineStr">
        <is>
          <t>Other current assets | Cross-currency interest rate swaps</t>
        </is>
      </c>
    </row>
    <row r="9">
      <c r="A9" s="3" t="inlineStr">
        <is>
          <t>Fair Value, Assets and Liabilities Measured on Recurring and Nonrecurring Basis [Line Items]</t>
        </is>
      </c>
    </row>
    <row r="10">
      <c r="A10" s="4" t="inlineStr">
        <is>
          <t>Derivative asset</t>
        </is>
      </c>
      <c r="B10" s="5" t="n">
        <v>4</v>
      </c>
    </row>
    <row r="11">
      <c r="A11" s="4" t="inlineStr">
        <is>
          <t>Other noncurrent assets | Foreign currency exchange derivatives</t>
        </is>
      </c>
    </row>
    <row r="12">
      <c r="A12" s="3" t="inlineStr">
        <is>
          <t>Fair Value, Assets and Liabilities Measured on Recurring and Nonrecurring Basis [Line Items]</t>
        </is>
      </c>
    </row>
    <row r="13">
      <c r="A13" s="4" t="inlineStr">
        <is>
          <t>Derivative asset</t>
        </is>
      </c>
      <c r="B13" s="5" t="n">
        <v>2</v>
      </c>
    </row>
    <row r="14">
      <c r="A14" s="4" t="inlineStr">
        <is>
          <t>Other noncurrent assets | Interest rate cap</t>
        </is>
      </c>
    </row>
    <row r="15">
      <c r="A15" s="3" t="inlineStr">
        <is>
          <t>Fair Value, Assets and Liabilities Measured on Recurring and Nonrecurring Basis [Line Items]</t>
        </is>
      </c>
    </row>
    <row r="16">
      <c r="A16" s="4" t="inlineStr">
        <is>
          <t>Derivative asset</t>
        </is>
      </c>
      <c r="B16" s="5" t="n">
        <v>0</v>
      </c>
      <c r="C16" s="5" t="n">
        <v>0</v>
      </c>
    </row>
    <row r="17">
      <c r="A17" s="4" t="inlineStr">
        <is>
          <t>Other current liabilities | Foreign currency exchange derivatives</t>
        </is>
      </c>
    </row>
    <row r="18">
      <c r="A18" s="3" t="inlineStr">
        <is>
          <t>Fair Value, Assets and Liabilities Measured on Recurring and Nonrecurring Basis [Line Items]</t>
        </is>
      </c>
    </row>
    <row r="19">
      <c r="A19" s="4" t="inlineStr">
        <is>
          <t>Derivative liability</t>
        </is>
      </c>
      <c r="B19" s="5" t="n">
        <v>18</v>
      </c>
      <c r="C19" s="5" t="n">
        <v>34</v>
      </c>
    </row>
    <row r="20">
      <c r="A20" s="4" t="inlineStr">
        <is>
          <t>Other current liabilities | Cross-currency interest rate swaps</t>
        </is>
      </c>
    </row>
    <row r="21">
      <c r="A21" s="3" t="inlineStr">
        <is>
          <t>Fair Value, Assets and Liabilities Measured on Recurring and Nonrecurring Basis [Line Items]</t>
        </is>
      </c>
    </row>
    <row r="22">
      <c r="A22" s="4" t="inlineStr">
        <is>
          <t>Derivative liability</t>
        </is>
      </c>
      <c r="B22" s="5" t="n">
        <v>0</v>
      </c>
      <c r="C22" s="5" t="n">
        <v>1</v>
      </c>
    </row>
    <row r="23">
      <c r="A23" s="4" t="inlineStr">
        <is>
          <t>Noncurrent liabilities | Foreign currency exchange derivatives</t>
        </is>
      </c>
    </row>
    <row r="24">
      <c r="A24" s="3" t="inlineStr">
        <is>
          <t>Fair Value, Assets and Liabilities Measured on Recurring and Nonrecurring Basis [Line Items]</t>
        </is>
      </c>
    </row>
    <row r="25">
      <c r="A25" s="4" t="inlineStr">
        <is>
          <t>Derivative liability</t>
        </is>
      </c>
      <c r="B25" s="5" t="n">
        <v>4</v>
      </c>
      <c r="C25" s="5" t="n">
        <v>5</v>
      </c>
    </row>
    <row r="26">
      <c r="A26" s="4" t="inlineStr">
        <is>
          <t>Quoted Prices in Active Markets (Level 1)</t>
        </is>
      </c>
    </row>
    <row r="27">
      <c r="A27" s="3" t="inlineStr">
        <is>
          <t>Fair Value, Assets and Liabilities Measured on Recurring and Nonrecurring Basis [Line Items]</t>
        </is>
      </c>
    </row>
    <row r="28">
      <c r="A28" s="4" t="inlineStr">
        <is>
          <t>Total assets</t>
        </is>
      </c>
      <c r="B28" s="5" t="n">
        <v>0</v>
      </c>
      <c r="C28" s="5" t="n">
        <v>0</v>
      </c>
    </row>
    <row r="29">
      <c r="A29" s="4" t="inlineStr">
        <is>
          <t>Total liabilities</t>
        </is>
      </c>
      <c r="B29" s="5" t="n">
        <v>0</v>
      </c>
      <c r="C29" s="5" t="n">
        <v>0</v>
      </c>
    </row>
    <row r="30">
      <c r="A30" s="4" t="inlineStr">
        <is>
          <t>Quoted Prices in Active Markets (Level 1) | Other current assets | Foreign currency exchange derivatives</t>
        </is>
      </c>
    </row>
    <row r="31">
      <c r="A31" s="3" t="inlineStr">
        <is>
          <t>Fair Value, Assets and Liabilities Measured on Recurring and Nonrecurring Basis [Line Items]</t>
        </is>
      </c>
    </row>
    <row r="32">
      <c r="A32" s="4" t="inlineStr">
        <is>
          <t>Derivative asset</t>
        </is>
      </c>
      <c r="B32" s="5" t="n">
        <v>0</v>
      </c>
      <c r="C32" s="5" t="n">
        <v>0</v>
      </c>
    </row>
    <row r="33">
      <c r="A33" s="4" t="inlineStr">
        <is>
          <t>Quoted Prices in Active Markets (Level 1) | Other current assets | Cross-currency interest rate swaps</t>
        </is>
      </c>
    </row>
    <row r="34">
      <c r="A34" s="3" t="inlineStr">
        <is>
          <t>Fair Value, Assets and Liabilities Measured on Recurring and Nonrecurring Basis [Line Items]</t>
        </is>
      </c>
    </row>
    <row r="35">
      <c r="A35" s="4" t="inlineStr">
        <is>
          <t>Derivative asset</t>
        </is>
      </c>
      <c r="B35" s="5" t="n">
        <v>0</v>
      </c>
    </row>
    <row r="36">
      <c r="A36" s="4" t="inlineStr">
        <is>
          <t>Quoted Prices in Active Markets (Level 1) | Other noncurrent assets | Foreign currency exchange derivatives</t>
        </is>
      </c>
    </row>
    <row r="37">
      <c r="A37" s="3" t="inlineStr">
        <is>
          <t>Fair Value, Assets and Liabilities Measured on Recurring and Nonrecurring Basis [Line Items]</t>
        </is>
      </c>
    </row>
    <row r="38">
      <c r="A38" s="4" t="inlineStr">
        <is>
          <t>Derivative asset</t>
        </is>
      </c>
      <c r="B38" s="5" t="n">
        <v>0</v>
      </c>
    </row>
    <row r="39">
      <c r="A39" s="4" t="inlineStr">
        <is>
          <t>Quoted Prices in Active Markets (Level 1) | Other noncurrent assets | Interest rate cap</t>
        </is>
      </c>
    </row>
    <row r="40">
      <c r="A40" s="3" t="inlineStr">
        <is>
          <t>Fair Value, Assets and Liabilities Measured on Recurring and Nonrecurring Basis [Line Items]</t>
        </is>
      </c>
    </row>
    <row r="41">
      <c r="A41" s="4" t="inlineStr">
        <is>
          <t>Derivative asset</t>
        </is>
      </c>
      <c r="B41" s="5" t="n">
        <v>0</v>
      </c>
      <c r="C41" s="5" t="n">
        <v>0</v>
      </c>
    </row>
    <row r="42">
      <c r="A42" s="4" t="inlineStr">
        <is>
          <t>Quoted Prices in Active Markets (Level 1) | Other current liabilities | Foreign currency exchange derivatives</t>
        </is>
      </c>
    </row>
    <row r="43">
      <c r="A43" s="3" t="inlineStr">
        <is>
          <t>Fair Value, Assets and Liabilities Measured on Recurring and Nonrecurring Basis [Line Items]</t>
        </is>
      </c>
    </row>
    <row r="44">
      <c r="A44" s="4" t="inlineStr">
        <is>
          <t>Derivative liability</t>
        </is>
      </c>
      <c r="B44" s="5" t="n">
        <v>0</v>
      </c>
      <c r="C44" s="5" t="n">
        <v>0</v>
      </c>
    </row>
    <row r="45">
      <c r="A45" s="4" t="inlineStr">
        <is>
          <t>Quoted Prices in Active Markets (Level 1) | Other current liabilities | Cross-currency interest rate swaps</t>
        </is>
      </c>
    </row>
    <row r="46">
      <c r="A46" s="3" t="inlineStr">
        <is>
          <t>Fair Value, Assets and Liabilities Measured on Recurring and Nonrecurring Basis [Line Items]</t>
        </is>
      </c>
    </row>
    <row r="47">
      <c r="A47" s="4" t="inlineStr">
        <is>
          <t>Derivative liability</t>
        </is>
      </c>
      <c r="B47" s="5" t="n">
        <v>0</v>
      </c>
      <c r="C47" s="5" t="n">
        <v>0</v>
      </c>
    </row>
    <row r="48">
      <c r="A48" s="4" t="inlineStr">
        <is>
          <t>Quoted Prices in Active Markets (Level 1) | Noncurrent liabilities | Foreign currency exchange derivatives</t>
        </is>
      </c>
    </row>
    <row r="49">
      <c r="A49" s="3" t="inlineStr">
        <is>
          <t>Fair Value, Assets and Liabilities Measured on Recurring and Nonrecurring Basis [Line Items]</t>
        </is>
      </c>
    </row>
    <row r="50">
      <c r="A50" s="4" t="inlineStr">
        <is>
          <t>Derivative liability</t>
        </is>
      </c>
      <c r="B50" s="5" t="n">
        <v>0</v>
      </c>
      <c r="C50" s="5" t="n">
        <v>0</v>
      </c>
    </row>
    <row r="51">
      <c r="A51" s="4" t="inlineStr">
        <is>
          <t>Significant Other Observable Inputs (Level 2)</t>
        </is>
      </c>
    </row>
    <row r="52">
      <c r="A52" s="3" t="inlineStr">
        <is>
          <t>Fair Value, Assets and Liabilities Measured on Recurring and Nonrecurring Basis [Line Items]</t>
        </is>
      </c>
    </row>
    <row r="53">
      <c r="A53" s="4" t="inlineStr">
        <is>
          <t>Total assets</t>
        </is>
      </c>
      <c r="B53" s="5" t="n">
        <v>19</v>
      </c>
      <c r="C53" s="5" t="n">
        <v>5</v>
      </c>
    </row>
    <row r="54">
      <c r="A54" s="4" t="inlineStr">
        <is>
          <t>Total liabilities</t>
        </is>
      </c>
      <c r="B54" s="5" t="n">
        <v>22</v>
      </c>
      <c r="C54" s="5" t="n">
        <v>40</v>
      </c>
    </row>
    <row r="55">
      <c r="A55" s="4" t="inlineStr">
        <is>
          <t>Significant Other Observable Inputs (Level 2) | Other current assets | Foreign currency exchange derivatives</t>
        </is>
      </c>
    </row>
    <row r="56">
      <c r="A56" s="3" t="inlineStr">
        <is>
          <t>Fair Value, Assets and Liabilities Measured on Recurring and Nonrecurring Basis [Line Items]</t>
        </is>
      </c>
    </row>
    <row r="57">
      <c r="A57" s="4" t="inlineStr">
        <is>
          <t>Derivative asset</t>
        </is>
      </c>
      <c r="B57" s="5" t="n">
        <v>13</v>
      </c>
      <c r="C57" s="5" t="n">
        <v>5</v>
      </c>
    </row>
    <row r="58">
      <c r="A58" s="4" t="inlineStr">
        <is>
          <t>Significant Other Observable Inputs (Level 2) | Other current assets | Cross-currency interest rate swaps</t>
        </is>
      </c>
    </row>
    <row r="59">
      <c r="A59" s="3" t="inlineStr">
        <is>
          <t>Fair Value, Assets and Liabilities Measured on Recurring and Nonrecurring Basis [Line Items]</t>
        </is>
      </c>
    </row>
    <row r="60">
      <c r="A60" s="4" t="inlineStr">
        <is>
          <t>Derivative asset</t>
        </is>
      </c>
      <c r="B60" s="5" t="n">
        <v>4</v>
      </c>
    </row>
    <row r="61">
      <c r="A61" s="4" t="inlineStr">
        <is>
          <t>Significant Other Observable Inputs (Level 2) | Other noncurrent assets | Foreign currency exchange derivatives</t>
        </is>
      </c>
    </row>
    <row r="62">
      <c r="A62" s="3" t="inlineStr">
        <is>
          <t>Fair Value, Assets and Liabilities Measured on Recurring and Nonrecurring Basis [Line Items]</t>
        </is>
      </c>
    </row>
    <row r="63">
      <c r="A63" s="4" t="inlineStr">
        <is>
          <t>Derivative asset</t>
        </is>
      </c>
      <c r="B63" s="5" t="n">
        <v>2</v>
      </c>
    </row>
    <row r="64">
      <c r="A64" s="4" t="inlineStr">
        <is>
          <t>Significant Other Observable Inputs (Level 2) | Other noncurrent assets | Interest rate cap</t>
        </is>
      </c>
    </row>
    <row r="65">
      <c r="A65" s="3" t="inlineStr">
        <is>
          <t>Fair Value, Assets and Liabilities Measured on Recurring and Nonrecurring Basis [Line Items]</t>
        </is>
      </c>
    </row>
    <row r="66">
      <c r="A66" s="4" t="inlineStr">
        <is>
          <t>Derivative asset</t>
        </is>
      </c>
      <c r="B66" s="5" t="n">
        <v>0</v>
      </c>
      <c r="C66" s="5" t="n">
        <v>0</v>
      </c>
    </row>
    <row r="67">
      <c r="A67" s="4" t="inlineStr">
        <is>
          <t>Significant Other Observable Inputs (Level 2) | Other current liabilities | Foreign currency exchange derivatives</t>
        </is>
      </c>
    </row>
    <row r="68">
      <c r="A68" s="3" t="inlineStr">
        <is>
          <t>Fair Value, Assets and Liabilities Measured on Recurring and Nonrecurring Basis [Line Items]</t>
        </is>
      </c>
    </row>
    <row r="69">
      <c r="A69" s="4" t="inlineStr">
        <is>
          <t>Derivative liability</t>
        </is>
      </c>
      <c r="B69" s="5" t="n">
        <v>18</v>
      </c>
      <c r="C69" s="5" t="n">
        <v>34</v>
      </c>
    </row>
    <row r="70">
      <c r="A70" s="4" t="inlineStr">
        <is>
          <t>Significant Other Observable Inputs (Level 2) | Other current liabilities | Cross-currency interest rate swaps</t>
        </is>
      </c>
    </row>
    <row r="71">
      <c r="A71" s="3" t="inlineStr">
        <is>
          <t>Fair Value, Assets and Liabilities Measured on Recurring and Nonrecurring Basis [Line Items]</t>
        </is>
      </c>
    </row>
    <row r="72">
      <c r="A72" s="4" t="inlineStr">
        <is>
          <t>Derivative liability</t>
        </is>
      </c>
      <c r="B72" s="5" t="n">
        <v>0</v>
      </c>
      <c r="C72" s="5" t="n">
        <v>1</v>
      </c>
    </row>
    <row r="73">
      <c r="A73" s="4" t="inlineStr">
        <is>
          <t>Significant Other Observable Inputs (Level 2) | Noncurrent liabilities | Foreign currency exchange derivatives</t>
        </is>
      </c>
    </row>
    <row r="74">
      <c r="A74" s="3" t="inlineStr">
        <is>
          <t>Fair Value, Assets and Liabilities Measured on Recurring and Nonrecurring Basis [Line Items]</t>
        </is>
      </c>
    </row>
    <row r="75">
      <c r="A75" s="4" t="inlineStr">
        <is>
          <t>Derivative liability</t>
        </is>
      </c>
      <c r="B75" s="5" t="n">
        <v>4</v>
      </c>
      <c r="C75" s="5" t="n">
        <v>5</v>
      </c>
    </row>
    <row r="76">
      <c r="A76" s="4" t="inlineStr">
        <is>
          <t>Significant Unobservable Inputs (Level 3)</t>
        </is>
      </c>
    </row>
    <row r="77">
      <c r="A77" s="3" t="inlineStr">
        <is>
          <t>Fair Value, Assets and Liabilities Measured on Recurring and Nonrecurring Basis [Line Items]</t>
        </is>
      </c>
    </row>
    <row r="78">
      <c r="A78" s="4" t="inlineStr">
        <is>
          <t>Total assets</t>
        </is>
      </c>
      <c r="B78" s="5" t="n">
        <v>0</v>
      </c>
      <c r="C78" s="5" t="n">
        <v>0</v>
      </c>
    </row>
    <row r="79">
      <c r="A79" s="4" t="inlineStr">
        <is>
          <t>Total liabilities</t>
        </is>
      </c>
      <c r="B79" s="5" t="n">
        <v>0</v>
      </c>
      <c r="C79" s="5" t="n">
        <v>0</v>
      </c>
    </row>
    <row r="80">
      <c r="A80" s="4" t="inlineStr">
        <is>
          <t>Significant Unobservable Inputs (Level 3) | Other current assets | Foreign currency exchange derivatives</t>
        </is>
      </c>
    </row>
    <row r="81">
      <c r="A81" s="3" t="inlineStr">
        <is>
          <t>Fair Value, Assets and Liabilities Measured on Recurring and Nonrecurring Basis [Line Items]</t>
        </is>
      </c>
    </row>
    <row r="82">
      <c r="A82" s="4" t="inlineStr">
        <is>
          <t>Derivative asset</t>
        </is>
      </c>
      <c r="B82" s="5" t="n">
        <v>0</v>
      </c>
      <c r="C82" s="5" t="n">
        <v>0</v>
      </c>
    </row>
    <row r="83">
      <c r="A83" s="4" t="inlineStr">
        <is>
          <t>Significant Unobservable Inputs (Level 3) | Other current assets | Cross-currency interest rate swaps</t>
        </is>
      </c>
    </row>
    <row r="84">
      <c r="A84" s="3" t="inlineStr">
        <is>
          <t>Fair Value, Assets and Liabilities Measured on Recurring and Nonrecurring Basis [Line Items]</t>
        </is>
      </c>
    </row>
    <row r="85">
      <c r="A85" s="4" t="inlineStr">
        <is>
          <t>Derivative asset</t>
        </is>
      </c>
      <c r="B85" s="5" t="n">
        <v>0</v>
      </c>
    </row>
    <row r="86">
      <c r="A86" s="4" t="inlineStr">
        <is>
          <t>Significant Unobservable Inputs (Level 3) | Other noncurrent assets | Foreign currency exchange derivatives</t>
        </is>
      </c>
    </row>
    <row r="87">
      <c r="A87" s="3" t="inlineStr">
        <is>
          <t>Fair Value, Assets and Liabilities Measured on Recurring and Nonrecurring Basis [Line Items]</t>
        </is>
      </c>
    </row>
    <row r="88">
      <c r="A88" s="4" t="inlineStr">
        <is>
          <t>Derivative asset</t>
        </is>
      </c>
      <c r="B88" s="5" t="n">
        <v>0</v>
      </c>
    </row>
    <row r="89">
      <c r="A89" s="4" t="inlineStr">
        <is>
          <t>Significant Unobservable Inputs (Level 3) | Other noncurrent assets | Interest rate cap</t>
        </is>
      </c>
    </row>
    <row r="90">
      <c r="A90" s="3" t="inlineStr">
        <is>
          <t>Fair Value, Assets and Liabilities Measured on Recurring and Nonrecurring Basis [Line Items]</t>
        </is>
      </c>
    </row>
    <row r="91">
      <c r="A91" s="4" t="inlineStr">
        <is>
          <t>Derivative asset</t>
        </is>
      </c>
      <c r="B91" s="5" t="n">
        <v>0</v>
      </c>
      <c r="C91" s="5" t="n">
        <v>0</v>
      </c>
    </row>
    <row r="92">
      <c r="A92" s="4" t="inlineStr">
        <is>
          <t>Significant Unobservable Inputs (Level 3) | Other current liabilities | Foreign currency exchange derivatives</t>
        </is>
      </c>
    </row>
    <row r="93">
      <c r="A93" s="3" t="inlineStr">
        <is>
          <t>Fair Value, Assets and Liabilities Measured on Recurring and Nonrecurring Basis [Line Items]</t>
        </is>
      </c>
    </row>
    <row r="94">
      <c r="A94" s="4" t="inlineStr">
        <is>
          <t>Derivative liability</t>
        </is>
      </c>
      <c r="B94" s="5" t="n">
        <v>0</v>
      </c>
      <c r="C94" s="5" t="n">
        <v>0</v>
      </c>
    </row>
    <row r="95">
      <c r="A95" s="4" t="inlineStr">
        <is>
          <t>Significant Unobservable Inputs (Level 3) | Other current liabilities | Cross-currency interest rate swaps</t>
        </is>
      </c>
    </row>
    <row r="96">
      <c r="A96" s="3" t="inlineStr">
        <is>
          <t>Fair Value, Assets and Liabilities Measured on Recurring and Nonrecurring Basis [Line Items]</t>
        </is>
      </c>
    </row>
    <row r="97">
      <c r="A97" s="4" t="inlineStr">
        <is>
          <t>Derivative liability</t>
        </is>
      </c>
      <c r="B97" s="5" t="n">
        <v>0</v>
      </c>
      <c r="C97" s="5" t="n">
        <v>0</v>
      </c>
    </row>
    <row r="98">
      <c r="A98" s="4" t="inlineStr">
        <is>
          <t>Significant Unobservable Inputs (Level 3) | Noncurrent liabilities | Foreign currency exchange derivatives</t>
        </is>
      </c>
    </row>
    <row r="99">
      <c r="A99" s="3" t="inlineStr">
        <is>
          <t>Fair Value, Assets and Liabilities Measured on Recurring and Nonrecurring Basis [Line Items]</t>
        </is>
      </c>
    </row>
    <row r="100">
      <c r="A100" s="4" t="inlineStr">
        <is>
          <t>Derivative liability</t>
        </is>
      </c>
      <c r="B100" s="6" t="n">
        <v>0</v>
      </c>
      <c r="C100"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31" customWidth="1" min="2" max="2"/>
    <col width="31" customWidth="1" min="3" max="3"/>
    <col width="21" customWidth="1" min="4" max="4"/>
  </cols>
  <sheetData>
    <row r="1">
      <c r="A1" s="1" t="inlineStr">
        <is>
          <t>Fair Value Measurements - Narrative (Details) $ in Millions, ¥ in Billions</t>
        </is>
      </c>
      <c r="B1" s="2" t="inlineStr">
        <is>
          <t>Mar. 31, 2021JPY (¥)instrument</t>
        </is>
      </c>
      <c r="C1" s="2" t="inlineStr">
        <is>
          <t>Mar. 31, 2021USD ($)instrument</t>
        </is>
      </c>
      <c r="D1" s="2" t="inlineStr">
        <is>
          <t>Sep. 30, 2020USD ($)</t>
        </is>
      </c>
    </row>
    <row r="2">
      <c r="A2" s="4" t="inlineStr">
        <is>
          <t>Interest rate cap</t>
        </is>
      </c>
    </row>
    <row r="3">
      <c r="A3" s="3" t="inlineStr">
        <is>
          <t>Fair Value, Assets and Liabilities Measured on Recurring and Nonrecurring Basis [Line Items]</t>
        </is>
      </c>
    </row>
    <row r="4">
      <c r="A4" s="4" t="inlineStr">
        <is>
          <t>Number of instruments held | instrument</t>
        </is>
      </c>
      <c r="B4" s="5" t="n">
        <v>2</v>
      </c>
      <c r="C4" s="5" t="n">
        <v>2</v>
      </c>
    </row>
    <row r="5">
      <c r="A5" s="4" t="inlineStr">
        <is>
          <t>Notional amount of derivative asset | $</t>
        </is>
      </c>
      <c r="C5" s="6" t="n">
        <v>200</v>
      </c>
    </row>
    <row r="6">
      <c r="A6" s="4" t="inlineStr">
        <is>
          <t>Net Investment Hedging | Cross-currency interest rate swaps | Japan</t>
        </is>
      </c>
    </row>
    <row r="7">
      <c r="A7" s="3" t="inlineStr">
        <is>
          <t>Fair Value, Assets and Liabilities Measured on Recurring and Nonrecurring Basis [Line Items]</t>
        </is>
      </c>
    </row>
    <row r="8">
      <c r="A8" s="4" t="inlineStr">
        <is>
          <t>Number of instruments held | instrument</t>
        </is>
      </c>
      <c r="B8" s="5" t="n">
        <v>1</v>
      </c>
      <c r="C8" s="5" t="n">
        <v>1</v>
      </c>
    </row>
    <row r="9">
      <c r="A9" s="4" t="inlineStr">
        <is>
          <t>Notional amount of derivative asset | ¥</t>
        </is>
      </c>
      <c r="B9" s="10" t="n">
        <v>11</v>
      </c>
    </row>
    <row r="10">
      <c r="A10" s="4" t="inlineStr">
        <is>
          <t>Fair Value, Inputs, Level 1</t>
        </is>
      </c>
    </row>
    <row r="11">
      <c r="A11" s="3" t="inlineStr">
        <is>
          <t>Fair Value, Assets and Liabilities Measured on Recurring and Nonrecurring Basis [Line Items]</t>
        </is>
      </c>
    </row>
    <row r="12">
      <c r="A12" s="4" t="inlineStr">
        <is>
          <t>Fair value of long-term debt | $</t>
        </is>
      </c>
      <c r="C12" s="6" t="n">
        <v>3800</v>
      </c>
      <c r="D12" s="6" t="n">
        <v>41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Equity and Noncontrolling Interests - Changes in Equity (Details) - USD ($) $ in Millions</t>
        </is>
      </c>
      <c r="B1" s="2" t="inlineStr">
        <is>
          <t>3 Months Ended</t>
        </is>
      </c>
      <c r="E1" s="2" t="inlineStr">
        <is>
          <t>6 Months Ended</t>
        </is>
      </c>
    </row>
    <row r="2">
      <c r="B2" s="2" t="inlineStr">
        <is>
          <t>Mar. 31, 2021</t>
        </is>
      </c>
      <c r="C2" s="2" t="inlineStr">
        <is>
          <t>Mar. 31, 2020</t>
        </is>
      </c>
      <c r="D2" s="2" t="inlineStr">
        <is>
          <t>Dec. 31, 2019</t>
        </is>
      </c>
      <c r="E2" s="2" t="inlineStr">
        <is>
          <t>Mar. 31, 2021</t>
        </is>
      </c>
      <c r="F2" s="2" t="inlineStr">
        <is>
          <t>Mar. 31, 2020</t>
        </is>
      </c>
    </row>
    <row r="3">
      <c r="A3" s="3" t="inlineStr">
        <is>
          <t>Increase (Decrease) in Stockholders' Equity [Roll Forward]</t>
        </is>
      </c>
    </row>
    <row r="4">
      <c r="A4" s="4" t="inlineStr">
        <is>
          <t>Stockholders' equity, beginning balance</t>
        </is>
      </c>
      <c r="B4" s="6" t="n">
        <v>1797</v>
      </c>
      <c r="C4" s="6" t="n">
        <v>2084</v>
      </c>
      <c r="D4" s="6" t="n">
        <v>2189</v>
      </c>
      <c r="E4" s="6" t="n">
        <v>1535</v>
      </c>
      <c r="F4" s="6" t="n">
        <v>2189</v>
      </c>
    </row>
    <row r="5">
      <c r="A5" s="4" t="inlineStr">
        <is>
          <t>Net income (loss)</t>
        </is>
      </c>
      <c r="B5" s="5" t="n">
        <v>87</v>
      </c>
      <c r="C5" s="5" t="n">
        <v>-5</v>
      </c>
      <c r="E5" s="5" t="n">
        <v>254</v>
      </c>
      <c r="F5" s="5" t="n">
        <v>-154</v>
      </c>
    </row>
    <row r="6">
      <c r="A6" s="4" t="inlineStr">
        <is>
          <t>Foreign currency translation adjustments</t>
        </is>
      </c>
      <c r="B6" s="5" t="n">
        <v>-30</v>
      </c>
      <c r="C6" s="5" t="n">
        <v>-131</v>
      </c>
      <c r="E6" s="5" t="n">
        <v>35</v>
      </c>
      <c r="F6" s="5" t="n">
        <v>-75</v>
      </c>
    </row>
    <row r="7">
      <c r="A7" s="4" t="inlineStr">
        <is>
          <t>Realized and unrealized gains (losses) on derivatives</t>
        </is>
      </c>
      <c r="B7" s="5" t="n">
        <v>-11</v>
      </c>
      <c r="C7" s="5" t="n">
        <v>-62</v>
      </c>
      <c r="E7" s="5" t="n">
        <v>17</v>
      </c>
      <c r="F7" s="5" t="n">
        <v>-47</v>
      </c>
    </row>
    <row r="8">
      <c r="A8" s="4" t="inlineStr">
        <is>
          <t>Dividends attributable to noncontrolling interests</t>
        </is>
      </c>
      <c r="B8" s="5" t="n">
        <v>-7</v>
      </c>
      <c r="C8" s="5" t="n">
        <v>-6</v>
      </c>
      <c r="E8" s="5" t="n">
        <v>-11</v>
      </c>
      <c r="F8" s="5" t="n">
        <v>-12</v>
      </c>
    </row>
    <row r="9">
      <c r="A9" s="4" t="inlineStr">
        <is>
          <t>Change in noncontrolling interest share</t>
        </is>
      </c>
      <c r="D9" s="5" t="n">
        <v>-18</v>
      </c>
      <c r="F9" s="5" t="n">
        <v>-18</v>
      </c>
    </row>
    <row r="10">
      <c r="A10" s="4" t="inlineStr">
        <is>
          <t>Share based compensation and other</t>
        </is>
      </c>
      <c r="B10" s="5" t="n">
        <v>6</v>
      </c>
      <c r="C10" s="5" t="n">
        <v>3</v>
      </c>
      <c r="E10" s="5" t="n">
        <v>12</v>
      </c>
      <c r="F10" s="5" t="n">
        <v>4</v>
      </c>
    </row>
    <row r="11">
      <c r="A11" s="4" t="inlineStr">
        <is>
          <t>Adjustments from adoption of a new standard</t>
        </is>
      </c>
      <c r="B11" s="5" t="n">
        <v>1797</v>
      </c>
      <c r="C11" s="5" t="n">
        <v>1883</v>
      </c>
      <c r="D11" s="5" t="n">
        <v>2084</v>
      </c>
      <c r="E11" s="5" t="n">
        <v>1842</v>
      </c>
      <c r="F11" s="5" t="n">
        <v>1883</v>
      </c>
    </row>
    <row r="12">
      <c r="A12" s="4" t="inlineStr">
        <is>
          <t>Stockholders' equity, ending balance</t>
        </is>
      </c>
      <c r="B12" s="5" t="n">
        <v>1842</v>
      </c>
      <c r="C12" s="5" t="n">
        <v>1883</v>
      </c>
      <c r="D12" s="5" t="n">
        <v>2084</v>
      </c>
      <c r="E12" s="5" t="n">
        <v>1842</v>
      </c>
      <c r="F12" s="5" t="n">
        <v>1883</v>
      </c>
    </row>
    <row r="13">
      <c r="A13" s="4" t="inlineStr">
        <is>
          <t>Cumulative Effect, Period of Adoption, Adjustment</t>
        </is>
      </c>
    </row>
    <row r="14">
      <c r="A14" s="3" t="inlineStr">
        <is>
          <t>Increase (Decrease) in Stockholders' Equity [Roll Forward]</t>
        </is>
      </c>
    </row>
    <row r="15">
      <c r="A15" s="4" t="inlineStr">
        <is>
          <t>Stockholders' equity, beginning balance</t>
        </is>
      </c>
      <c r="D15" s="5" t="n">
        <v>-4</v>
      </c>
      <c r="F15" s="5" t="n">
        <v>-4</v>
      </c>
    </row>
    <row r="16">
      <c r="A16" s="4" t="inlineStr">
        <is>
          <t>Adjustments from adoption of a new standard</t>
        </is>
      </c>
      <c r="D16" s="5" t="n">
        <v>-4</v>
      </c>
      <c r="F16" s="5" t="n">
        <v>-4</v>
      </c>
    </row>
    <row r="17">
      <c r="A17" s="4" t="inlineStr">
        <is>
          <t>Ordinary Shares</t>
        </is>
      </c>
    </row>
    <row r="18">
      <c r="A18" s="3" t="inlineStr">
        <is>
          <t>Increase (Decrease) in Stockholders' Equity [Roll Forward]</t>
        </is>
      </c>
    </row>
    <row r="19">
      <c r="A19" s="4" t="inlineStr">
        <is>
          <t>Stockholders' equity, beginning balance</t>
        </is>
      </c>
      <c r="B19" s="5" t="n">
        <v>0</v>
      </c>
      <c r="C19" s="5" t="n">
        <v>0</v>
      </c>
      <c r="D19" s="5" t="n">
        <v>0</v>
      </c>
      <c r="E19" s="5" t="n">
        <v>0</v>
      </c>
      <c r="F19" s="5" t="n">
        <v>0</v>
      </c>
    </row>
    <row r="20">
      <c r="A20" s="4" t="inlineStr">
        <is>
          <t>Adjustments from adoption of a new standard</t>
        </is>
      </c>
      <c r="B20" s="5" t="n">
        <v>0</v>
      </c>
      <c r="C20" s="5" t="n">
        <v>0</v>
      </c>
      <c r="D20" s="5" t="n">
        <v>0</v>
      </c>
      <c r="E20" s="5" t="n">
        <v>0</v>
      </c>
      <c r="F20" s="5" t="n">
        <v>0</v>
      </c>
    </row>
    <row r="21">
      <c r="A21" s="4" t="inlineStr">
        <is>
          <t>Stockholders' equity, ending balance</t>
        </is>
      </c>
      <c r="B21" s="5" t="n">
        <v>0</v>
      </c>
      <c r="C21" s="5" t="n">
        <v>0</v>
      </c>
      <c r="D21" s="5" t="n">
        <v>0</v>
      </c>
      <c r="E21" s="5" t="n">
        <v>0</v>
      </c>
      <c r="F21" s="5" t="n">
        <v>0</v>
      </c>
    </row>
    <row r="22">
      <c r="A22" s="4" t="inlineStr">
        <is>
          <t>Additional Paid-in Capital</t>
        </is>
      </c>
    </row>
    <row r="23">
      <c r="A23" s="3" t="inlineStr">
        <is>
          <t>Increase (Decrease) in Stockholders' Equity [Roll Forward]</t>
        </is>
      </c>
    </row>
    <row r="24">
      <c r="A24" s="4" t="inlineStr">
        <is>
          <t>Stockholders' equity, beginning balance</t>
        </is>
      </c>
      <c r="B24" s="5" t="n">
        <v>3980</v>
      </c>
      <c r="C24" s="5" t="n">
        <v>3963</v>
      </c>
      <c r="D24" s="5" t="n">
        <v>3962</v>
      </c>
      <c r="E24" s="5" t="n">
        <v>3974</v>
      </c>
      <c r="F24" s="5" t="n">
        <v>3962</v>
      </c>
    </row>
    <row r="25">
      <c r="A25" s="4" t="inlineStr">
        <is>
          <t>Share based compensation and other</t>
        </is>
      </c>
      <c r="B25" s="5" t="n">
        <v>5</v>
      </c>
      <c r="C25" s="5" t="n">
        <v>3</v>
      </c>
      <c r="E25" s="5" t="n">
        <v>11</v>
      </c>
      <c r="F25" s="5" t="n">
        <v>4</v>
      </c>
    </row>
    <row r="26">
      <c r="A26" s="4" t="inlineStr">
        <is>
          <t>Adjustments from adoption of a new standard</t>
        </is>
      </c>
      <c r="B26" s="5" t="n">
        <v>3985</v>
      </c>
      <c r="C26" s="5" t="n">
        <v>3966</v>
      </c>
      <c r="D26" s="5" t="n">
        <v>3963</v>
      </c>
      <c r="E26" s="5" t="n">
        <v>3985</v>
      </c>
      <c r="F26" s="5" t="n">
        <v>3966</v>
      </c>
    </row>
    <row r="27">
      <c r="A27" s="4" t="inlineStr">
        <is>
          <t>Stockholders' equity, ending balance</t>
        </is>
      </c>
      <c r="B27" s="5" t="n">
        <v>3985</v>
      </c>
      <c r="C27" s="5" t="n">
        <v>3966</v>
      </c>
      <c r="D27" s="5" t="n">
        <v>3963</v>
      </c>
      <c r="E27" s="5" t="n">
        <v>3985</v>
      </c>
      <c r="F27" s="5" t="n">
        <v>3966</v>
      </c>
    </row>
    <row r="28">
      <c r="A28" s="4" t="inlineStr">
        <is>
          <t>Retained Earnings (Accumulated Deficit)</t>
        </is>
      </c>
    </row>
    <row r="29">
      <c r="A29" s="3" t="inlineStr">
        <is>
          <t>Increase (Decrease) in Stockholders' Equity [Roll Forward]</t>
        </is>
      </c>
    </row>
    <row r="30">
      <c r="A30" s="4" t="inlineStr">
        <is>
          <t>Stockholders' equity, beginning balance</t>
        </is>
      </c>
      <c r="B30" s="5" t="n">
        <v>-1946</v>
      </c>
      <c r="C30" s="5" t="n">
        <v>-1716</v>
      </c>
      <c r="D30" s="5" t="n">
        <v>-1545</v>
      </c>
      <c r="E30" s="5" t="n">
        <v>-2096</v>
      </c>
      <c r="F30" s="5" t="n">
        <v>-1545</v>
      </c>
    </row>
    <row r="31">
      <c r="A31" s="4" t="inlineStr">
        <is>
          <t>Net income (loss)</t>
        </is>
      </c>
      <c r="B31" s="5" t="n">
        <v>69</v>
      </c>
      <c r="C31" s="5" t="n">
        <v>-19</v>
      </c>
      <c r="E31" s="5" t="n">
        <v>219</v>
      </c>
      <c r="F31" s="5" t="n">
        <v>-186</v>
      </c>
    </row>
    <row r="32">
      <c r="A32" s="4" t="inlineStr">
        <is>
          <t>Adjustments from adoption of a new standard</t>
        </is>
      </c>
      <c r="B32" s="5" t="n">
        <v>-1946</v>
      </c>
      <c r="C32" s="5" t="n">
        <v>-1716</v>
      </c>
      <c r="D32" s="5" t="n">
        <v>-1716</v>
      </c>
      <c r="E32" s="5" t="n">
        <v>-1877</v>
      </c>
      <c r="F32" s="5" t="n">
        <v>-1735</v>
      </c>
    </row>
    <row r="33">
      <c r="A33" s="4" t="inlineStr">
        <is>
          <t>Stockholders' equity, ending balance</t>
        </is>
      </c>
      <c r="B33" s="5" t="n">
        <v>-1877</v>
      </c>
      <c r="C33" s="5" t="n">
        <v>-1735</v>
      </c>
      <c r="D33" s="5" t="n">
        <v>-1716</v>
      </c>
      <c r="E33" s="5" t="n">
        <v>-1877</v>
      </c>
      <c r="F33" s="5" t="n">
        <v>-1735</v>
      </c>
    </row>
    <row r="34">
      <c r="A34" s="4" t="inlineStr">
        <is>
          <t>Retained Earnings (Accumulated Deficit) | Cumulative Effect, Period of Adoption, Adjustment</t>
        </is>
      </c>
    </row>
    <row r="35">
      <c r="A35" s="3" t="inlineStr">
        <is>
          <t>Increase (Decrease) in Stockholders' Equity [Roll Forward]</t>
        </is>
      </c>
    </row>
    <row r="36">
      <c r="A36" s="4" t="inlineStr">
        <is>
          <t>Stockholders' equity, beginning balance</t>
        </is>
      </c>
      <c r="D36" s="5" t="n">
        <v>-4</v>
      </c>
      <c r="F36" s="5" t="n">
        <v>-4</v>
      </c>
    </row>
    <row r="37">
      <c r="A37" s="4" t="inlineStr">
        <is>
          <t>Adjustments from adoption of a new standard</t>
        </is>
      </c>
      <c r="D37" s="5" t="n">
        <v>-4</v>
      </c>
      <c r="F37" s="5" t="n">
        <v>-4</v>
      </c>
    </row>
    <row r="38">
      <c r="A38" s="4" t="inlineStr">
        <is>
          <t>Accumulated Other Comprehensive Income (Loss)</t>
        </is>
      </c>
    </row>
    <row r="39">
      <c r="A39" s="3" t="inlineStr">
        <is>
          <t>Increase (Decrease) in Stockholders' Equity [Roll Forward]</t>
        </is>
      </c>
    </row>
    <row r="40">
      <c r="A40" s="4" t="inlineStr">
        <is>
          <t>Stockholders' equity, beginning balance</t>
        </is>
      </c>
      <c r="B40" s="5" t="n">
        <v>-582</v>
      </c>
      <c r="C40" s="5" t="n">
        <v>-504</v>
      </c>
      <c r="D40" s="5" t="n">
        <v>-569</v>
      </c>
      <c r="E40" s="5" t="n">
        <v>-665</v>
      </c>
      <c r="F40" s="5" t="n">
        <v>-569</v>
      </c>
    </row>
    <row r="41">
      <c r="A41" s="4" t="inlineStr">
        <is>
          <t>Foreign currency translation adjustments</t>
        </is>
      </c>
      <c r="B41" s="5" t="n">
        <v>-26</v>
      </c>
      <c r="C41" s="5" t="n">
        <v>-124</v>
      </c>
      <c r="E41" s="5" t="n">
        <v>29</v>
      </c>
      <c r="F41" s="5" t="n">
        <v>-74</v>
      </c>
    </row>
    <row r="42">
      <c r="A42" s="4" t="inlineStr">
        <is>
          <t>Realized and unrealized gains (losses) on derivatives</t>
        </is>
      </c>
      <c r="B42" s="5" t="n">
        <v>-11</v>
      </c>
      <c r="C42" s="5" t="n">
        <v>-62</v>
      </c>
      <c r="E42" s="5" t="n">
        <v>17</v>
      </c>
      <c r="F42" s="5" t="n">
        <v>-47</v>
      </c>
    </row>
    <row r="43">
      <c r="A43" s="4" t="inlineStr">
        <is>
          <t>Adjustments from adoption of a new standard</t>
        </is>
      </c>
      <c r="B43" s="5" t="n">
        <v>-582</v>
      </c>
      <c r="C43" s="5" t="n">
        <v>-690</v>
      </c>
      <c r="D43" s="5" t="n">
        <v>-504</v>
      </c>
      <c r="E43" s="5" t="n">
        <v>-619</v>
      </c>
      <c r="F43" s="5" t="n">
        <v>-690</v>
      </c>
    </row>
    <row r="44">
      <c r="A44" s="4" t="inlineStr">
        <is>
          <t>Stockholders' equity, ending balance</t>
        </is>
      </c>
      <c r="B44" s="5" t="n">
        <v>-619</v>
      </c>
      <c r="C44" s="5" t="n">
        <v>-690</v>
      </c>
      <c r="D44" s="5" t="n">
        <v>-504</v>
      </c>
      <c r="E44" s="5" t="n">
        <v>-619</v>
      </c>
      <c r="F44" s="5" t="n">
        <v>-690</v>
      </c>
    </row>
    <row r="45">
      <c r="A45" s="4" t="inlineStr">
        <is>
          <t>Shareholders' Equity Attributable to Adient</t>
        </is>
      </c>
    </row>
    <row r="46">
      <c r="A46" s="3" t="inlineStr">
        <is>
          <t>Increase (Decrease) in Stockholders' Equity [Roll Forward]</t>
        </is>
      </c>
    </row>
    <row r="47">
      <c r="A47" s="4" t="inlineStr">
        <is>
          <t>Stockholders' equity, beginning balance</t>
        </is>
      </c>
      <c r="B47" s="5" t="n">
        <v>1452</v>
      </c>
      <c r="C47" s="5" t="n">
        <v>1743</v>
      </c>
      <c r="D47" s="5" t="n">
        <v>1848</v>
      </c>
      <c r="E47" s="5" t="n">
        <v>1213</v>
      </c>
      <c r="F47" s="5" t="n">
        <v>1848</v>
      </c>
    </row>
    <row r="48">
      <c r="A48" s="4" t="inlineStr">
        <is>
          <t>Net income (loss)</t>
        </is>
      </c>
      <c r="B48" s="5" t="n">
        <v>69</v>
      </c>
      <c r="C48" s="5" t="n">
        <v>-19</v>
      </c>
      <c r="E48" s="5" t="n">
        <v>219</v>
      </c>
      <c r="F48" s="5" t="n">
        <v>-186</v>
      </c>
    </row>
    <row r="49">
      <c r="A49" s="4" t="inlineStr">
        <is>
          <t>Foreign currency translation adjustments</t>
        </is>
      </c>
      <c r="B49" s="5" t="n">
        <v>-26</v>
      </c>
      <c r="C49" s="5" t="n">
        <v>-124</v>
      </c>
      <c r="E49" s="5" t="n">
        <v>29</v>
      </c>
      <c r="F49" s="5" t="n">
        <v>-74</v>
      </c>
    </row>
    <row r="50">
      <c r="A50" s="4" t="inlineStr">
        <is>
          <t>Realized and unrealized gains (losses) on derivatives</t>
        </is>
      </c>
      <c r="B50" s="5" t="n">
        <v>-11</v>
      </c>
      <c r="C50" s="5" t="n">
        <v>-62</v>
      </c>
      <c r="E50" s="5" t="n">
        <v>17</v>
      </c>
      <c r="F50" s="5" t="n">
        <v>-47</v>
      </c>
    </row>
    <row r="51">
      <c r="A51" s="4" t="inlineStr">
        <is>
          <t>Share based compensation and other</t>
        </is>
      </c>
      <c r="B51" s="5" t="n">
        <v>5</v>
      </c>
      <c r="C51" s="5" t="n">
        <v>3</v>
      </c>
      <c r="E51" s="5" t="n">
        <v>11</v>
      </c>
      <c r="F51" s="5" t="n">
        <v>4</v>
      </c>
    </row>
    <row r="52">
      <c r="A52" s="4" t="inlineStr">
        <is>
          <t>Adjustments from adoption of a new standard</t>
        </is>
      </c>
      <c r="B52" s="5" t="n">
        <v>1452</v>
      </c>
      <c r="C52" s="5" t="n">
        <v>1743</v>
      </c>
      <c r="D52" s="5" t="n">
        <v>1743</v>
      </c>
      <c r="E52" s="5" t="n">
        <v>1489</v>
      </c>
      <c r="F52" s="5" t="n">
        <v>1541</v>
      </c>
    </row>
    <row r="53">
      <c r="A53" s="4" t="inlineStr">
        <is>
          <t>Stockholders' equity, ending balance</t>
        </is>
      </c>
      <c r="B53" s="5" t="n">
        <v>1489</v>
      </c>
      <c r="C53" s="5" t="n">
        <v>1541</v>
      </c>
      <c r="D53" s="5" t="n">
        <v>1743</v>
      </c>
      <c r="E53" s="5" t="n">
        <v>1489</v>
      </c>
      <c r="F53" s="5" t="n">
        <v>1541</v>
      </c>
    </row>
    <row r="54">
      <c r="A54" s="4" t="inlineStr">
        <is>
          <t>Shareholders' Equity Attributable to Adient | Cumulative Effect, Period of Adoption, Adjustment</t>
        </is>
      </c>
    </row>
    <row r="55">
      <c r="A55" s="3" t="inlineStr">
        <is>
          <t>Increase (Decrease) in Stockholders' Equity [Roll Forward]</t>
        </is>
      </c>
    </row>
    <row r="56">
      <c r="A56" s="4" t="inlineStr">
        <is>
          <t>Stockholders' equity, beginning balance</t>
        </is>
      </c>
      <c r="D56" s="5" t="n">
        <v>-4</v>
      </c>
      <c r="F56" s="5" t="n">
        <v>-4</v>
      </c>
    </row>
    <row r="57">
      <c r="A57" s="4" t="inlineStr">
        <is>
          <t>Adjustments from adoption of a new standard</t>
        </is>
      </c>
      <c r="D57" s="5" t="n">
        <v>-4</v>
      </c>
      <c r="F57" s="5" t="n">
        <v>-4</v>
      </c>
    </row>
    <row r="58">
      <c r="A58" s="4" t="inlineStr">
        <is>
          <t>Shareholders' Equity Attributable to Noncontrolling Interests</t>
        </is>
      </c>
    </row>
    <row r="59">
      <c r="A59" s="3" t="inlineStr">
        <is>
          <t>Increase (Decrease) in Stockholders' Equity [Roll Forward]</t>
        </is>
      </c>
    </row>
    <row r="60">
      <c r="A60" s="4" t="inlineStr">
        <is>
          <t>Stockholders' equity, beginning balance</t>
        </is>
      </c>
      <c r="B60" s="5" t="n">
        <v>345</v>
      </c>
      <c r="C60" s="5" t="n">
        <v>341</v>
      </c>
      <c r="D60" s="5" t="n">
        <v>341</v>
      </c>
      <c r="E60" s="5" t="n">
        <v>322</v>
      </c>
      <c r="F60" s="5" t="n">
        <v>341</v>
      </c>
    </row>
    <row r="61">
      <c r="A61" s="4" t="inlineStr">
        <is>
          <t>Net income (loss)</t>
        </is>
      </c>
      <c r="B61" s="5" t="n">
        <v>18</v>
      </c>
      <c r="C61" s="5" t="n">
        <v>14</v>
      </c>
      <c r="E61" s="5" t="n">
        <v>35</v>
      </c>
      <c r="F61" s="5" t="n">
        <v>32</v>
      </c>
    </row>
    <row r="62">
      <c r="A62" s="4" t="inlineStr">
        <is>
          <t>Foreign currency translation adjustments</t>
        </is>
      </c>
      <c r="B62" s="5" t="n">
        <v>-4</v>
      </c>
      <c r="C62" s="5" t="n">
        <v>-7</v>
      </c>
      <c r="E62" s="5" t="n">
        <v>6</v>
      </c>
      <c r="F62" s="5" t="n">
        <v>-1</v>
      </c>
    </row>
    <row r="63">
      <c r="A63" s="4" t="inlineStr">
        <is>
          <t>Dividends attributable to noncontrolling interests</t>
        </is>
      </c>
      <c r="B63" s="5" t="n">
        <v>-7</v>
      </c>
      <c r="C63" s="5" t="n">
        <v>-6</v>
      </c>
      <c r="E63" s="5" t="n">
        <v>-11</v>
      </c>
      <c r="F63" s="5" t="n">
        <v>-12</v>
      </c>
    </row>
    <row r="64">
      <c r="A64" s="4" t="inlineStr">
        <is>
          <t>Change in noncontrolling interest share</t>
        </is>
      </c>
      <c r="F64" s="5" t="n">
        <v>-18</v>
      </c>
    </row>
    <row r="65">
      <c r="A65" s="4" t="inlineStr">
        <is>
          <t>Share based compensation and other</t>
        </is>
      </c>
      <c r="B65" s="5" t="n">
        <v>1</v>
      </c>
      <c r="E65" s="5" t="n">
        <v>1</v>
      </c>
    </row>
    <row r="66">
      <c r="A66" s="4" t="inlineStr">
        <is>
          <t>Adjustments from adoption of a new standard</t>
        </is>
      </c>
      <c r="B66" s="5" t="n">
        <v>345</v>
      </c>
      <c r="C66" s="5" t="n">
        <v>341</v>
      </c>
      <c r="D66" s="5" t="n">
        <v>341</v>
      </c>
      <c r="E66" s="5" t="n">
        <v>353</v>
      </c>
      <c r="F66" s="5" t="n">
        <v>342</v>
      </c>
    </row>
    <row r="67">
      <c r="A67" s="4" t="inlineStr">
        <is>
          <t>Stockholders' equity, ending balance</t>
        </is>
      </c>
      <c r="B67" s="6" t="n">
        <v>353</v>
      </c>
      <c r="C67" s="6" t="n">
        <v>342</v>
      </c>
      <c r="D67" s="6" t="n">
        <v>341</v>
      </c>
      <c r="E67" s="6" t="n">
        <v>353</v>
      </c>
      <c r="F67" s="6" t="n">
        <v>342</v>
      </c>
    </row>
  </sheetData>
  <mergeCells count="3">
    <mergeCell ref="A1:A2"/>
    <mergeCell ref="B1:D1"/>
    <mergeCell ref="E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Equity and Noncontrolling Interests - Narrative (Details) - USD ($) $ in Millions</t>
        </is>
      </c>
      <c r="B1" s="2" t="inlineStr">
        <is>
          <t>3 Months Ended</t>
        </is>
      </c>
      <c r="C1" s="2" t="inlineStr">
        <is>
          <t>6 Months Ended</t>
        </is>
      </c>
    </row>
    <row r="2">
      <c r="B2" s="2" t="inlineStr">
        <is>
          <t>Dec. 31, 2019</t>
        </is>
      </c>
      <c r="C2" s="2" t="inlineStr">
        <is>
          <t>Mar. 31, 2020</t>
        </is>
      </c>
    </row>
    <row r="3">
      <c r="A3" s="3" t="inlineStr">
        <is>
          <t>Equity [Abstract]</t>
        </is>
      </c>
    </row>
    <row r="4">
      <c r="A4" s="4" t="inlineStr">
        <is>
          <t>Change in noncontrolling interest share</t>
        </is>
      </c>
      <c r="B4" s="6" t="n">
        <v>18</v>
      </c>
      <c r="C4" s="6" t="n">
        <v>18</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and Noncontrolling Interests - Changes in AOCI (Details) - USD ($) $ in Millions</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AOCI Including Portion Attributable to Noncontrolling Interest, Net of Tax [Roll Forward]</t>
        </is>
      </c>
    </row>
    <row r="4">
      <c r="A4" s="4" t="inlineStr">
        <is>
          <t>Stockholders' equity, beginning balance</t>
        </is>
      </c>
      <c r="B4" s="6" t="n">
        <v>1797</v>
      </c>
      <c r="C4" s="6" t="n">
        <v>2084</v>
      </c>
      <c r="D4" s="6" t="n">
        <v>1535</v>
      </c>
      <c r="E4" s="6" t="n">
        <v>2189</v>
      </c>
    </row>
    <row r="5">
      <c r="A5" s="4" t="inlineStr">
        <is>
          <t>Aggregate adjustment for the period, net of tax</t>
        </is>
      </c>
      <c r="B5" s="5" t="n">
        <v>-46</v>
      </c>
      <c r="C5" s="5" t="n">
        <v>-203</v>
      </c>
      <c r="D5" s="5" t="n">
        <v>54</v>
      </c>
      <c r="E5" s="5" t="n">
        <v>-129</v>
      </c>
    </row>
    <row r="6">
      <c r="A6" s="4" t="inlineStr">
        <is>
          <t>Stockholders' equity, ending balance</t>
        </is>
      </c>
      <c r="B6" s="5" t="n">
        <v>1842</v>
      </c>
      <c r="C6" s="5" t="n">
        <v>1883</v>
      </c>
      <c r="D6" s="5" t="n">
        <v>1842</v>
      </c>
      <c r="E6" s="5" t="n">
        <v>1883</v>
      </c>
    </row>
    <row r="7">
      <c r="A7" s="4" t="inlineStr">
        <is>
          <t>Accumulated Other Comprehensive Income (Loss)</t>
        </is>
      </c>
    </row>
    <row r="8">
      <c r="A8" s="3" t="inlineStr">
        <is>
          <t>AOCI Including Portion Attributable to Noncontrolling Interest, Net of Tax [Roll Forward]</t>
        </is>
      </c>
    </row>
    <row r="9">
      <c r="A9" s="4" t="inlineStr">
        <is>
          <t>Stockholders' equity, beginning balance</t>
        </is>
      </c>
      <c r="B9" s="5" t="n">
        <v>-582</v>
      </c>
      <c r="C9" s="5" t="n">
        <v>-504</v>
      </c>
      <c r="D9" s="5" t="n">
        <v>-665</v>
      </c>
      <c r="E9" s="5" t="n">
        <v>-569</v>
      </c>
    </row>
    <row r="10">
      <c r="A10" s="4" t="inlineStr">
        <is>
          <t>Stockholders' equity, ending balance</t>
        </is>
      </c>
      <c r="B10" s="5" t="n">
        <v>-619</v>
      </c>
      <c r="C10" s="5" t="n">
        <v>-690</v>
      </c>
      <c r="D10" s="5" t="n">
        <v>-619</v>
      </c>
      <c r="E10" s="5" t="n">
        <v>-690</v>
      </c>
    </row>
    <row r="11">
      <c r="A11" s="4" t="inlineStr">
        <is>
          <t>Accumulated Foreign Currency Adjustment Attributable to Parent</t>
        </is>
      </c>
    </row>
    <row r="12">
      <c r="A12" s="3" t="inlineStr">
        <is>
          <t>AOCI Including Portion Attributable to Noncontrolling Interest, Net of Tax [Roll Forward]</t>
        </is>
      </c>
    </row>
    <row r="13">
      <c r="A13" s="4" t="inlineStr">
        <is>
          <t>Stockholders' equity, beginning balance</t>
        </is>
      </c>
      <c r="B13" s="5" t="n">
        <v>-579</v>
      </c>
      <c r="C13" s="5" t="n">
        <v>-508</v>
      </c>
      <c r="D13" s="5" t="n">
        <v>-634</v>
      </c>
      <c r="E13" s="5" t="n">
        <v>-558</v>
      </c>
    </row>
    <row r="14">
      <c r="A14" s="4" t="inlineStr">
        <is>
          <t>Aggregate adjustment for the period, net of tax</t>
        </is>
      </c>
      <c r="B14" s="5" t="n">
        <v>-26</v>
      </c>
      <c r="C14" s="5" t="n">
        <v>-124</v>
      </c>
      <c r="D14" s="5" t="n">
        <v>29</v>
      </c>
      <c r="E14" s="5" t="n">
        <v>-74</v>
      </c>
    </row>
    <row r="15">
      <c r="A15" s="4" t="inlineStr">
        <is>
          <t>Stockholders' equity, ending balance</t>
        </is>
      </c>
      <c r="B15" s="5" t="n">
        <v>-605</v>
      </c>
      <c r="C15" s="5" t="n">
        <v>-632</v>
      </c>
      <c r="D15" s="5" t="n">
        <v>-605</v>
      </c>
      <c r="E15" s="5" t="n">
        <v>-632</v>
      </c>
    </row>
    <row r="16">
      <c r="A16" s="4" t="inlineStr">
        <is>
          <t>AOCI, Accumulated Gain (Loss), Debt Securities, Available-for-sale, Parent</t>
        </is>
      </c>
    </row>
    <row r="17">
      <c r="A17" s="3" t="inlineStr">
        <is>
          <t>AOCI Including Portion Attributable to Noncontrolling Interest, Net of Tax [Roll Forward]</t>
        </is>
      </c>
    </row>
    <row r="18">
      <c r="A18" s="4" t="inlineStr">
        <is>
          <t>Stockholders' equity, beginning balance</t>
        </is>
      </c>
      <c r="B18" s="5" t="n">
        <v>0</v>
      </c>
      <c r="C18" s="5" t="n">
        <v>7</v>
      </c>
      <c r="D18" s="5" t="n">
        <v>-28</v>
      </c>
      <c r="E18" s="5" t="n">
        <v>-8</v>
      </c>
    </row>
    <row r="19">
      <c r="A19" s="4" t="inlineStr">
        <is>
          <t>Current period changes in fair value, net of tax</t>
        </is>
      </c>
      <c r="B19" s="5" t="n">
        <v>-10</v>
      </c>
      <c r="C19" s="5" t="n">
        <v>-59</v>
      </c>
      <c r="D19" s="5" t="n">
        <v>15</v>
      </c>
      <c r="E19" s="5" t="n">
        <v>-42</v>
      </c>
    </row>
    <row r="20">
      <c r="A20" s="4" t="inlineStr">
        <is>
          <t>Reclassification to income, net of tax</t>
        </is>
      </c>
      <c r="B20" s="5" t="n">
        <v>-1</v>
      </c>
      <c r="C20" s="5" t="n">
        <v>-3</v>
      </c>
      <c r="D20" s="5" t="n">
        <v>2</v>
      </c>
      <c r="E20" s="5" t="n">
        <v>-5</v>
      </c>
    </row>
    <row r="21">
      <c r="A21" s="4" t="inlineStr">
        <is>
          <t>Stockholders' equity, ending balance</t>
        </is>
      </c>
      <c r="B21" s="5" t="n">
        <v>-11</v>
      </c>
      <c r="C21" s="5" t="n">
        <v>-55</v>
      </c>
      <c r="D21" s="5" t="n">
        <v>-11</v>
      </c>
      <c r="E21" s="5" t="n">
        <v>-55</v>
      </c>
    </row>
    <row r="22">
      <c r="A22" s="4" t="inlineStr">
        <is>
          <t>Accumulated Defined Benefit Plans Adjustment Attributable to Parent</t>
        </is>
      </c>
    </row>
    <row r="23">
      <c r="A23" s="3" t="inlineStr">
        <is>
          <t>AOCI Including Portion Attributable to Noncontrolling Interest, Net of Tax [Roll Forward]</t>
        </is>
      </c>
    </row>
    <row r="24">
      <c r="A24" s="4" t="inlineStr">
        <is>
          <t>Stockholders' equity, beginning balance</t>
        </is>
      </c>
      <c r="B24" s="5" t="n">
        <v>-3</v>
      </c>
      <c r="C24" s="5" t="n">
        <v>-3</v>
      </c>
      <c r="D24" s="5" t="n">
        <v>-3</v>
      </c>
      <c r="E24" s="5" t="n">
        <v>-3</v>
      </c>
    </row>
    <row r="25">
      <c r="A25" s="4" t="inlineStr">
        <is>
          <t>Stockholders' equity, ending balance</t>
        </is>
      </c>
      <c r="B25" s="6" t="n">
        <v>-3</v>
      </c>
      <c r="C25" s="6" t="n">
        <v>-3</v>
      </c>
      <c r="D25" s="6" t="n">
        <v>-3</v>
      </c>
      <c r="E25" s="6" t="n">
        <v>-3</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and Noncontrolling Interests - Redeemable Noncontrolling Interest (Details) - USD ($) $ in Millions</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Stockholders' Equity Attributable to Noncontrolling Interest [Roll Forward]</t>
        </is>
      </c>
    </row>
    <row r="4">
      <c r="A4" s="4" t="inlineStr">
        <is>
          <t>Beginning balance</t>
        </is>
      </c>
      <c r="D4" s="6" t="n">
        <v>322</v>
      </c>
    </row>
    <row r="5">
      <c r="A5" s="4" t="inlineStr">
        <is>
          <t>Dividends</t>
        </is>
      </c>
      <c r="B5" s="6" t="n">
        <v>-7</v>
      </c>
      <c r="C5" s="6" t="n">
        <v>-6</v>
      </c>
      <c r="D5" s="5" t="n">
        <v>-11</v>
      </c>
      <c r="E5" s="6" t="n">
        <v>-12</v>
      </c>
    </row>
    <row r="6">
      <c r="A6" s="4" t="inlineStr">
        <is>
          <t>Ending balance</t>
        </is>
      </c>
      <c r="B6" s="5" t="n">
        <v>353</v>
      </c>
      <c r="D6" s="5" t="n">
        <v>353</v>
      </c>
    </row>
    <row r="7">
      <c r="A7" s="4" t="inlineStr">
        <is>
          <t>Redeemable Noncontrolling Interest</t>
        </is>
      </c>
    </row>
    <row r="8">
      <c r="A8" s="3" t="inlineStr">
        <is>
          <t>Stockholders' Equity Attributable to Noncontrolling Interest [Roll Forward]</t>
        </is>
      </c>
    </row>
    <row r="9">
      <c r="A9" s="4" t="inlineStr">
        <is>
          <t>Beginning balance</t>
        </is>
      </c>
      <c r="B9" s="5" t="n">
        <v>42</v>
      </c>
      <c r="C9" s="5" t="n">
        <v>38</v>
      </c>
      <c r="D9" s="5" t="n">
        <v>43</v>
      </c>
      <c r="E9" s="5" t="n">
        <v>51</v>
      </c>
    </row>
    <row r="10">
      <c r="A10" s="4" t="inlineStr">
        <is>
          <t>Net income</t>
        </is>
      </c>
      <c r="B10" s="5" t="n">
        <v>7</v>
      </c>
      <c r="C10" s="5" t="n">
        <v>7</v>
      </c>
      <c r="D10" s="5" t="n">
        <v>13</v>
      </c>
      <c r="E10" s="5" t="n">
        <v>14</v>
      </c>
    </row>
    <row r="11">
      <c r="A11" s="4" t="inlineStr">
        <is>
          <t>Foreign currency translation adjustments</t>
        </is>
      </c>
      <c r="B11" s="5" t="n">
        <v>-5</v>
      </c>
      <c r="C11" s="5" t="n">
        <v>-10</v>
      </c>
      <c r="D11" s="5" t="n">
        <v>2</v>
      </c>
      <c r="E11" s="5" t="n">
        <v>-7</v>
      </c>
    </row>
    <row r="12">
      <c r="A12" s="4" t="inlineStr">
        <is>
          <t>Dividends</t>
        </is>
      </c>
      <c r="B12" s="5" t="n">
        <v>0</v>
      </c>
      <c r="C12" s="5" t="n">
        <v>0</v>
      </c>
      <c r="D12" s="5" t="n">
        <v>-14</v>
      </c>
      <c r="E12" s="5" t="n">
        <v>-23</v>
      </c>
    </row>
    <row r="13">
      <c r="A13" s="4" t="inlineStr">
        <is>
          <t>Ending balance</t>
        </is>
      </c>
      <c r="B13" s="6" t="n">
        <v>44</v>
      </c>
      <c r="C13" s="6" t="n">
        <v>35</v>
      </c>
      <c r="D13" s="6" t="n">
        <v>44</v>
      </c>
      <c r="E13" s="6" t="n">
        <v>35</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tirement Plans - Components of Net Periodic Benefit Cost (Details) - USD ($) $ in Millions</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Retirement Benefits [Abstract]</t>
        </is>
      </c>
    </row>
    <row r="4">
      <c r="A4" s="4" t="inlineStr">
        <is>
          <t>Service cost</t>
        </is>
      </c>
      <c r="B4" s="6" t="n">
        <v>2</v>
      </c>
      <c r="C4" s="6" t="n">
        <v>2</v>
      </c>
      <c r="D4" s="6" t="n">
        <v>4</v>
      </c>
      <c r="E4" s="6" t="n">
        <v>4</v>
      </c>
    </row>
    <row r="5">
      <c r="A5" s="4" t="inlineStr">
        <is>
          <t>Interest cost</t>
        </is>
      </c>
      <c r="B5" s="5" t="n">
        <v>2</v>
      </c>
      <c r="C5" s="5" t="n">
        <v>3</v>
      </c>
      <c r="D5" s="5" t="n">
        <v>4</v>
      </c>
      <c r="E5" s="5" t="n">
        <v>6</v>
      </c>
    </row>
    <row r="6">
      <c r="A6" s="4" t="inlineStr">
        <is>
          <t>Expected return on plan assets</t>
        </is>
      </c>
      <c r="B6" s="5" t="n">
        <v>-4</v>
      </c>
      <c r="C6" s="5" t="n">
        <v>-5</v>
      </c>
      <c r="D6" s="5" t="n">
        <v>-8</v>
      </c>
      <c r="E6" s="5" t="n">
        <v>-10</v>
      </c>
    </row>
    <row r="7">
      <c r="A7" s="4" t="inlineStr">
        <is>
          <t>Net periodic benefit cost</t>
        </is>
      </c>
      <c r="B7" s="6" t="n">
        <v>0</v>
      </c>
      <c r="C7" s="6" t="n">
        <v>0</v>
      </c>
      <c r="D7" s="6" t="n">
        <v>0</v>
      </c>
      <c r="E7" s="6" t="n">
        <v>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29" customWidth="1" min="2" max="2"/>
    <col width="21" customWidth="1" min="3" max="3"/>
    <col width="34" customWidth="1" min="4" max="4"/>
    <col width="21" customWidth="1" min="5" max="5"/>
    <col width="21" customWidth="1" min="6" max="6"/>
  </cols>
  <sheetData>
    <row r="1">
      <c r="A1" s="1" t="inlineStr">
        <is>
          <t>Restructuring and Impairment Costs - Narrative (Details) employee in Thousands, $ in Millions</t>
        </is>
      </c>
      <c r="B1" s="2" t="inlineStr">
        <is>
          <t>3 Months Ended</t>
        </is>
      </c>
      <c r="D1" s="2" t="inlineStr">
        <is>
          <t>6 Months Ended</t>
        </is>
      </c>
      <c r="F1" s="2" t="inlineStr">
        <is>
          <t>12 Months Ended</t>
        </is>
      </c>
    </row>
    <row r="2">
      <c r="B2" s="2" t="inlineStr">
        <is>
          <t>Mar. 31, 2021USD ($)employee</t>
        </is>
      </c>
      <c r="C2" s="2" t="inlineStr">
        <is>
          <t>Mar. 31, 2020USD ($)</t>
        </is>
      </c>
      <c r="D2" s="2" t="inlineStr">
        <is>
          <t>Mar. 31, 2021USD ($)plantemployee</t>
        </is>
      </c>
      <c r="E2" s="2" t="inlineStr">
        <is>
          <t>Mar. 31, 2020USD ($)</t>
        </is>
      </c>
      <c r="F2" s="2" t="inlineStr">
        <is>
          <t>Sep. 30, 2020USD ($)</t>
        </is>
      </c>
    </row>
    <row r="3">
      <c r="A3" s="3" t="inlineStr">
        <is>
          <t>Restructuring Cost and Reserve [Line Items]</t>
        </is>
      </c>
    </row>
    <row r="4">
      <c r="A4" s="4" t="inlineStr">
        <is>
          <t>Noncash adjustment</t>
        </is>
      </c>
      <c r="F4" s="6" t="n">
        <v>20</v>
      </c>
    </row>
    <row r="5">
      <c r="A5" s="4" t="inlineStr">
        <is>
          <t>Restructuring and impairment costs</t>
        </is>
      </c>
      <c r="B5" s="6" t="n">
        <v>5</v>
      </c>
      <c r="C5" s="6" t="n">
        <v>52</v>
      </c>
      <c r="D5" s="6" t="n">
        <v>12</v>
      </c>
      <c r="E5" s="6" t="n">
        <v>54</v>
      </c>
    </row>
    <row r="6">
      <c r="A6" s="4" t="inlineStr">
        <is>
          <t>Restructuring reserve</t>
        </is>
      </c>
      <c r="B6" s="6" t="n">
        <v>150</v>
      </c>
      <c r="D6" s="6" t="n">
        <v>150</v>
      </c>
      <c r="F6" s="5" t="n">
        <v>237</v>
      </c>
    </row>
    <row r="7">
      <c r="A7" s="4" t="inlineStr">
        <is>
          <t>Number of positions eliminated to date | employee</t>
        </is>
      </c>
      <c r="B7" s="5" t="n">
        <v>18</v>
      </c>
      <c r="D7" s="5" t="n">
        <v>18</v>
      </c>
    </row>
    <row r="8">
      <c r="A8" s="4" t="inlineStr">
        <is>
          <t>Number of positions eliminated | employee</t>
        </is>
      </c>
      <c r="D8" s="5" t="n">
        <v>13</v>
      </c>
    </row>
    <row r="9">
      <c r="A9" s="4" t="inlineStr">
        <is>
          <t>Number of plants expected to close | plant</t>
        </is>
      </c>
      <c r="D9" s="5" t="n">
        <v>24</v>
      </c>
    </row>
    <row r="10">
      <c r="A10" s="4" t="inlineStr">
        <is>
          <t>Number of plants closed | plant</t>
        </is>
      </c>
      <c r="D10" s="5" t="n">
        <v>19</v>
      </c>
    </row>
    <row r="11">
      <c r="A11" s="4" t="inlineStr">
        <is>
          <t>2021 Restructuring Plan</t>
        </is>
      </c>
    </row>
    <row r="12">
      <c r="A12" s="3" t="inlineStr">
        <is>
          <t>Restructuring Cost and Reserve [Line Items]</t>
        </is>
      </c>
    </row>
    <row r="13">
      <c r="A13" s="4" t="inlineStr">
        <is>
          <t>Expected restructuring costs</t>
        </is>
      </c>
      <c r="B13" s="6" t="n">
        <v>13</v>
      </c>
      <c r="D13" s="6" t="n">
        <v>13</v>
      </c>
    </row>
    <row r="14">
      <c r="A14" s="4" t="inlineStr">
        <is>
          <t>Noncash adjustment</t>
        </is>
      </c>
      <c r="D14" s="5" t="n">
        <v>9</v>
      </c>
    </row>
    <row r="15">
      <c r="A15" s="4" t="inlineStr">
        <is>
          <t>Restructuring reserve</t>
        </is>
      </c>
      <c r="B15" s="5" t="n">
        <v>13</v>
      </c>
      <c r="D15" s="5" t="n">
        <v>13</v>
      </c>
      <c r="F15" s="5" t="n">
        <v>13</v>
      </c>
    </row>
    <row r="16">
      <c r="A16" s="4" t="inlineStr">
        <is>
          <t>2021 Restructuring Plan | Americas</t>
        </is>
      </c>
    </row>
    <row r="17">
      <c r="A17" s="3" t="inlineStr">
        <is>
          <t>Restructuring Cost and Reserve [Line Items]</t>
        </is>
      </c>
    </row>
    <row r="18">
      <c r="A18" s="4" t="inlineStr">
        <is>
          <t>Expected restructuring costs</t>
        </is>
      </c>
      <c r="B18" s="5" t="n">
        <v>1</v>
      </c>
      <c r="D18" s="5" t="n">
        <v>1</v>
      </c>
    </row>
    <row r="19">
      <c r="A19" s="4" t="inlineStr">
        <is>
          <t>2021 Restructuring Plan | EMEA</t>
        </is>
      </c>
    </row>
    <row r="20">
      <c r="A20" s="3" t="inlineStr">
        <is>
          <t>Restructuring Cost and Reserve [Line Items]</t>
        </is>
      </c>
    </row>
    <row r="21">
      <c r="A21" s="4" t="inlineStr">
        <is>
          <t>Expected restructuring costs</t>
        </is>
      </c>
      <c r="B21" s="5" t="n">
        <v>12</v>
      </c>
      <c r="D21" s="5" t="n">
        <v>12</v>
      </c>
    </row>
    <row r="22">
      <c r="A22" s="4" t="inlineStr">
        <is>
          <t>2020 Restructuring Plan</t>
        </is>
      </c>
    </row>
    <row r="23">
      <c r="A23" s="3" t="inlineStr">
        <is>
          <t>Restructuring Cost and Reserve [Line Items]</t>
        </is>
      </c>
    </row>
    <row r="24">
      <c r="A24" s="4" t="inlineStr">
        <is>
          <t>Noncash adjustment</t>
        </is>
      </c>
      <c r="D24" s="5" t="n">
        <v>-1</v>
      </c>
    </row>
    <row r="25">
      <c r="A25" s="4" t="inlineStr">
        <is>
          <t>Restructuring and impairment costs</t>
        </is>
      </c>
      <c r="F25" s="5" t="n">
        <v>205</v>
      </c>
    </row>
    <row r="26">
      <c r="A26" s="4" t="inlineStr">
        <is>
          <t>Restructuring reserve</t>
        </is>
      </c>
      <c r="B26" s="5" t="n">
        <v>108</v>
      </c>
      <c r="D26" s="5" t="n">
        <v>108</v>
      </c>
      <c r="F26" s="5" t="n">
        <v>169</v>
      </c>
    </row>
    <row r="27">
      <c r="A27" s="4" t="inlineStr">
        <is>
          <t>2020 Restructuring Plan | Americas</t>
        </is>
      </c>
    </row>
    <row r="28">
      <c r="A28" s="3" t="inlineStr">
        <is>
          <t>Restructuring Cost and Reserve [Line Items]</t>
        </is>
      </c>
    </row>
    <row r="29">
      <c r="A29" s="4" t="inlineStr">
        <is>
          <t>Restructuring and impairment costs</t>
        </is>
      </c>
      <c r="F29" s="5" t="n">
        <v>20</v>
      </c>
    </row>
    <row r="30">
      <c r="A30" s="4" t="inlineStr">
        <is>
          <t>2020 Restructuring Plan | EMEA</t>
        </is>
      </c>
    </row>
    <row r="31">
      <c r="A31" s="3" t="inlineStr">
        <is>
          <t>Restructuring Cost and Reserve [Line Items]</t>
        </is>
      </c>
    </row>
    <row r="32">
      <c r="A32" s="4" t="inlineStr">
        <is>
          <t>Restructuring and impairment costs</t>
        </is>
      </c>
      <c r="F32" s="5" t="n">
        <v>175</v>
      </c>
    </row>
    <row r="33">
      <c r="A33" s="4" t="inlineStr">
        <is>
          <t>2020 Restructuring Plan | Asia</t>
        </is>
      </c>
    </row>
    <row r="34">
      <c r="A34" s="3" t="inlineStr">
        <is>
          <t>Restructuring Cost and Reserve [Line Items]</t>
        </is>
      </c>
    </row>
    <row r="35">
      <c r="A35" s="4" t="inlineStr">
        <is>
          <t>Restructuring and impairment costs</t>
        </is>
      </c>
      <c r="F35" s="6" t="n">
        <v>10</v>
      </c>
    </row>
    <row r="36">
      <c r="A36" s="4" t="inlineStr">
        <is>
          <t>2018 Restructuring Plan</t>
        </is>
      </c>
    </row>
    <row r="37">
      <c r="A37" s="3" t="inlineStr">
        <is>
          <t>Restructuring Cost and Reserve [Line Items]</t>
        </is>
      </c>
    </row>
    <row r="38">
      <c r="A38" s="4" t="inlineStr">
        <is>
          <t>Restructuring reserve</t>
        </is>
      </c>
      <c r="B38" s="5" t="n">
        <v>4</v>
      </c>
      <c r="D38" s="5" t="n">
        <v>4</v>
      </c>
    </row>
    <row r="39">
      <c r="A39" s="4" t="inlineStr">
        <is>
          <t>2017 Restructuring Plan</t>
        </is>
      </c>
    </row>
    <row r="40">
      <c r="A40" s="3" t="inlineStr">
        <is>
          <t>Restructuring Cost and Reserve [Line Items]</t>
        </is>
      </c>
    </row>
    <row r="41">
      <c r="A41" s="4" t="inlineStr">
        <is>
          <t>Restructuring reserve</t>
        </is>
      </c>
      <c r="B41" s="5" t="n">
        <v>3</v>
      </c>
      <c r="D41" s="5" t="n">
        <v>3</v>
      </c>
    </row>
    <row r="42">
      <c r="A42" s="4" t="inlineStr">
        <is>
          <t>2016 Restructuring Plan</t>
        </is>
      </c>
    </row>
    <row r="43">
      <c r="A43" s="3" t="inlineStr">
        <is>
          <t>Restructuring Cost and Reserve [Line Items]</t>
        </is>
      </c>
    </row>
    <row r="44">
      <c r="A44" s="4" t="inlineStr">
        <is>
          <t>Restructuring reserve</t>
        </is>
      </c>
      <c r="B44" s="6" t="n">
        <v>4</v>
      </c>
      <c r="D44" s="6" t="n">
        <v>4</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structuring and Impairment Costs - Changes in Reserve (Details) - USD ($) $ in Millions</t>
        </is>
      </c>
      <c r="B1" s="2" t="inlineStr">
        <is>
          <t>6 Months Ended</t>
        </is>
      </c>
      <c r="C1" s="2" t="inlineStr">
        <is>
          <t>12 Months Ended</t>
        </is>
      </c>
    </row>
    <row r="2">
      <c r="B2" s="2" t="inlineStr">
        <is>
          <t>Mar. 31, 2021</t>
        </is>
      </c>
      <c r="C2" s="2" t="inlineStr">
        <is>
          <t>Sep. 30, 2020</t>
        </is>
      </c>
    </row>
    <row r="3">
      <c r="A3" s="3" t="inlineStr">
        <is>
          <t>Restructuring Reserve [Roll Forward]</t>
        </is>
      </c>
    </row>
    <row r="4">
      <c r="A4" s="4" t="inlineStr">
        <is>
          <t>Restructuring reserve beginning balance</t>
        </is>
      </c>
      <c r="B4" s="6" t="n">
        <v>237</v>
      </c>
    </row>
    <row r="5">
      <c r="A5" s="4" t="inlineStr">
        <is>
          <t>Noncash adjustment</t>
        </is>
      </c>
      <c r="C5" s="6" t="n">
        <v>20</v>
      </c>
    </row>
    <row r="6">
      <c r="A6" s="4" t="inlineStr">
        <is>
          <t>Restructuring reserve ending balance</t>
        </is>
      </c>
      <c r="B6" s="5" t="n">
        <v>150</v>
      </c>
      <c r="C6" s="5" t="n">
        <v>237</v>
      </c>
    </row>
    <row r="7">
      <c r="A7" s="4" t="inlineStr">
        <is>
          <t>2021 Restructuring Plan</t>
        </is>
      </c>
    </row>
    <row r="8">
      <c r="A8" s="3" t="inlineStr">
        <is>
          <t>Restructuring Reserve [Roll Forward]</t>
        </is>
      </c>
    </row>
    <row r="9">
      <c r="A9" s="4" t="inlineStr">
        <is>
          <t>Restructuring reserve beginning balance</t>
        </is>
      </c>
      <c r="B9" s="5" t="n">
        <v>13</v>
      </c>
    </row>
    <row r="10">
      <c r="A10" s="4" t="inlineStr">
        <is>
          <t>Noncash adjustment</t>
        </is>
      </c>
      <c r="B10" s="5" t="n">
        <v>9</v>
      </c>
    </row>
    <row r="11">
      <c r="A11" s="4" t="inlineStr">
        <is>
          <t>Restructuring reserve ending balance</t>
        </is>
      </c>
      <c r="B11" s="5" t="n">
        <v>13</v>
      </c>
      <c r="C11" s="5" t="n">
        <v>13</v>
      </c>
    </row>
    <row r="12">
      <c r="A12" s="4" t="inlineStr">
        <is>
          <t>2020 Restructuring Plan</t>
        </is>
      </c>
    </row>
    <row r="13">
      <c r="A13" s="3" t="inlineStr">
        <is>
          <t>Restructuring Reserve [Roll Forward]</t>
        </is>
      </c>
    </row>
    <row r="14">
      <c r="A14" s="4" t="inlineStr">
        <is>
          <t>Restructuring reserve beginning balance</t>
        </is>
      </c>
      <c r="B14" s="5" t="n">
        <v>169</v>
      </c>
    </row>
    <row r="15">
      <c r="A15" s="4" t="inlineStr">
        <is>
          <t>Utilized—cash</t>
        </is>
      </c>
      <c r="B15" s="5" t="n">
        <v>-60</v>
      </c>
    </row>
    <row r="16">
      <c r="A16" s="4" t="inlineStr">
        <is>
          <t>Noncash adjustment</t>
        </is>
      </c>
      <c r="B16" s="5" t="n">
        <v>-1</v>
      </c>
    </row>
    <row r="17">
      <c r="A17" s="4" t="inlineStr">
        <is>
          <t>Restructuring reserve ending balance</t>
        </is>
      </c>
      <c r="B17" s="5" t="n">
        <v>108</v>
      </c>
      <c r="C17" s="5" t="n">
        <v>169</v>
      </c>
    </row>
    <row r="18">
      <c r="A18" s="4" t="inlineStr">
        <is>
          <t>2019 Restructuring Plan</t>
        </is>
      </c>
    </row>
    <row r="19">
      <c r="A19" s="3" t="inlineStr">
        <is>
          <t>Restructuring Reserve [Roll Forward]</t>
        </is>
      </c>
    </row>
    <row r="20">
      <c r="A20" s="4" t="inlineStr">
        <is>
          <t>Restructuring reserve beginning balance</t>
        </is>
      </c>
      <c r="B20" s="5" t="n">
        <v>35</v>
      </c>
    </row>
    <row r="21">
      <c r="A21" s="4" t="inlineStr">
        <is>
          <t>Utilized—cash</t>
        </is>
      </c>
      <c r="B21" s="5" t="n">
        <v>-17</v>
      </c>
    </row>
    <row r="22">
      <c r="A22" s="4" t="inlineStr">
        <is>
          <t>Noncash adjustment</t>
        </is>
      </c>
      <c r="B22" s="5" t="n">
        <v>0</v>
      </c>
    </row>
    <row r="23">
      <c r="A23" s="4" t="inlineStr">
        <is>
          <t>Restructuring reserve ending balance</t>
        </is>
      </c>
      <c r="B23" s="5" t="n">
        <v>18</v>
      </c>
      <c r="C23" s="5" t="n">
        <v>35</v>
      </c>
    </row>
    <row r="24">
      <c r="A24" s="4" t="inlineStr">
        <is>
          <t>Restructuring Plan 2018, 2017, 2016</t>
        </is>
      </c>
    </row>
    <row r="25">
      <c r="A25" s="3" t="inlineStr">
        <is>
          <t>Restructuring Reserve [Roll Forward]</t>
        </is>
      </c>
    </row>
    <row r="26">
      <c r="A26" s="4" t="inlineStr">
        <is>
          <t>Utilized—cash</t>
        </is>
      </c>
      <c r="B26" s="5" t="n">
        <v>-17</v>
      </c>
    </row>
    <row r="27">
      <c r="A27" s="4" t="inlineStr">
        <is>
          <t>Employee Severance and Termination Benefits | 2021 Restructuring Plan</t>
        </is>
      </c>
    </row>
    <row r="28">
      <c r="A28" s="3" t="inlineStr">
        <is>
          <t>Restructuring Reserve [Roll Forward]</t>
        </is>
      </c>
    </row>
    <row r="29">
      <c r="A29" s="4" t="inlineStr">
        <is>
          <t>Restructuring reserve beginning balance</t>
        </is>
      </c>
      <c r="B29" s="5" t="n">
        <v>13</v>
      </c>
    </row>
    <row r="30">
      <c r="A30" s="4" t="inlineStr">
        <is>
          <t>Restructuring reserve ending balance</t>
        </is>
      </c>
      <c r="B30" s="5" t="n">
        <v>13</v>
      </c>
      <c r="C30" s="5" t="n">
        <v>13</v>
      </c>
    </row>
    <row r="31">
      <c r="A31" s="4" t="inlineStr">
        <is>
          <t>Employee Severance and Termination Benefits | 2020 Restructuring Plan</t>
        </is>
      </c>
    </row>
    <row r="32">
      <c r="A32" s="3" t="inlineStr">
        <is>
          <t>Restructuring Reserve [Roll Forward]</t>
        </is>
      </c>
    </row>
    <row r="33">
      <c r="A33" s="4" t="inlineStr">
        <is>
          <t>Restructuring reserve beginning balance</t>
        </is>
      </c>
      <c r="B33" s="5" t="n">
        <v>168</v>
      </c>
    </row>
    <row r="34">
      <c r="A34" s="4" t="inlineStr">
        <is>
          <t>Utilized—cash</t>
        </is>
      </c>
      <c r="B34" s="5" t="n">
        <v>-60</v>
      </c>
    </row>
    <row r="35">
      <c r="A35" s="4" t="inlineStr">
        <is>
          <t>Noncash adjustment</t>
        </is>
      </c>
      <c r="B35" s="5" t="n">
        <v>0</v>
      </c>
    </row>
    <row r="36">
      <c r="A36" s="4" t="inlineStr">
        <is>
          <t>Restructuring reserve ending balance</t>
        </is>
      </c>
      <c r="B36" s="5" t="n">
        <v>108</v>
      </c>
      <c r="C36" s="5" t="n">
        <v>168</v>
      </c>
    </row>
    <row r="37">
      <c r="A37" s="4" t="inlineStr">
        <is>
          <t>Employee Severance and Termination Benefits | 2019 Restructuring Plan</t>
        </is>
      </c>
    </row>
    <row r="38">
      <c r="A38" s="3" t="inlineStr">
        <is>
          <t>Restructuring Reserve [Roll Forward]</t>
        </is>
      </c>
    </row>
    <row r="39">
      <c r="A39" s="4" t="inlineStr">
        <is>
          <t>Restructuring reserve beginning balance</t>
        </is>
      </c>
      <c r="B39" s="5" t="n">
        <v>32</v>
      </c>
    </row>
    <row r="40">
      <c r="A40" s="4" t="inlineStr">
        <is>
          <t>Utilized—cash</t>
        </is>
      </c>
      <c r="B40" s="5" t="n">
        <v>-17</v>
      </c>
    </row>
    <row r="41">
      <c r="A41" s="4" t="inlineStr">
        <is>
          <t>Noncash adjustment</t>
        </is>
      </c>
      <c r="B41" s="5" t="n">
        <v>0</v>
      </c>
    </row>
    <row r="42">
      <c r="A42" s="4" t="inlineStr">
        <is>
          <t>Restructuring reserve ending balance</t>
        </is>
      </c>
      <c r="B42" s="5" t="n">
        <v>15</v>
      </c>
      <c r="C42" s="5" t="n">
        <v>32</v>
      </c>
    </row>
    <row r="43">
      <c r="A43" s="4" t="inlineStr">
        <is>
          <t>Other | 2020 Restructuring Plan</t>
        </is>
      </c>
    </row>
    <row r="44">
      <c r="A44" s="3" t="inlineStr">
        <is>
          <t>Restructuring Reserve [Roll Forward]</t>
        </is>
      </c>
    </row>
    <row r="45">
      <c r="A45" s="4" t="inlineStr">
        <is>
          <t>Restructuring reserve beginning balance</t>
        </is>
      </c>
      <c r="B45" s="5" t="n">
        <v>0</v>
      </c>
    </row>
    <row r="46">
      <c r="A46" s="4" t="inlineStr">
        <is>
          <t>Utilized—cash</t>
        </is>
      </c>
      <c r="B46" s="5" t="n">
        <v>0</v>
      </c>
    </row>
    <row r="47">
      <c r="A47" s="4" t="inlineStr">
        <is>
          <t>Noncash adjustment</t>
        </is>
      </c>
      <c r="B47" s="5" t="n">
        <v>-3</v>
      </c>
    </row>
    <row r="48">
      <c r="A48" s="4" t="inlineStr">
        <is>
          <t>Restructuring reserve ending balance</t>
        </is>
      </c>
      <c r="B48" s="5" t="n">
        <v>-3</v>
      </c>
      <c r="C48" s="5" t="n">
        <v>0</v>
      </c>
    </row>
    <row r="49">
      <c r="A49" s="4" t="inlineStr">
        <is>
          <t>Other | 2019 Restructuring Plan</t>
        </is>
      </c>
    </row>
    <row r="50">
      <c r="A50" s="3" t="inlineStr">
        <is>
          <t>Restructuring Reserve [Roll Forward]</t>
        </is>
      </c>
    </row>
    <row r="51">
      <c r="A51" s="4" t="inlineStr">
        <is>
          <t>Restructuring reserve beginning balance</t>
        </is>
      </c>
      <c r="B51" s="5" t="n">
        <v>3</v>
      </c>
    </row>
    <row r="52">
      <c r="A52" s="4" t="inlineStr">
        <is>
          <t>Utilized—cash</t>
        </is>
      </c>
      <c r="B52" s="5" t="n">
        <v>0</v>
      </c>
    </row>
    <row r="53">
      <c r="A53" s="4" t="inlineStr">
        <is>
          <t>Noncash adjustment</t>
        </is>
      </c>
      <c r="B53" s="5" t="n">
        <v>-1</v>
      </c>
    </row>
    <row r="54">
      <c r="A54" s="4" t="inlineStr">
        <is>
          <t>Restructuring reserve ending balance</t>
        </is>
      </c>
      <c r="B54" s="5" t="n">
        <v>2</v>
      </c>
      <c r="C54" s="5" t="n">
        <v>3</v>
      </c>
    </row>
    <row r="55">
      <c r="A55" s="4" t="inlineStr">
        <is>
          <t>Currency Translation | 2020 Restructuring Plan</t>
        </is>
      </c>
    </row>
    <row r="56">
      <c r="A56" s="3" t="inlineStr">
        <is>
          <t>Restructuring Reserve [Roll Forward]</t>
        </is>
      </c>
    </row>
    <row r="57">
      <c r="A57" s="4" t="inlineStr">
        <is>
          <t>Restructuring reserve beginning balance</t>
        </is>
      </c>
      <c r="B57" s="5" t="n">
        <v>1</v>
      </c>
    </row>
    <row r="58">
      <c r="A58" s="4" t="inlineStr">
        <is>
          <t>Utilized—cash</t>
        </is>
      </c>
      <c r="B58" s="5" t="n">
        <v>0</v>
      </c>
    </row>
    <row r="59">
      <c r="A59" s="4" t="inlineStr">
        <is>
          <t>Noncash adjustment</t>
        </is>
      </c>
      <c r="B59" s="5" t="n">
        <v>2</v>
      </c>
    </row>
    <row r="60">
      <c r="A60" s="4" t="inlineStr">
        <is>
          <t>Restructuring reserve ending balance</t>
        </is>
      </c>
      <c r="B60" s="5" t="n">
        <v>3</v>
      </c>
      <c r="C60" s="5" t="n">
        <v>1</v>
      </c>
    </row>
    <row r="61">
      <c r="A61" s="4" t="inlineStr">
        <is>
          <t>Currency Translation | 2019 Restructuring Plan</t>
        </is>
      </c>
    </row>
    <row r="62">
      <c r="A62" s="3" t="inlineStr">
        <is>
          <t>Restructuring Reserve [Roll Forward]</t>
        </is>
      </c>
    </row>
    <row r="63">
      <c r="A63" s="4" t="inlineStr">
        <is>
          <t>Restructuring reserve beginning balance</t>
        </is>
      </c>
      <c r="B63" s="5" t="n">
        <v>0</v>
      </c>
    </row>
    <row r="64">
      <c r="A64" s="4" t="inlineStr">
        <is>
          <t>Utilized—cash</t>
        </is>
      </c>
      <c r="B64" s="5" t="n">
        <v>0</v>
      </c>
    </row>
    <row r="65">
      <c r="A65" s="4" t="inlineStr">
        <is>
          <t>Noncash adjustment</t>
        </is>
      </c>
      <c r="B65" s="5" t="n">
        <v>1</v>
      </c>
    </row>
    <row r="66">
      <c r="A66" s="4" t="inlineStr">
        <is>
          <t>Restructuring reserve ending balance</t>
        </is>
      </c>
      <c r="B66" s="6" t="n">
        <v>1</v>
      </c>
      <c r="C66" s="6" t="n">
        <v>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s of Cash Flows (Parenthetical) - USD ($) $ in Millions</t>
        </is>
      </c>
      <c r="B1" s="2" t="inlineStr">
        <is>
          <t>6 Months Ended</t>
        </is>
      </c>
    </row>
    <row r="2">
      <c r="B2" s="2" t="inlineStr">
        <is>
          <t>Mar. 31, 2021</t>
        </is>
      </c>
      <c r="C2" s="2" t="inlineStr">
        <is>
          <t>Mar. 31, 2020</t>
        </is>
      </c>
    </row>
    <row r="3">
      <c r="A3" s="3" t="inlineStr">
        <is>
          <t>Statement of Cash Flows [Abstract]</t>
        </is>
      </c>
    </row>
    <row r="4">
      <c r="A4" s="4" t="inlineStr">
        <is>
          <t>Purchase accounting amortization</t>
        </is>
      </c>
      <c r="B4" s="6" t="n">
        <v>2</v>
      </c>
      <c r="C4" s="6" t="n">
        <v>2</v>
      </c>
    </row>
    <row r="5">
      <c r="A5" s="4" t="inlineStr">
        <is>
          <t>(Gain) on sale/impairment of nonconsolidated partially-owned affiliates</t>
        </is>
      </c>
      <c r="B5" s="6" t="n">
        <v>-33</v>
      </c>
      <c r="C5" s="6" t="n">
        <v>216</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Income Taxes (Details) - USD ($) $ in Millions</t>
        </is>
      </c>
      <c r="B1" s="2" t="inlineStr">
        <is>
          <t>Jun. 24, 2020</t>
        </is>
      </c>
      <c r="C1" s="2" t="inlineStr">
        <is>
          <t>Jan. 31, 2020</t>
        </is>
      </c>
      <c r="D1" s="2" t="inlineStr">
        <is>
          <t>Mar. 31, 2021</t>
        </is>
      </c>
      <c r="E1" s="2" t="inlineStr">
        <is>
          <t>Dec. 31, 2020</t>
        </is>
      </c>
      <c r="F1" s="2" t="inlineStr">
        <is>
          <t>Jun. 30, 2020</t>
        </is>
      </c>
      <c r="G1" s="2" t="inlineStr">
        <is>
          <t>Mar. 31, 2020</t>
        </is>
      </c>
      <c r="H1" s="2" t="inlineStr">
        <is>
          <t>Dec. 31, 2019</t>
        </is>
      </c>
      <c r="I1" s="2" t="inlineStr">
        <is>
          <t>Mar. 31, 2021</t>
        </is>
      </c>
      <c r="J1" s="2" t="inlineStr">
        <is>
          <t>Mar. 31, 2020</t>
        </is>
      </c>
    </row>
    <row r="2">
      <c r="A2" s="3" t="inlineStr">
        <is>
          <t>Income Tax Contingency [Line Items]</t>
        </is>
      </c>
    </row>
    <row r="3">
      <c r="A3" s="4" t="inlineStr">
        <is>
          <t>Income tax provision (benefit)</t>
        </is>
      </c>
      <c r="D3" s="6" t="n">
        <v>28</v>
      </c>
      <c r="G3" s="6" t="n">
        <v>16</v>
      </c>
      <c r="I3" s="6" t="n">
        <v>80</v>
      </c>
      <c r="J3" s="6" t="n">
        <v>70</v>
      </c>
    </row>
    <row r="4">
      <c r="A4" s="4" t="inlineStr">
        <is>
          <t>Effective tax rate (as percent)</t>
        </is>
      </c>
      <c r="D4" s="4" t="inlineStr">
        <is>
          <t>23.00%</t>
        </is>
      </c>
      <c r="G4" s="4" t="inlineStr">
        <is>
          <t>89.00%</t>
        </is>
      </c>
      <c r="I4" s="4" t="inlineStr">
        <is>
          <t>23.00%</t>
        </is>
      </c>
      <c r="J4" s="4" t="inlineStr">
        <is>
          <t>(100.00%)</t>
        </is>
      </c>
    </row>
    <row r="5">
      <c r="A5" s="4" t="inlineStr">
        <is>
          <t>Unrecognized tax benefits</t>
        </is>
      </c>
      <c r="D5" s="6" t="n">
        <v>487</v>
      </c>
      <c r="I5" s="6" t="n">
        <v>487</v>
      </c>
    </row>
    <row r="6">
      <c r="A6" s="4" t="inlineStr">
        <is>
          <t>Unrecognized tax benefits that would impact effective tax rate</t>
        </is>
      </c>
      <c r="D6" s="5" t="n">
        <v>139</v>
      </c>
      <c r="I6" s="5" t="n">
        <v>139</v>
      </c>
    </row>
    <row r="7">
      <c r="A7" s="4" t="inlineStr">
        <is>
          <t>Net accrued interest</t>
        </is>
      </c>
      <c r="D7" s="5" t="n">
        <v>17</v>
      </c>
      <c r="I7" s="5" t="n">
        <v>17</v>
      </c>
    </row>
    <row r="8">
      <c r="A8" s="4" t="inlineStr">
        <is>
          <t>Interest and penalties accrued</t>
        </is>
      </c>
      <c r="D8" s="6" t="n">
        <v>1</v>
      </c>
      <c r="I8" s="5" t="n">
        <v>2</v>
      </c>
    </row>
    <row r="9">
      <c r="A9" s="4" t="inlineStr">
        <is>
          <t>Net restructuring expenses</t>
        </is>
      </c>
      <c r="J9" s="6" t="n">
        <v>54</v>
      </c>
    </row>
    <row r="10">
      <c r="A10" s="4" t="inlineStr">
        <is>
          <t>Tax benefit, restructuring charges</t>
        </is>
      </c>
      <c r="I10" s="5" t="n">
        <v>5</v>
      </c>
      <c r="J10" s="5" t="n">
        <v>1</v>
      </c>
    </row>
    <row r="11">
      <c r="A11" s="4" t="inlineStr">
        <is>
          <t>Non-cash impairment charges</t>
        </is>
      </c>
      <c r="F11" s="6" t="n">
        <v>6</v>
      </c>
      <c r="I11" s="5" t="n">
        <v>10</v>
      </c>
      <c r="J11" s="6" t="n">
        <v>0</v>
      </c>
    </row>
    <row r="12">
      <c r="A12" s="4" t="inlineStr">
        <is>
          <t>Foreign Tax Authority | Secretariat of the Federal Revenue Bureau of Brazil</t>
        </is>
      </c>
    </row>
    <row r="13">
      <c r="A13" s="3" t="inlineStr">
        <is>
          <t>Income Tax Contingency [Line Items]</t>
        </is>
      </c>
    </row>
    <row r="14">
      <c r="A14" s="4" t="inlineStr">
        <is>
          <t>Income tax provision (benefit)</t>
        </is>
      </c>
      <c r="I14" s="5" t="n">
        <v>3</v>
      </c>
    </row>
    <row r="15">
      <c r="A15" s="4" t="inlineStr">
        <is>
          <t>Gain on indirect tax recoveries</t>
        </is>
      </c>
      <c r="I15" s="6" t="n">
        <v>8</v>
      </c>
    </row>
    <row r="16">
      <c r="A16" s="4" t="inlineStr">
        <is>
          <t>Foreign Tax Authority | Ireland</t>
        </is>
      </c>
    </row>
    <row r="17">
      <c r="A17" s="3" t="inlineStr">
        <is>
          <t>Income Tax Contingency [Line Items]</t>
        </is>
      </c>
    </row>
    <row r="18">
      <c r="A18" s="4" t="inlineStr">
        <is>
          <t>Foreign statutory income tax rate</t>
        </is>
      </c>
      <c r="I18" s="4" t="inlineStr">
        <is>
          <t>12.50%</t>
        </is>
      </c>
    </row>
    <row r="19">
      <c r="A19" s="4" t="inlineStr">
        <is>
          <t>YFAI</t>
        </is>
      </c>
    </row>
    <row r="20">
      <c r="A20" s="3" t="inlineStr">
        <is>
          <t>Income Tax Contingency [Line Items]</t>
        </is>
      </c>
    </row>
    <row r="21">
      <c r="A21" s="4" t="inlineStr">
        <is>
          <t>Income tax provision (benefit)</t>
        </is>
      </c>
      <c r="E21" s="6" t="n">
        <v>4</v>
      </c>
    </row>
    <row r="22">
      <c r="A22" s="4" t="inlineStr">
        <is>
          <t>Non-cash impairment charges</t>
        </is>
      </c>
      <c r="B22" s="6" t="n">
        <v>9</v>
      </c>
      <c r="C22" s="6" t="n">
        <v>216</v>
      </c>
      <c r="H22" s="6" t="n">
        <v>21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J66"/>
  <sheetViews>
    <sheetView workbookViewId="0">
      <selection activeCell="A1" sqref="A1"/>
    </sheetView>
  </sheetViews>
  <sheetFormatPr baseColWidth="8" defaultRowHeight="15"/>
  <cols>
    <col width="74" customWidth="1" min="1" max="1"/>
    <col width="21" customWidth="1" min="2" max="2"/>
    <col width="21" customWidth="1" min="3" max="3"/>
    <col width="21" customWidth="1" min="4" max="4"/>
    <col width="21" customWidth="1" min="5" max="5"/>
    <col width="21" customWidth="1" min="6" max="6"/>
    <col width="21" customWidth="1" min="7" max="7"/>
    <col width="21" customWidth="1" min="8" max="8"/>
    <col width="28" customWidth="1" min="9" max="9"/>
    <col width="21" customWidth="1" min="10" max="10"/>
  </cols>
  <sheetData>
    <row r="1">
      <c r="A1" s="1" t="inlineStr">
        <is>
          <t>Segment Information (Details) $ in Millions</t>
        </is>
      </c>
      <c r="B1" s="2" t="inlineStr">
        <is>
          <t>Jun. 24, 2020USD ($)</t>
        </is>
      </c>
      <c r="C1" s="2" t="inlineStr">
        <is>
          <t>Jan. 31, 2020USD ($)</t>
        </is>
      </c>
      <c r="D1" s="2" t="inlineStr">
        <is>
          <t>Oct. 25, 2019USD ($)</t>
        </is>
      </c>
      <c r="E1" s="2" t="inlineStr">
        <is>
          <t>Mar. 31, 2021USD ($)</t>
        </is>
      </c>
      <c r="F1" s="2" t="inlineStr">
        <is>
          <t>Jun. 30, 2020USD ($)</t>
        </is>
      </c>
      <c r="G1" s="2" t="inlineStr">
        <is>
          <t>Mar. 31, 2020USD ($)</t>
        </is>
      </c>
      <c r="H1" s="2" t="inlineStr">
        <is>
          <t>Dec. 31, 2019USD ($)</t>
        </is>
      </c>
      <c r="I1" s="2" t="inlineStr">
        <is>
          <t>Mar. 31, 2021USD ($)segment</t>
        </is>
      </c>
      <c r="J1" s="2" t="inlineStr">
        <is>
          <t>Mar. 31, 2020USD ($)</t>
        </is>
      </c>
    </row>
    <row r="2">
      <c r="A2" s="3" t="inlineStr">
        <is>
          <t>Segment Reporting Information [Line Items]</t>
        </is>
      </c>
    </row>
    <row r="3">
      <c r="A3" s="4" t="inlineStr">
        <is>
          <t>Number of reportable segments | segment</t>
        </is>
      </c>
      <c r="I3" s="5" t="n">
        <v>3</v>
      </c>
    </row>
    <row r="4">
      <c r="A4" s="4" t="inlineStr">
        <is>
          <t>Net sales</t>
        </is>
      </c>
      <c r="E4" s="6" t="n">
        <v>3819</v>
      </c>
      <c r="G4" s="6" t="n">
        <v>3511</v>
      </c>
      <c r="I4" s="6" t="n">
        <v>7667</v>
      </c>
      <c r="J4" s="6" t="n">
        <v>7447</v>
      </c>
    </row>
    <row r="5">
      <c r="A5" s="4" t="inlineStr">
        <is>
          <t>Other items</t>
        </is>
      </c>
      <c r="E5" s="5" t="n">
        <v>-7</v>
      </c>
      <c r="G5" s="5" t="n">
        <v>-6</v>
      </c>
      <c r="I5" s="5" t="n">
        <v>2</v>
      </c>
      <c r="J5" s="5" t="n">
        <v>-8</v>
      </c>
    </row>
    <row r="6">
      <c r="A6" s="4" t="inlineStr">
        <is>
          <t>Restructuring and impairment costs</t>
        </is>
      </c>
      <c r="E6" s="5" t="n">
        <v>-5</v>
      </c>
      <c r="G6" s="5" t="n">
        <v>-52</v>
      </c>
      <c r="I6" s="5" t="n">
        <v>-12</v>
      </c>
      <c r="J6" s="5" t="n">
        <v>-54</v>
      </c>
    </row>
    <row r="7">
      <c r="A7" s="4" t="inlineStr">
        <is>
          <t>Purchase accounting amortization</t>
        </is>
      </c>
      <c r="E7" s="5" t="n">
        <v>-10</v>
      </c>
      <c r="G7" s="5" t="n">
        <v>-11</v>
      </c>
      <c r="I7" s="5" t="n">
        <v>-21</v>
      </c>
      <c r="J7" s="5" t="n">
        <v>-21</v>
      </c>
    </row>
    <row r="8">
      <c r="A8" s="4" t="inlineStr">
        <is>
          <t>Restructuring related charges</t>
        </is>
      </c>
      <c r="E8" s="5" t="n">
        <v>-2</v>
      </c>
      <c r="G8" s="5" t="n">
        <v>-7</v>
      </c>
      <c r="I8" s="5" t="n">
        <v>-6</v>
      </c>
      <c r="J8" s="5" t="n">
        <v>-12</v>
      </c>
    </row>
    <row r="9">
      <c r="A9" s="4" t="inlineStr">
        <is>
          <t>Loss on business divestiture - net</t>
        </is>
      </c>
      <c r="E9" s="5" t="n">
        <v>0</v>
      </c>
      <c r="G9" s="5" t="n">
        <v>0</v>
      </c>
      <c r="I9" s="5" t="n">
        <v>0</v>
      </c>
      <c r="J9" s="5" t="n">
        <v>-25</v>
      </c>
    </row>
    <row r="10">
      <c r="A10" s="4" t="inlineStr">
        <is>
          <t>Gain on sale / (impairment) of nonconsolidated partially-owned affiliates</t>
        </is>
      </c>
      <c r="E10" s="5" t="n">
        <v>33</v>
      </c>
      <c r="G10" s="5" t="n">
        <v>0</v>
      </c>
      <c r="I10" s="5" t="n">
        <v>33</v>
      </c>
      <c r="J10" s="5" t="n">
        <v>-216</v>
      </c>
    </row>
    <row r="11">
      <c r="A11" s="4" t="inlineStr">
        <is>
          <t>Depreciation</t>
        </is>
      </c>
      <c r="E11" s="5" t="n">
        <v>-69</v>
      </c>
      <c r="G11" s="5" t="n">
        <v>-72</v>
      </c>
      <c r="I11" s="5" t="n">
        <v>-139</v>
      </c>
      <c r="J11" s="5" t="n">
        <v>-147</v>
      </c>
    </row>
    <row r="12">
      <c r="A12" s="4" t="inlineStr">
        <is>
          <t>Stock based compensation</t>
        </is>
      </c>
      <c r="E12" s="5" t="n">
        <v>-13</v>
      </c>
      <c r="G12" s="5" t="n">
        <v>3</v>
      </c>
      <c r="I12" s="5" t="n">
        <v>-26</v>
      </c>
      <c r="J12" s="5" t="n">
        <v>-1</v>
      </c>
    </row>
    <row r="13">
      <c r="A13" s="4" t="inlineStr">
        <is>
          <t>Earnings (loss) before interest and income taxes</t>
        </is>
      </c>
      <c r="E13" s="5" t="n">
        <v>230</v>
      </c>
      <c r="G13" s="5" t="n">
        <v>66</v>
      </c>
      <c r="I13" s="5" t="n">
        <v>512</v>
      </c>
      <c r="J13" s="5" t="n">
        <v>24</v>
      </c>
    </row>
    <row r="14">
      <c r="A14" s="4" t="inlineStr">
        <is>
          <t>Net financing charges</t>
        </is>
      </c>
      <c r="E14" s="5" t="n">
        <v>-110</v>
      </c>
      <c r="G14" s="5" t="n">
        <v>-50</v>
      </c>
      <c r="I14" s="5" t="n">
        <v>-169</v>
      </c>
      <c r="J14" s="5" t="n">
        <v>-98</v>
      </c>
    </row>
    <row r="15">
      <c r="A15" s="4" t="inlineStr">
        <is>
          <t>Other pension income (expense)</t>
        </is>
      </c>
      <c r="E15" s="5" t="n">
        <v>2</v>
      </c>
      <c r="G15" s="5" t="n">
        <v>2</v>
      </c>
      <c r="I15" s="5" t="n">
        <v>4</v>
      </c>
      <c r="J15" s="5" t="n">
        <v>4</v>
      </c>
    </row>
    <row r="16">
      <c r="A16" s="4" t="inlineStr">
        <is>
          <t>Income (loss) before income taxes</t>
        </is>
      </c>
      <c r="E16" s="5" t="n">
        <v>122</v>
      </c>
      <c r="G16" s="5" t="n">
        <v>18</v>
      </c>
      <c r="I16" s="5" t="n">
        <v>347</v>
      </c>
      <c r="J16" s="5" t="n">
        <v>-70</v>
      </c>
    </row>
    <row r="17">
      <c r="A17" s="4" t="inlineStr">
        <is>
          <t>Non-cash impairment charges</t>
        </is>
      </c>
      <c r="F17" s="6" t="n">
        <v>6</v>
      </c>
      <c r="I17" s="5" t="n">
        <v>10</v>
      </c>
      <c r="J17" s="5" t="n">
        <v>0</v>
      </c>
    </row>
    <row r="18">
      <c r="A18" s="4" t="inlineStr">
        <is>
          <t>Loss on business divestiture - net</t>
        </is>
      </c>
      <c r="E18" s="5" t="n">
        <v>0</v>
      </c>
      <c r="G18" s="5" t="n">
        <v>0</v>
      </c>
      <c r="I18" s="5" t="n">
        <v>0</v>
      </c>
      <c r="J18" s="5" t="n">
        <v>-25</v>
      </c>
    </row>
    <row r="19">
      <c r="A19" s="4" t="inlineStr">
        <is>
          <t>Loss on business divestitures - net</t>
        </is>
      </c>
      <c r="E19" s="5" t="n">
        <v>0</v>
      </c>
      <c r="G19" s="5" t="n">
        <v>0</v>
      </c>
      <c r="I19" s="5" t="n">
        <v>0</v>
      </c>
      <c r="J19" s="5" t="n">
        <v>25</v>
      </c>
    </row>
    <row r="20">
      <c r="A20" s="4" t="inlineStr">
        <is>
          <t>Gain on sale of joint venture</t>
        </is>
      </c>
      <c r="E20" s="5" t="n">
        <v>33</v>
      </c>
      <c r="I20" s="5" t="n">
        <v>33</v>
      </c>
      <c r="J20" s="5" t="n">
        <v>-216</v>
      </c>
    </row>
    <row r="21">
      <c r="A21" s="4" t="inlineStr">
        <is>
          <t>Integration-related costs</t>
        </is>
      </c>
      <c r="E21" s="5" t="n">
        <v>7</v>
      </c>
      <c r="G21" s="5" t="n">
        <v>6</v>
      </c>
      <c r="I21" s="5" t="n">
        <v>11</v>
      </c>
      <c r="J21" s="5" t="n">
        <v>7</v>
      </c>
    </row>
    <row r="22">
      <c r="A22" s="4" t="inlineStr">
        <is>
          <t>China</t>
        </is>
      </c>
    </row>
    <row r="23">
      <c r="A23" s="3" t="inlineStr">
        <is>
          <t>Segment Reporting Information [Line Items]</t>
        </is>
      </c>
    </row>
    <row r="24">
      <c r="A24" s="4" t="inlineStr">
        <is>
          <t>Net sales</t>
        </is>
      </c>
      <c r="E24" s="5" t="n">
        <v>165</v>
      </c>
      <c r="G24" s="5" t="n">
        <v>82</v>
      </c>
      <c r="I24" s="5" t="n">
        <v>354</v>
      </c>
      <c r="J24" s="5" t="n">
        <v>242</v>
      </c>
    </row>
    <row r="25">
      <c r="A25" s="4" t="inlineStr">
        <is>
          <t>BRAZIL</t>
        </is>
      </c>
    </row>
    <row r="26">
      <c r="A26" s="3" t="inlineStr">
        <is>
          <t>Segment Reporting Information [Line Items]</t>
        </is>
      </c>
    </row>
    <row r="27">
      <c r="A27" s="4" t="inlineStr">
        <is>
          <t>One-time tax gain</t>
        </is>
      </c>
      <c r="I27" s="5" t="n">
        <v>8</v>
      </c>
    </row>
    <row r="28">
      <c r="A28" s="4" t="inlineStr">
        <is>
          <t>YFAI</t>
        </is>
      </c>
    </row>
    <row r="29">
      <c r="A29" s="3" t="inlineStr">
        <is>
          <t>Segment Reporting Information [Line Items]</t>
        </is>
      </c>
    </row>
    <row r="30">
      <c r="A30" s="4" t="inlineStr">
        <is>
          <t>Non-cash impairment charges</t>
        </is>
      </c>
      <c r="B30" s="6" t="n">
        <v>9</v>
      </c>
      <c r="C30" s="6" t="n">
        <v>216</v>
      </c>
      <c r="H30" s="6" t="n">
        <v>216</v>
      </c>
    </row>
    <row r="31">
      <c r="A31" s="4" t="inlineStr">
        <is>
          <t>One-time tax gain</t>
        </is>
      </c>
      <c r="J31" s="5" t="n">
        <v>-1</v>
      </c>
    </row>
    <row r="32">
      <c r="A32" s="4" t="inlineStr">
        <is>
          <t>Adient Aerospace</t>
        </is>
      </c>
    </row>
    <row r="33">
      <c r="A33" s="3" t="inlineStr">
        <is>
          <t>Segment Reporting Information [Line Items]</t>
        </is>
      </c>
    </row>
    <row r="34">
      <c r="A34" s="4" t="inlineStr">
        <is>
          <t>Loss on business divestiture - net</t>
        </is>
      </c>
      <c r="J34" s="5" t="n">
        <v>4</v>
      </c>
    </row>
    <row r="35">
      <c r="A35" s="4" t="inlineStr">
        <is>
          <t>Loss on business divestiture - net</t>
        </is>
      </c>
      <c r="J35" s="5" t="n">
        <v>4</v>
      </c>
    </row>
    <row r="36">
      <c r="A36" s="4" t="inlineStr">
        <is>
          <t>YFAS</t>
        </is>
      </c>
    </row>
    <row r="37">
      <c r="A37" s="3" t="inlineStr">
        <is>
          <t>Segment Reporting Information [Line Items]</t>
        </is>
      </c>
    </row>
    <row r="38">
      <c r="A38" s="4" t="inlineStr">
        <is>
          <t>Gain on previously held interest</t>
        </is>
      </c>
      <c r="I38" s="5" t="n">
        <v>5</v>
      </c>
    </row>
    <row r="39">
      <c r="A39" s="4" t="inlineStr">
        <is>
          <t>Americas | Adient Aerospace</t>
        </is>
      </c>
    </row>
    <row r="40">
      <c r="A40" s="3" t="inlineStr">
        <is>
          <t>Segment Reporting Information [Line Items]</t>
        </is>
      </c>
    </row>
    <row r="41">
      <c r="A41" s="4" t="inlineStr">
        <is>
          <t>Loss on business divestiture - net</t>
        </is>
      </c>
      <c r="D41" s="6" t="n">
        <v>4</v>
      </c>
    </row>
    <row r="42">
      <c r="A42" s="4" t="inlineStr">
        <is>
          <t>Loss on business divestiture - net</t>
        </is>
      </c>
      <c r="D42" s="6" t="n">
        <v>4</v>
      </c>
    </row>
    <row r="43">
      <c r="A43" s="4" t="inlineStr">
        <is>
          <t>Americas | RECARO</t>
        </is>
      </c>
    </row>
    <row r="44">
      <c r="A44" s="3" t="inlineStr">
        <is>
          <t>Segment Reporting Information [Line Items]</t>
        </is>
      </c>
    </row>
    <row r="45">
      <c r="A45" s="4" t="inlineStr">
        <is>
          <t>Loss on business divestitures - net</t>
        </is>
      </c>
      <c r="J45" s="5" t="n">
        <v>21</v>
      </c>
    </row>
    <row r="46">
      <c r="A46" s="4" t="inlineStr">
        <is>
          <t>EMEA</t>
        </is>
      </c>
    </row>
    <row r="47">
      <c r="A47" s="3" t="inlineStr">
        <is>
          <t>Segment Reporting Information [Line Items]</t>
        </is>
      </c>
    </row>
    <row r="48">
      <c r="A48" s="4" t="inlineStr">
        <is>
          <t>Non-cash impairment charges</t>
        </is>
      </c>
      <c r="E48" s="5" t="n">
        <v>2</v>
      </c>
      <c r="I48" s="5" t="n">
        <v>8</v>
      </c>
    </row>
    <row r="49">
      <c r="A49" s="4" t="inlineStr">
        <is>
          <t>Operating segments | Americas</t>
        </is>
      </c>
    </row>
    <row r="50">
      <c r="A50" s="3" t="inlineStr">
        <is>
          <t>Segment Reporting Information [Line Items]</t>
        </is>
      </c>
    </row>
    <row r="51">
      <c r="A51" s="4" t="inlineStr">
        <is>
          <t>Net sales</t>
        </is>
      </c>
      <c r="E51" s="5" t="n">
        <v>1644</v>
      </c>
      <c r="G51" s="5" t="n">
        <v>1641</v>
      </c>
      <c r="I51" s="5" t="n">
        <v>3381</v>
      </c>
      <c r="J51" s="5" t="n">
        <v>3500</v>
      </c>
    </row>
    <row r="52">
      <c r="A52" s="4" t="inlineStr">
        <is>
          <t>Adjusted EBITDA</t>
        </is>
      </c>
      <c r="E52" s="5" t="n">
        <v>64</v>
      </c>
      <c r="G52" s="5" t="n">
        <v>106</v>
      </c>
      <c r="I52" s="5" t="n">
        <v>196</v>
      </c>
      <c r="J52" s="5" t="n">
        <v>200</v>
      </c>
    </row>
    <row r="53">
      <c r="A53" s="4" t="inlineStr">
        <is>
          <t>Operating segments | EMEA</t>
        </is>
      </c>
    </row>
    <row r="54">
      <c r="A54" s="3" t="inlineStr">
        <is>
          <t>Segment Reporting Information [Line Items]</t>
        </is>
      </c>
    </row>
    <row r="55">
      <c r="A55" s="4" t="inlineStr">
        <is>
          <t>Net sales</t>
        </is>
      </c>
      <c r="E55" s="5" t="n">
        <v>1636</v>
      </c>
      <c r="G55" s="5" t="n">
        <v>1488</v>
      </c>
      <c r="I55" s="5" t="n">
        <v>3240</v>
      </c>
      <c r="J55" s="5" t="n">
        <v>3052</v>
      </c>
    </row>
    <row r="56">
      <c r="A56" s="4" t="inlineStr">
        <is>
          <t>Adjusted EBITDA</t>
        </is>
      </c>
      <c r="E56" s="5" t="n">
        <v>141</v>
      </c>
      <c r="G56" s="5" t="n">
        <v>62</v>
      </c>
      <c r="I56" s="5" t="n">
        <v>255</v>
      </c>
      <c r="J56" s="5" t="n">
        <v>111</v>
      </c>
    </row>
    <row r="57">
      <c r="A57" s="4" t="inlineStr">
        <is>
          <t>Operating segments | Asia</t>
        </is>
      </c>
    </row>
    <row r="58">
      <c r="A58" s="3" t="inlineStr">
        <is>
          <t>Segment Reporting Information [Line Items]</t>
        </is>
      </c>
    </row>
    <row r="59">
      <c r="A59" s="4" t="inlineStr">
        <is>
          <t>Net sales</t>
        </is>
      </c>
      <c r="E59" s="5" t="n">
        <v>588</v>
      </c>
      <c r="G59" s="5" t="n">
        <v>444</v>
      </c>
      <c r="I59" s="5" t="n">
        <v>1142</v>
      </c>
      <c r="J59" s="5" t="n">
        <v>1016</v>
      </c>
    </row>
    <row r="60">
      <c r="A60" s="4" t="inlineStr">
        <is>
          <t>Adjusted EBITDA</t>
        </is>
      </c>
      <c r="E60" s="5" t="n">
        <v>121</v>
      </c>
      <c r="G60" s="5" t="n">
        <v>63</v>
      </c>
      <c r="I60" s="5" t="n">
        <v>272</v>
      </c>
      <c r="J60" s="5" t="n">
        <v>240</v>
      </c>
    </row>
    <row r="61">
      <c r="A61" s="4" t="inlineStr">
        <is>
          <t>Elimination</t>
        </is>
      </c>
    </row>
    <row r="62">
      <c r="A62" s="3" t="inlineStr">
        <is>
          <t>Segment Reporting Information [Line Items]</t>
        </is>
      </c>
    </row>
    <row r="63">
      <c r="A63" s="4" t="inlineStr">
        <is>
          <t>Net sales</t>
        </is>
      </c>
      <c r="E63" s="5" t="n">
        <v>-49</v>
      </c>
      <c r="G63" s="5" t="n">
        <v>-62</v>
      </c>
      <c r="I63" s="5" t="n">
        <v>-96</v>
      </c>
      <c r="J63" s="5" t="n">
        <v>-121</v>
      </c>
    </row>
    <row r="64">
      <c r="A64" s="4" t="inlineStr">
        <is>
          <t>Corporate-related costs</t>
        </is>
      </c>
    </row>
    <row r="65">
      <c r="A65" s="3" t="inlineStr">
        <is>
          <t>Segment Reporting Information [Line Items]</t>
        </is>
      </c>
    </row>
    <row r="66">
      <c r="A66" s="4" t="inlineStr">
        <is>
          <t>Other items</t>
        </is>
      </c>
      <c r="E66" s="6" t="n">
        <v>-23</v>
      </c>
      <c r="G66" s="6" t="n">
        <v>-20</v>
      </c>
      <c r="I66" s="6" t="n">
        <v>-42</v>
      </c>
      <c r="J66" s="6" t="n">
        <v>-4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Disaggregation of Revenue by Geographical Market (Details) - USD ($) $ in Millions</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Disaggregation of Revenue [Line Items]</t>
        </is>
      </c>
    </row>
    <row r="4">
      <c r="A4" s="4" t="inlineStr">
        <is>
          <t>Net sales</t>
        </is>
      </c>
      <c r="B4" s="6" t="n">
        <v>3819</v>
      </c>
      <c r="C4" s="6" t="n">
        <v>3511</v>
      </c>
      <c r="D4" s="6" t="n">
        <v>7667</v>
      </c>
      <c r="E4" s="6" t="n">
        <v>7447</v>
      </c>
    </row>
    <row r="5">
      <c r="A5" s="4" t="inlineStr">
        <is>
          <t>United States</t>
        </is>
      </c>
    </row>
    <row r="6">
      <c r="A6" s="3" t="inlineStr">
        <is>
          <t>Disaggregation of Revenue [Line Items]</t>
        </is>
      </c>
    </row>
    <row r="7">
      <c r="A7" s="4" t="inlineStr">
        <is>
          <t>Net sales</t>
        </is>
      </c>
      <c r="B7" s="5" t="n">
        <v>1486</v>
      </c>
      <c r="C7" s="5" t="n">
        <v>1383</v>
      </c>
      <c r="D7" s="5" t="n">
        <v>3034</v>
      </c>
      <c r="E7" s="5" t="n">
        <v>2950</v>
      </c>
    </row>
    <row r="8">
      <c r="A8" s="4" t="inlineStr">
        <is>
          <t>Mexico</t>
        </is>
      </c>
    </row>
    <row r="9">
      <c r="A9" s="3" t="inlineStr">
        <is>
          <t>Disaggregation of Revenue [Line Items]</t>
        </is>
      </c>
    </row>
    <row r="10">
      <c r="A10" s="4" t="inlineStr">
        <is>
          <t>Net sales</t>
        </is>
      </c>
      <c r="B10" s="5" t="n">
        <v>584</v>
      </c>
      <c r="C10" s="5" t="n">
        <v>574</v>
      </c>
      <c r="D10" s="5" t="n">
        <v>1225</v>
      </c>
      <c r="E10" s="5" t="n">
        <v>1187</v>
      </c>
    </row>
    <row r="11">
      <c r="A11" s="4" t="inlineStr">
        <is>
          <t>Other Americas</t>
        </is>
      </c>
    </row>
    <row r="12">
      <c r="A12" s="3" t="inlineStr">
        <is>
          <t>Disaggregation of Revenue [Line Items]</t>
        </is>
      </c>
    </row>
    <row r="13">
      <c r="A13" s="4" t="inlineStr">
        <is>
          <t>Net sales</t>
        </is>
      </c>
      <c r="B13" s="5" t="n">
        <v>82</v>
      </c>
      <c r="C13" s="5" t="n">
        <v>96</v>
      </c>
      <c r="D13" s="5" t="n">
        <v>174</v>
      </c>
      <c r="E13" s="5" t="n">
        <v>219</v>
      </c>
    </row>
    <row r="14">
      <c r="A14" s="4" t="inlineStr">
        <is>
          <t>Americas</t>
        </is>
      </c>
    </row>
    <row r="15">
      <c r="A15" s="3" t="inlineStr">
        <is>
          <t>Disaggregation of Revenue [Line Items]</t>
        </is>
      </c>
    </row>
    <row r="16">
      <c r="A16" s="4" t="inlineStr">
        <is>
          <t>Net sales</t>
        </is>
      </c>
      <c r="B16" s="5" t="n">
        <v>1644</v>
      </c>
      <c r="C16" s="5" t="n">
        <v>1641</v>
      </c>
      <c r="D16" s="5" t="n">
        <v>3381</v>
      </c>
      <c r="E16" s="5" t="n">
        <v>3500</v>
      </c>
    </row>
    <row r="17">
      <c r="A17" s="4" t="inlineStr">
        <is>
          <t>Germany</t>
        </is>
      </c>
    </row>
    <row r="18">
      <c r="A18" s="3" t="inlineStr">
        <is>
          <t>Disaggregation of Revenue [Line Items]</t>
        </is>
      </c>
    </row>
    <row r="19">
      <c r="A19" s="4" t="inlineStr">
        <is>
          <t>Net sales</t>
        </is>
      </c>
      <c r="B19" s="5" t="n">
        <v>315</v>
      </c>
      <c r="C19" s="5" t="n">
        <v>294</v>
      </c>
      <c r="D19" s="5" t="n">
        <v>629</v>
      </c>
      <c r="E19" s="5" t="n">
        <v>615</v>
      </c>
    </row>
    <row r="20">
      <c r="A20" s="4" t="inlineStr">
        <is>
          <t>Czech Republic</t>
        </is>
      </c>
    </row>
    <row r="21">
      <c r="A21" s="3" t="inlineStr">
        <is>
          <t>Disaggregation of Revenue [Line Items]</t>
        </is>
      </c>
    </row>
    <row r="22">
      <c r="A22" s="4" t="inlineStr">
        <is>
          <t>Net sales</t>
        </is>
      </c>
      <c r="B22" s="5" t="n">
        <v>350</v>
      </c>
      <c r="C22" s="5" t="n">
        <v>303</v>
      </c>
      <c r="D22" s="5" t="n">
        <v>688</v>
      </c>
      <c r="E22" s="5" t="n">
        <v>639</v>
      </c>
    </row>
    <row r="23">
      <c r="A23" s="4" t="inlineStr">
        <is>
          <t>Other EMEA</t>
        </is>
      </c>
    </row>
    <row r="24">
      <c r="A24" s="3" t="inlineStr">
        <is>
          <t>Disaggregation of Revenue [Line Items]</t>
        </is>
      </c>
    </row>
    <row r="25">
      <c r="A25" s="4" t="inlineStr">
        <is>
          <t>Net sales</t>
        </is>
      </c>
      <c r="B25" s="5" t="n">
        <v>1389</v>
      </c>
      <c r="C25" s="5" t="n">
        <v>1310</v>
      </c>
      <c r="D25" s="5" t="n">
        <v>2774</v>
      </c>
      <c r="E25" s="5" t="n">
        <v>2647</v>
      </c>
    </row>
    <row r="26">
      <c r="A26" s="4" t="inlineStr">
        <is>
          <t>EMEA</t>
        </is>
      </c>
    </row>
    <row r="27">
      <c r="A27" s="3" t="inlineStr">
        <is>
          <t>Disaggregation of Revenue [Line Items]</t>
        </is>
      </c>
    </row>
    <row r="28">
      <c r="A28" s="4" t="inlineStr">
        <is>
          <t>Net sales</t>
        </is>
      </c>
      <c r="B28" s="5" t="n">
        <v>1636</v>
      </c>
      <c r="C28" s="5" t="n">
        <v>1488</v>
      </c>
      <c r="D28" s="5" t="n">
        <v>3240</v>
      </c>
      <c r="E28" s="5" t="n">
        <v>3052</v>
      </c>
    </row>
    <row r="29">
      <c r="A29" s="4" t="inlineStr">
        <is>
          <t>Thailand</t>
        </is>
      </c>
    </row>
    <row r="30">
      <c r="A30" s="3" t="inlineStr">
        <is>
          <t>Disaggregation of Revenue [Line Items]</t>
        </is>
      </c>
    </row>
    <row r="31">
      <c r="A31" s="4" t="inlineStr">
        <is>
          <t>Net sales</t>
        </is>
      </c>
      <c r="B31" s="5" t="n">
        <v>139</v>
      </c>
      <c r="C31" s="5" t="n">
        <v>130</v>
      </c>
      <c r="D31" s="5" t="n">
        <v>244</v>
      </c>
      <c r="E31" s="5" t="n">
        <v>263</v>
      </c>
    </row>
    <row r="32">
      <c r="A32" s="4" t="inlineStr">
        <is>
          <t>China</t>
        </is>
      </c>
    </row>
    <row r="33">
      <c r="A33" s="3" t="inlineStr">
        <is>
          <t>Disaggregation of Revenue [Line Items]</t>
        </is>
      </c>
    </row>
    <row r="34">
      <c r="A34" s="4" t="inlineStr">
        <is>
          <t>Net sales</t>
        </is>
      </c>
      <c r="B34" s="5" t="n">
        <v>165</v>
      </c>
      <c r="C34" s="5" t="n">
        <v>82</v>
      </c>
      <c r="D34" s="5" t="n">
        <v>354</v>
      </c>
      <c r="E34" s="5" t="n">
        <v>242</v>
      </c>
    </row>
    <row r="35">
      <c r="A35" s="4" t="inlineStr">
        <is>
          <t>Japan</t>
        </is>
      </c>
    </row>
    <row r="36">
      <c r="A36" s="3" t="inlineStr">
        <is>
          <t>Disaggregation of Revenue [Line Items]</t>
        </is>
      </c>
    </row>
    <row r="37">
      <c r="A37" s="4" t="inlineStr">
        <is>
          <t>Net sales</t>
        </is>
      </c>
      <c r="B37" s="5" t="n">
        <v>103</v>
      </c>
      <c r="C37" s="5" t="n">
        <v>106</v>
      </c>
      <c r="D37" s="5" t="n">
        <v>192</v>
      </c>
      <c r="E37" s="5" t="n">
        <v>228</v>
      </c>
    </row>
    <row r="38">
      <c r="A38" s="4" t="inlineStr">
        <is>
          <t>Other Asia</t>
        </is>
      </c>
    </row>
    <row r="39">
      <c r="A39" s="3" t="inlineStr">
        <is>
          <t>Disaggregation of Revenue [Line Items]</t>
        </is>
      </c>
    </row>
    <row r="40">
      <c r="A40" s="4" t="inlineStr">
        <is>
          <t>Net sales</t>
        </is>
      </c>
      <c r="B40" s="5" t="n">
        <v>186</v>
      </c>
      <c r="C40" s="5" t="n">
        <v>127</v>
      </c>
      <c r="D40" s="5" t="n">
        <v>363</v>
      </c>
      <c r="E40" s="5" t="n">
        <v>286</v>
      </c>
    </row>
    <row r="41">
      <c r="A41" s="4" t="inlineStr">
        <is>
          <t>Asia</t>
        </is>
      </c>
    </row>
    <row r="42">
      <c r="A42" s="3" t="inlineStr">
        <is>
          <t>Disaggregation of Revenue [Line Items]</t>
        </is>
      </c>
    </row>
    <row r="43">
      <c r="A43" s="4" t="inlineStr">
        <is>
          <t>Net sales</t>
        </is>
      </c>
      <c r="B43" s="5" t="n">
        <v>588</v>
      </c>
      <c r="C43" s="5" t="n">
        <v>444</v>
      </c>
      <c r="D43" s="5" t="n">
        <v>1142</v>
      </c>
      <c r="E43" s="5" t="n">
        <v>1016</v>
      </c>
    </row>
    <row r="44">
      <c r="A44" s="4" t="inlineStr">
        <is>
          <t>Inter-segment elimination</t>
        </is>
      </c>
    </row>
    <row r="45">
      <c r="A45" s="3" t="inlineStr">
        <is>
          <t>Disaggregation of Revenue [Line Items]</t>
        </is>
      </c>
    </row>
    <row r="46">
      <c r="A46" s="4" t="inlineStr">
        <is>
          <t>Net sales</t>
        </is>
      </c>
      <c r="B46" s="5" t="n">
        <v>-49</v>
      </c>
      <c r="C46" s="5" t="n">
        <v>-62</v>
      </c>
      <c r="D46" s="5" t="n">
        <v>-96</v>
      </c>
      <c r="E46" s="5" t="n">
        <v>-121</v>
      </c>
    </row>
    <row r="47">
      <c r="A47" s="4" t="inlineStr">
        <is>
          <t>Inter-segment elimination | Americas</t>
        </is>
      </c>
    </row>
    <row r="48">
      <c r="A48" s="3" t="inlineStr">
        <is>
          <t>Disaggregation of Revenue [Line Items]</t>
        </is>
      </c>
    </row>
    <row r="49">
      <c r="A49" s="4" t="inlineStr">
        <is>
          <t>Net sales</t>
        </is>
      </c>
      <c r="B49" s="5" t="n">
        <v>-508</v>
      </c>
      <c r="C49" s="5" t="n">
        <v>-412</v>
      </c>
      <c r="D49" s="5" t="n">
        <v>-1052</v>
      </c>
      <c r="E49" s="5" t="n">
        <v>-856</v>
      </c>
    </row>
    <row r="50">
      <c r="A50" s="4" t="inlineStr">
        <is>
          <t>Inter-segment elimination | EMEA</t>
        </is>
      </c>
    </row>
    <row r="51">
      <c r="A51" s="3" t="inlineStr">
        <is>
          <t>Disaggregation of Revenue [Line Items]</t>
        </is>
      </c>
    </row>
    <row r="52">
      <c r="A52" s="4" t="inlineStr">
        <is>
          <t>Net sales</t>
        </is>
      </c>
      <c r="B52" s="5" t="n">
        <v>-418</v>
      </c>
      <c r="C52" s="5" t="n">
        <v>-419</v>
      </c>
      <c r="D52" s="5" t="n">
        <v>-851</v>
      </c>
      <c r="E52" s="5" t="n">
        <v>-849</v>
      </c>
    </row>
    <row r="53">
      <c r="A53" s="4" t="inlineStr">
        <is>
          <t>Inter-segment elimination | Asia</t>
        </is>
      </c>
    </row>
    <row r="54">
      <c r="A54" s="3" t="inlineStr">
        <is>
          <t>Disaggregation of Revenue [Line Items]</t>
        </is>
      </c>
    </row>
    <row r="55">
      <c r="A55" s="4" t="inlineStr">
        <is>
          <t>Net sales</t>
        </is>
      </c>
      <c r="B55" s="6" t="n">
        <v>-5</v>
      </c>
      <c r="C55" s="6" t="n">
        <v>-1</v>
      </c>
      <c r="D55" s="6" t="n">
        <v>-11</v>
      </c>
      <c r="E55" s="6" t="n">
        <v>-3</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Nonconsolidated Partially-Owned Affiliates - (Details) - USD ($) $ in Millions</t>
        </is>
      </c>
      <c r="B1" s="2" t="inlineStr">
        <is>
          <t>Mar. 31, 2021</t>
        </is>
      </c>
      <c r="C1" s="2" t="inlineStr">
        <is>
          <t>Sep. 30, 2020</t>
        </is>
      </c>
    </row>
    <row r="2">
      <c r="A2" s="3" t="inlineStr">
        <is>
          <t>Equity Method Investments and Joint Ventures [Abstract]</t>
        </is>
      </c>
    </row>
    <row r="3">
      <c r="A3" s="4" t="inlineStr">
        <is>
          <t>Investments in partially-owned affiliates</t>
        </is>
      </c>
      <c r="B3" s="6" t="n">
        <v>848</v>
      </c>
      <c r="C3" s="6" t="n">
        <v>70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nconsolidated Partially-Owned Affiliates - Income Statement (Details) - USD ($) $ in Millions</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Schedule of Equity Method Investments [Line Items]</t>
        </is>
      </c>
    </row>
    <row r="4">
      <c r="A4" s="4" t="inlineStr">
        <is>
          <t>Gross profit</t>
        </is>
      </c>
      <c r="B4" s="6" t="n">
        <v>298</v>
      </c>
      <c r="C4" s="6" t="n">
        <v>237</v>
      </c>
      <c r="D4" s="6" t="n">
        <v>639</v>
      </c>
      <c r="E4" s="6" t="n">
        <v>500</v>
      </c>
    </row>
    <row r="5">
      <c r="A5" s="4" t="inlineStr">
        <is>
          <t>Equity Method Investment, Nonconsolidated Investee or Group of Investees</t>
        </is>
      </c>
    </row>
    <row r="6">
      <c r="A6" s="3" t="inlineStr">
        <is>
          <t>Schedule of Equity Method Investments [Line Items]</t>
        </is>
      </c>
    </row>
    <row r="7">
      <c r="A7" s="4" t="inlineStr">
        <is>
          <t>Net sales</t>
        </is>
      </c>
      <c r="D7" s="5" t="n">
        <v>4822</v>
      </c>
      <c r="E7" s="5" t="n">
        <v>5457</v>
      </c>
    </row>
    <row r="8">
      <c r="A8" s="4" t="inlineStr">
        <is>
          <t>Gross profit</t>
        </is>
      </c>
      <c r="D8" s="5" t="n">
        <v>534</v>
      </c>
      <c r="E8" s="5" t="n">
        <v>608</v>
      </c>
    </row>
    <row r="9">
      <c r="A9" s="4" t="inlineStr">
        <is>
          <t>Net income</t>
        </is>
      </c>
      <c r="D9" s="5" t="n">
        <v>326</v>
      </c>
      <c r="E9" s="5" t="n">
        <v>264</v>
      </c>
    </row>
    <row r="10">
      <c r="A10" s="4" t="inlineStr">
        <is>
          <t>Net income attributable to the entity</t>
        </is>
      </c>
      <c r="D10" s="6" t="n">
        <v>324</v>
      </c>
      <c r="E10" s="6" t="n">
        <v>259</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itments and Contingencies (Details) - USD ($) $ in Millions</t>
        </is>
      </c>
      <c r="B1" s="2" t="inlineStr">
        <is>
          <t>Mar. 31, 2021</t>
        </is>
      </c>
      <c r="C1" s="2" t="inlineStr">
        <is>
          <t>Sep. 30, 2020</t>
        </is>
      </c>
    </row>
    <row r="2">
      <c r="A2" s="3" t="inlineStr">
        <is>
          <t>Commitments and Contingencies Disclosure [Abstract]</t>
        </is>
      </c>
    </row>
    <row r="3">
      <c r="A3" s="4" t="inlineStr">
        <is>
          <t>Reserves for environmental liabilities</t>
        </is>
      </c>
      <c r="B3" s="6" t="n">
        <v>10</v>
      </c>
      <c r="C3" s="6" t="n">
        <v>1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 USD ($) $ in Millions</t>
        </is>
      </c>
      <c r="B1" s="2" t="inlineStr">
        <is>
          <t>3 Months Ended</t>
        </is>
      </c>
      <c r="D1" s="2" t="inlineStr">
        <is>
          <t>6 Months Ended</t>
        </is>
      </c>
    </row>
    <row r="2">
      <c r="B2" s="2" t="inlineStr">
        <is>
          <t>Mar. 31, 2021</t>
        </is>
      </c>
      <c r="C2" s="2" t="inlineStr">
        <is>
          <t>Mar. 31, 2020</t>
        </is>
      </c>
      <c r="D2" s="2" t="inlineStr">
        <is>
          <t>Mar. 31, 2021</t>
        </is>
      </c>
      <c r="E2" s="2" t="inlineStr">
        <is>
          <t>Mar. 31, 2020</t>
        </is>
      </c>
      <c r="F2" s="2" t="inlineStr">
        <is>
          <t>Sep. 30, 2020</t>
        </is>
      </c>
    </row>
    <row r="3">
      <c r="A3" s="3" t="inlineStr">
        <is>
          <t>Related Party Transactions [Abstract]</t>
        </is>
      </c>
    </row>
    <row r="4">
      <c r="A4" s="4" t="inlineStr">
        <is>
          <t>Net sales to related parties</t>
        </is>
      </c>
      <c r="B4" s="6" t="n">
        <v>69</v>
      </c>
      <c r="C4" s="6" t="n">
        <v>96</v>
      </c>
      <c r="D4" s="6" t="n">
        <v>139</v>
      </c>
      <c r="E4" s="6" t="n">
        <v>195</v>
      </c>
    </row>
    <row r="5">
      <c r="A5" s="4" t="inlineStr">
        <is>
          <t>Purchases from related parties</t>
        </is>
      </c>
      <c r="B5" s="5" t="n">
        <v>148</v>
      </c>
      <c r="C5" s="6" t="n">
        <v>132</v>
      </c>
      <c r="D5" s="5" t="n">
        <v>294</v>
      </c>
      <c r="E5" s="6" t="n">
        <v>309</v>
      </c>
    </row>
    <row r="6">
      <c r="A6" s="4" t="inlineStr">
        <is>
          <t>Accounts receivable due from related parties</t>
        </is>
      </c>
      <c r="B6" s="5" t="n">
        <v>47</v>
      </c>
      <c r="D6" s="5" t="n">
        <v>47</v>
      </c>
      <c r="F6" s="6" t="n">
        <v>49</v>
      </c>
    </row>
    <row r="7">
      <c r="A7" s="4" t="inlineStr">
        <is>
          <t>Accounts payable due to related parties</t>
        </is>
      </c>
      <c r="B7" s="6" t="n">
        <v>79</v>
      </c>
      <c r="D7" s="6" t="n">
        <v>79</v>
      </c>
      <c r="F7" s="6" t="n">
        <v>105</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6 Months Ended</t>
        </is>
      </c>
    </row>
    <row r="2">
      <c r="B2" s="2" t="inlineStr">
        <is>
          <t>Mar. 31, 2021</t>
        </is>
      </c>
    </row>
    <row r="3">
      <c r="A3" s="3" t="inlineStr">
        <is>
          <t>Organization, Consolidation and Presentation of Financial Statements [Abstract]</t>
        </is>
      </c>
    </row>
    <row r="4">
      <c r="A4" s="4" t="inlineStr">
        <is>
          <t>Basis of Presentation and Summary of Significant Accounting Policies</t>
        </is>
      </c>
      <c r="B4" s="4" t="inlineStr">
        <is>
          <t>1. Basis of Presentation and Summary of Significant Accounting Policies Adient is a global leader in the automotive seating supplier industry. Adient has a leading market position in the Americas, Europe and China, and has longstanding relationships with the largest global original equipment manufacturers, or OEMs, in the automotive space. Adient's proprietary technologies extend into virtually every area of automotive seating solutions, including complete seating systems, frames, mechanisms, foam, head restraints, armrests and trim covers. Adient is an independent seat supplier with global scale and the capability to design, develop, engineer, manufacture, and deliver complete seat systems and components in every major automotive producing region in the world. Basis of Presentation The consolidated financial statements of Adient have been prepared in accordance with generally accepted accounting principles in the United States of America ("U.S. GAAP"). During fiscal 2020, Adient faced an unprecedented situation with the coronavirus pandemic identified in late 2019 ("COVID-19") and the related significant interruption it had on Adient's operations. Adient's China facilities (including both consolidated and non-consolidated joint ventures) were effectively shut down during the lunar New Year festival (at the end of January 2020) and returned to operations by the end of March 2020. Beginning in late March 2020, Adient experienced the shutdown of effectively all of its facilities in the Americas and European regions coinciding with the shutdown of its customer facilities in those regions. Adient also experienced the shutdown of approximately 50% of its plants in Asia (outside China) during late March and early April 2020. During May and June 2020, production started to resume in the Americas, European and Asia (outside China) regions concurrent with Adient's customers resuming operations and production continued to ramp up throughout Adient’s fiscal fourth quarter of fiscal 2020 in all regions in line with customer production. Virtually all of Adient's plants had resumed production by the end of first quarter of fiscal 2021. Principles of Consolidation Adient consolidates its wholly-owned subsidiaries and those entities in which it has a controlling interest. Investments in partially-owned affiliates are accounted for by the equity method when Adient's interest exceeds 20% and does not have a controlling interest. Consolidated VIEs Based upon the criteria set forth in the Financial Accounting Standards Board (the FASB) Accounting Standards Codification (ASC) 810, "Consolidation," Adient has determined that it was the primary beneficiary in two variable interest entities (VIEs) for the reporting periods ended March 31, 2021, and September 30, 2020, respectively, as Adient absorbs significant economics of the entities and has the power to direct the activities that are considered most significant to the entities. The two VIEs manufacture seating products in North America for the automotive industry. Adient funds the entities' short-term liquidity needs through revolving credit facilities and has the power to direct the activities that are considered most significant to the entities through its key customer supply relationships. The carrying amounts and classification of assets (none of which are restricted) and liabilities included in Adient's consolidated statements of financial position for the consolidated VIEs are as follows: (in millions) March 31, September 30, 2020 Current assets $ 260 $ 217 Noncurrent assets 84 74 Total assets $ 344 $ 291 Current liabilities $ 211 $ 204 Noncurrent liabilities 9 10 Total liabilities $ 220 $ 214 Earnings Per Share The following table shows the computation of basic and diluted earnings (loss) per share: Three Months Ended Six Months Ended (in millions, except per share data) 2021 2020 2021 2020 Numerator: Net income (loss) attributable to Adient $ 69 $ (19) $ 219 $ (186) Denominator: Shares outstanding 94.2 93.8 94.1 93.8 Effect of dilutive securities 1.8 — 1.3 — Diluted shares 96.0 93.8 95.4 93.8 Earnings (loss) per share: Basic $ 0.73 $ (0.20) $ 2.33 $ (1.98) Diluted $ 0.72 $ (0.20) $ 2.30 $ (1.98) Potentially dilutive securities whose effect would have been antidilutive are excluded from the computation of diluted earnings per share for the three and six months ended March 31, 2020, which is a result of all periods presented being in a loss position. New Accounting Pronouncements Standards Adopted During Fiscal 2021 On October 1, 2020, Adient adopted Accounting Standards Codification 2016-13, Financial Instruments - Credit Losses (Topic 326) Measurement of Credit Losses on Financial Instruments . ASU 2016-13 changes the impairment model for financial assets measured at amortized cost, requiring presentation at the net amount expected to be collected. The measurement of expected credit losses is based upon historical experience, current conditions, and reasonable and supportable forecasts. Available-for-sale debt securities with unrealized losses will now be recorded through an allowance for credit losses. The adoption of this guidance on October 1, 2020 did not significantly impact Adient's consolidated financial statements for the six months ended March 31, 2021. ASU 2018-13, Fair Value Measurement (Topic 820): Disclosure Framework - Changes to the Disclosure Requirements for Fair Value Measurement , eliminates, adds, and modifies certain disclosure requirements for fair value measurements. The amendments with respect to changes in unrealized gains and losses, the range and weighted average of significant unobservable inputs used to develop Level 3 fair value measurements, and the narrative description of measurement uncertainty are to be applied prospectively. All other amendments are to be applied retrospectively to all periods presented. The adoption of this guidance on October 1, 2020 did not significantly impact Adient's consolidated financial statements for the six months ended March 31, 2021. ASU 2018-17, Targeted Improvements to Related Party Guidance for Variable Interest Entities , affects reporting entities that are required to determine whether they should consolidate a legal entity under the guidance within the Variable Interest Entities Subsections of Subtopic 810-10, Consolidation - Overall. The adoption of this guidance on October 1, 2020 did not significantly impact Adient's consolidated financial statements for the six months ended March 31, 2021. Standards Effective After Fiscal 2021 Adient has considered the ASUs summarized below, effective after fiscal 2021, none of which is expected to significantly impact the consolidated financial statements: Standard Adopted Description Date Effective ASU 2018-14 Compensation - Retirement Benefits - Defined Benefit Plans - General (Subtopic 715-20) ASU 20218-14 eliminates, adds, and modifies certain disclosure requirements for employers that sponsor defined benefit pension or other postretirement plans. The guidance is to be applied on a retrospective basis. October 1, 2021 ASU 2019-12, Income Taxes (Topic 740): Simplifying the Accounting for Income Taxes ASU 2019-12 modifies ASC 740, Income Taxes, by simplifying accounting for income taxes. As part of its overall simplification initiative to reduce costs and complexity of applying accounting standards while maintaining or improving the usefulness of the information provided to users of financial statements, the FASB’s amendments may impact both interim and annual reporting periods. October 1, 2021 ASU 2020-06, Debt with Conversion and Other Options (Subtopic 470-20) and Derivatives and Hedging - Contracts in Entity’s Own Equity (Subtopic 815-40) ASU 2020-06 simplifies the accounting for certain financial instruments with characteristics of liabilities and equity by reducing the number of accounting models for convertible debt and convertible preferred stock. October 1, 202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Mar. 31, 2021</t>
        </is>
      </c>
    </row>
    <row r="3">
      <c r="A3" s="3" t="inlineStr">
        <is>
          <t>Revenue from Contract with Customer [Abstract]</t>
        </is>
      </c>
    </row>
    <row r="4">
      <c r="A4" s="4" t="inlineStr">
        <is>
          <t>Revenue Recognition</t>
        </is>
      </c>
      <c r="B4" s="4" t="inlineStr">
        <is>
          <t xml:space="preserve">2. Revenue Recognition Adient generates revenue through the sale of automotive seating solutions, including complete seating systems and the components of complete seating systems. Adient provides production and service parts to its customers under awarded multi-year programs. The duration of a program is generally consistent with the life cycle of a vehicle, however, the program can be canceled at any time without cause by the customer. Programs awarded to Adient to supply parts to its customers do not contain a firm commitment by the customer for volume or price and do not reach the level of a performance obligation until Adient receives either a purchase order and/or a materials release from the customer for a specific number of parts at a specified price, at which point an enforceable contract exists. Sales revenue is generally recognized at the point in time when parts are shipped and control has transferred to the customer, at which point an enforceable right to payment exists. Contracts may provide for annual price reductions over the production life of the awarded program, and prices are adjusted on an ongoing basis to reflect changes in product content/cost and other commercial factors. The amount of revenue recognized reflects the consideration that Adient expects to be entitled to in exchange for such products based on purchase orders, annual price reductions and ongoing price adjustments (some of which are accounted for as variable consideration and subject to being constrained), net of the impact, if any, of consideration paid to the customer. In a typical arrangement with the customer, purchase orders are issued for pre-production activities which consist of engineering, design and development, tooling and prototypes for the manufacture and delivery of component parts. Adient has concluded that these activities are not in the scope of ASC 606 and for that reason, there have been no changes to how Adient accounts for reimbursable pre-production costs. Adient has elected to continue to include shipping and handling fees billed to customers in revenue, while including costs of shipping and handling in cost of sales. Taxes collected from customers are excluded from revenue and credited directly to obligations to the appropriate government agencies. Payment terms with customers are established based on customary industry and regional practices. Adient has evaluated the terms of its arrangements and determined that they do not contain significant financing components. Contract assets primarily relate to the right to consideration for work completed, but not billed at the reporting date on contracts with customers. The contracts assets are transferred to receivables when the rights become unconditional. Contract liabilities primarily relate to contracts where advance payments or deposits have been received, but performance obligations have not yet been satisfied and revenue has not been recognized. No significant contract assets or liabilities were identified at September 30, 2020 or at March 31, 2021. As described above, the issuance of a purchase order and/or a materials release by the customer represents the point at which an enforceable contract with the customer exists. Therefore, Adient has elected to apply the practical expedient in ASC 606, paragraph 606-10-50-14 and does not disclose information about the remaining performance obligations that have an original expected duration of one year or less. Refer to Note 15, "Segment Information," of the notes to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6T16:11:51Z</dcterms:created>
  <dcterms:modified xmlns:dcterms="http://purl.org/dc/terms/" xmlns:xsi="http://www.w3.org/2001/XMLSchema-instance" xsi:type="dcterms:W3CDTF">2021-05-06T16:11:51Z</dcterms:modified>
</cp:coreProperties>
</file>